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ybersecurity Risk Management a" sheetId="9" state="visible" r:id="rId9"/>
    <sheet xmlns:r="http://schemas.openxmlformats.org/officeDocument/2006/relationships" name="NATURE OF OPERATIONS" sheetId="10" state="visible" r:id="rId10"/>
    <sheet xmlns:r="http://schemas.openxmlformats.org/officeDocument/2006/relationships" name="SUMMARY OF MATERIAL ACCOUNTING " sheetId="11" state="visible" r:id="rId11"/>
    <sheet xmlns:r="http://schemas.openxmlformats.org/officeDocument/2006/relationships" name="ACCOUNTS RECEIVABLE AND CONTRAC" sheetId="12" state="visible" r:id="rId12"/>
    <sheet xmlns:r="http://schemas.openxmlformats.org/officeDocument/2006/relationships" name="PREPAIDS AND OTHER CURRENT ASSE" sheetId="13" state="visible" r:id="rId13"/>
    <sheet xmlns:r="http://schemas.openxmlformats.org/officeDocument/2006/relationships" name="JOINT VENTURE" sheetId="14" state="visible" r:id="rId14"/>
    <sheet xmlns:r="http://schemas.openxmlformats.org/officeDocument/2006/relationships" name="PROPERTY AND EQUIPMENT" sheetId="15" state="visible" r:id="rId15"/>
    <sheet xmlns:r="http://schemas.openxmlformats.org/officeDocument/2006/relationships" name="PATENTS AND LICENSES" sheetId="16" state="visible" r:id="rId16"/>
    <sheet xmlns:r="http://schemas.openxmlformats.org/officeDocument/2006/relationships" name="RIGHT OF USE ASSET AND LEASE LI" sheetId="17" state="visible" r:id="rId17"/>
    <sheet xmlns:r="http://schemas.openxmlformats.org/officeDocument/2006/relationships" name="ACCOUNTS PAYABLE AND ACCRUED LI" sheetId="18" state="visible" r:id="rId18"/>
    <sheet xmlns:r="http://schemas.openxmlformats.org/officeDocument/2006/relationships" name="DERIVATIVE WARRANT LIABILITY" sheetId="19" state="visible" r:id="rId19"/>
    <sheet xmlns:r="http://schemas.openxmlformats.org/officeDocument/2006/relationships" name="SHARE CAPITAL" sheetId="20" state="visible" r:id="rId20"/>
    <sheet xmlns:r="http://schemas.openxmlformats.org/officeDocument/2006/relationships" name="WARRANTS AND COMPENSATION OPTIO" sheetId="21" state="visible" r:id="rId21"/>
    <sheet xmlns:r="http://schemas.openxmlformats.org/officeDocument/2006/relationships" name="STOCK OPTIONS AND CONTRIBUTED S" sheetId="22" state="visible" r:id="rId22"/>
    <sheet xmlns:r="http://schemas.openxmlformats.org/officeDocument/2006/relationships" name="LOSS PER SHARE"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FINANCIAL INSTRUMENTS AND RISK " sheetId="27" state="visible" r:id="rId27"/>
    <sheet xmlns:r="http://schemas.openxmlformats.org/officeDocument/2006/relationships" name="CAPITAL MANAGEMENT" sheetId="28" state="visible" r:id="rId28"/>
    <sheet xmlns:r="http://schemas.openxmlformats.org/officeDocument/2006/relationships" name="EXPENSES" sheetId="29" state="visible" r:id="rId29"/>
    <sheet xmlns:r="http://schemas.openxmlformats.org/officeDocument/2006/relationships" name="REVENUE" sheetId="30" state="visible" r:id="rId30"/>
    <sheet xmlns:r="http://schemas.openxmlformats.org/officeDocument/2006/relationships" name="INCOME TAXES" sheetId="31" state="visible" r:id="rId31"/>
    <sheet xmlns:r="http://schemas.openxmlformats.org/officeDocument/2006/relationships" name="COVID-19 GOVERNMENT SUPPORT LOA" sheetId="32" state="visible" r:id="rId32"/>
    <sheet xmlns:r="http://schemas.openxmlformats.org/officeDocument/2006/relationships" name="SUBSEQUENT EVENTS" sheetId="33" state="visible" r:id="rId33"/>
    <sheet xmlns:r="http://schemas.openxmlformats.org/officeDocument/2006/relationships" name="SUMMARY OF MATERIAL ACCOUNTIN_2" sheetId="34" state="visible" r:id="rId34"/>
    <sheet xmlns:r="http://schemas.openxmlformats.org/officeDocument/2006/relationships" name="SUMMARY OF MATERIAL ACCOUNTIN_3" sheetId="35" state="visible" r:id="rId35"/>
    <sheet xmlns:r="http://schemas.openxmlformats.org/officeDocument/2006/relationships" name="ACCOUNTS RECEIVABLE AND CONTR_2" sheetId="36" state="visible" r:id="rId36"/>
    <sheet xmlns:r="http://schemas.openxmlformats.org/officeDocument/2006/relationships" name="PREPAIDS AND OTHER CURRENT AS_2" sheetId="37" state="visible" r:id="rId37"/>
    <sheet xmlns:r="http://schemas.openxmlformats.org/officeDocument/2006/relationships" name="JOINT VENTURE (Tables)" sheetId="38" state="visible" r:id="rId38"/>
    <sheet xmlns:r="http://schemas.openxmlformats.org/officeDocument/2006/relationships" name="PROPERTY AND EQUIPMENT (Tables)" sheetId="39" state="visible" r:id="rId39"/>
    <sheet xmlns:r="http://schemas.openxmlformats.org/officeDocument/2006/relationships" name="PATENTS AND LICENSES (Tables)" sheetId="40" state="visible" r:id="rId40"/>
    <sheet xmlns:r="http://schemas.openxmlformats.org/officeDocument/2006/relationships" name="RIGHT OF USE ASSET AND LEASE _2" sheetId="41" state="visible" r:id="rId41"/>
    <sheet xmlns:r="http://schemas.openxmlformats.org/officeDocument/2006/relationships" name="ACCOUNTS PAYABLE AND ACCRUED _2" sheetId="42" state="visible" r:id="rId42"/>
    <sheet xmlns:r="http://schemas.openxmlformats.org/officeDocument/2006/relationships" name="DERIVATIVE WARRANT LIABILITY (T" sheetId="43" state="visible" r:id="rId43"/>
    <sheet xmlns:r="http://schemas.openxmlformats.org/officeDocument/2006/relationships" name="SHARE CAPITAL (Tables)" sheetId="44" state="visible" r:id="rId44"/>
    <sheet xmlns:r="http://schemas.openxmlformats.org/officeDocument/2006/relationships" name="WARRANTS AND COMPENSATION OPT_2" sheetId="45" state="visible" r:id="rId45"/>
    <sheet xmlns:r="http://schemas.openxmlformats.org/officeDocument/2006/relationships" name="STOCK OPTIONS AND CONTRIBUTED_2" sheetId="46" state="visible" r:id="rId46"/>
    <sheet xmlns:r="http://schemas.openxmlformats.org/officeDocument/2006/relationships" name="LOSS PER SHARE (Tables)" sheetId="47" state="visible" r:id="rId47"/>
    <sheet xmlns:r="http://schemas.openxmlformats.org/officeDocument/2006/relationships" name="COMMITMENTS AND CONTINGENCIES (" sheetId="48" state="visible" r:id="rId48"/>
    <sheet xmlns:r="http://schemas.openxmlformats.org/officeDocument/2006/relationships" name="RELATED PARTY TRANSACTIONS (Tab" sheetId="49" state="visible" r:id="rId49"/>
    <sheet xmlns:r="http://schemas.openxmlformats.org/officeDocument/2006/relationships" name="SEGMENT INFORMATION (Tables)" sheetId="50" state="visible" r:id="rId50"/>
    <sheet xmlns:r="http://schemas.openxmlformats.org/officeDocument/2006/relationships" name="FINANCIAL INSTRUMENTS AND RIS_2" sheetId="51" state="visible" r:id="rId51"/>
    <sheet xmlns:r="http://schemas.openxmlformats.org/officeDocument/2006/relationships" name="CAPITAL MANAGEMENT (Tables)" sheetId="52" state="visible" r:id="rId52"/>
    <sheet xmlns:r="http://schemas.openxmlformats.org/officeDocument/2006/relationships" name="EXPENSES (Tables)" sheetId="53" state="visible" r:id="rId53"/>
    <sheet xmlns:r="http://schemas.openxmlformats.org/officeDocument/2006/relationships" name="INCOME TAXES (Tables)" sheetId="54" state="visible" r:id="rId54"/>
    <sheet xmlns:r="http://schemas.openxmlformats.org/officeDocument/2006/relationships" name="SCHEDULE OF ENTITIES JURISDICTI" sheetId="55" state="visible" r:id="rId55"/>
    <sheet xmlns:r="http://schemas.openxmlformats.org/officeDocument/2006/relationships" name="SCHEDULE OF CLASSIFICATION OF F" sheetId="56" state="visible" r:id="rId56"/>
    <sheet xmlns:r="http://schemas.openxmlformats.org/officeDocument/2006/relationships" name="SCHEDULE OF PROPERTY AND EQUIPM" sheetId="57" state="visible" r:id="rId57"/>
    <sheet xmlns:r="http://schemas.openxmlformats.org/officeDocument/2006/relationships" name="SUMMARY OF MATERIAL ACCOUNTIN_4" sheetId="58" state="visible" r:id="rId58"/>
    <sheet xmlns:r="http://schemas.openxmlformats.org/officeDocument/2006/relationships" name="SCHEDULE OF REVENUE CONTRACT BA" sheetId="59" state="visible" r:id="rId59"/>
    <sheet xmlns:r="http://schemas.openxmlformats.org/officeDocument/2006/relationships" name="SCHEDULE OF PREPAIDS AND OTHER " sheetId="60" state="visible" r:id="rId60"/>
    <sheet xmlns:r="http://schemas.openxmlformats.org/officeDocument/2006/relationships" name="SCHEDULE OF INVESTMENT IN JOINT" sheetId="61" state="visible" r:id="rId61"/>
    <sheet xmlns:r="http://schemas.openxmlformats.org/officeDocument/2006/relationships" name="SCHEDULE OF UNPAID BALANCES ARE" sheetId="62" state="visible" r:id="rId62"/>
    <sheet xmlns:r="http://schemas.openxmlformats.org/officeDocument/2006/relationships" name="SCHEDULE OF PURCHASE PRICE ALLO" sheetId="63" state="visible" r:id="rId63"/>
    <sheet xmlns:r="http://schemas.openxmlformats.org/officeDocument/2006/relationships" name="SCHEDULE OF FINANCIAL INFORMATI" sheetId="64" state="visible" r:id="rId64"/>
    <sheet xmlns:r="http://schemas.openxmlformats.org/officeDocument/2006/relationships" name="SCHEDULE OF TRANSACTIONS PRIOR " sheetId="65" state="visible" r:id="rId65"/>
    <sheet xmlns:r="http://schemas.openxmlformats.org/officeDocument/2006/relationships" name="SCHEDULE OF PROPERTY AND EQUI_2" sheetId="66" state="visible" r:id="rId66"/>
    <sheet xmlns:r="http://schemas.openxmlformats.org/officeDocument/2006/relationships" name="SCHEDULE OF PATENTS AND LICENSE" sheetId="67" state="visible" r:id="rId67"/>
    <sheet xmlns:r="http://schemas.openxmlformats.org/officeDocument/2006/relationships" name="JOINT VENTURE (Details Narrativ" sheetId="68" state="visible" r:id="rId68"/>
    <sheet xmlns:r="http://schemas.openxmlformats.org/officeDocument/2006/relationships" name="SCHEDULE OF RIGHT OF USE ASSET " sheetId="69" state="visible" r:id="rId69"/>
    <sheet xmlns:r="http://schemas.openxmlformats.org/officeDocument/2006/relationships" name="SCHEDULE OF RIGHT OF USE ASSE_2" sheetId="70" state="visible" r:id="rId70"/>
    <sheet xmlns:r="http://schemas.openxmlformats.org/officeDocument/2006/relationships" name="SCHEDULE OF ACCOUNTS PAYABLE AN" sheetId="71" state="visible" r:id="rId71"/>
    <sheet xmlns:r="http://schemas.openxmlformats.org/officeDocument/2006/relationships" name="RIGHT OF USE ASSET AND LEASE _3" sheetId="72" state="visible" r:id="rId72"/>
    <sheet xmlns:r="http://schemas.openxmlformats.org/officeDocument/2006/relationships" name="SCHEDULE OF DERIVATIVE WARRANT " sheetId="73" state="visible" r:id="rId73"/>
    <sheet xmlns:r="http://schemas.openxmlformats.org/officeDocument/2006/relationships" name="DERIVATIVE WARRANT LIABILITY (D" sheetId="74" state="visible" r:id="rId74"/>
    <sheet xmlns:r="http://schemas.openxmlformats.org/officeDocument/2006/relationships" name="SCHEDULE OF COMMON SHARES ISSUE" sheetId="75" state="visible" r:id="rId75"/>
    <sheet xmlns:r="http://schemas.openxmlformats.org/officeDocument/2006/relationships" name="SCHEDULE OF WARRANTS AND COMPEN" sheetId="76" state="visible" r:id="rId76"/>
    <sheet xmlns:r="http://schemas.openxmlformats.org/officeDocument/2006/relationships" name="SHARE CAPITAL (Details Narrativ" sheetId="77" state="visible" r:id="rId77"/>
    <sheet xmlns:r="http://schemas.openxmlformats.org/officeDocument/2006/relationships" name="SCHEDULE OF STOCK OPTIONS OUTST" sheetId="78" state="visible" r:id="rId78"/>
    <sheet xmlns:r="http://schemas.openxmlformats.org/officeDocument/2006/relationships" name="SCHEDULE OF STOCK OPTIONS OUT_2" sheetId="79" state="visible" r:id="rId79"/>
    <sheet xmlns:r="http://schemas.openxmlformats.org/officeDocument/2006/relationships" name="SCHEDULE OF STOCK OPTIONS ASSUM" sheetId="80" state="visible" r:id="rId80"/>
    <sheet xmlns:r="http://schemas.openxmlformats.org/officeDocument/2006/relationships" name="SCHEDULE OF WEIGHTED AVERAGE RE" sheetId="81" state="visible" r:id="rId81"/>
    <sheet xmlns:r="http://schemas.openxmlformats.org/officeDocument/2006/relationships" name="STOCK OPTIONS AND CONTRIBUTED_3" sheetId="82" state="visible" r:id="rId82"/>
    <sheet xmlns:r="http://schemas.openxmlformats.org/officeDocument/2006/relationships" name="SCHEDULE OF INCOME (LOSS) PER S" sheetId="83" state="visible" r:id="rId83"/>
    <sheet xmlns:r="http://schemas.openxmlformats.org/officeDocument/2006/relationships" name="SCHEDULE OF REMAINING ANNUAL RE" sheetId="84" state="visible" r:id="rId84"/>
    <sheet xmlns:r="http://schemas.openxmlformats.org/officeDocument/2006/relationships" name="SCHEDULE OF COMPENSATION TO KEY" sheetId="85" state="visible" r:id="rId85"/>
    <sheet xmlns:r="http://schemas.openxmlformats.org/officeDocument/2006/relationships" name="COMMITMENTS AND CONTINGENCIES_2" sheetId="86" state="visible" r:id="rId86"/>
    <sheet xmlns:r="http://schemas.openxmlformats.org/officeDocument/2006/relationships" name="SCHEDULE OF GEOGRAPHICAL INFORM" sheetId="87" state="visible" r:id="rId87"/>
    <sheet xmlns:r="http://schemas.openxmlformats.org/officeDocument/2006/relationships" name="SCHEDULE OF CLASSIFIED FINANCIA" sheetId="88" state="visible" r:id="rId88"/>
    <sheet xmlns:r="http://schemas.openxmlformats.org/officeDocument/2006/relationships" name="FINANCIAL INSTRUMENTS AND RIS_3" sheetId="89" state="visible" r:id="rId89"/>
    <sheet xmlns:r="http://schemas.openxmlformats.org/officeDocument/2006/relationships" name="SCHEDULE OF COMPONENTS OF CAPIT" sheetId="90" state="visible" r:id="rId90"/>
    <sheet xmlns:r="http://schemas.openxmlformats.org/officeDocument/2006/relationships" name="SCHEDULE OF EXPENSES BY NATURE " sheetId="91" state="visible" r:id="rId91"/>
    <sheet xmlns:r="http://schemas.openxmlformats.org/officeDocument/2006/relationships" name="REVENUE (Details Narrative)" sheetId="92" state="visible" r:id="rId92"/>
    <sheet xmlns:r="http://schemas.openxmlformats.org/officeDocument/2006/relationships" name="SCHEDULE OF INCOME TAX RECOVERY" sheetId="93" state="visible" r:id="rId93"/>
    <sheet xmlns:r="http://schemas.openxmlformats.org/officeDocument/2006/relationships" name="SCHEDULE OF FUTURE INCOME TAX A" sheetId="94" state="visible" r:id="rId94"/>
    <sheet xmlns:r="http://schemas.openxmlformats.org/officeDocument/2006/relationships" name="INCOME TAXES (Details Narrative" sheetId="95" state="visible" r:id="rId95"/>
    <sheet xmlns:r="http://schemas.openxmlformats.org/officeDocument/2006/relationships" name="COVID-19 GOVERNMENT SUPPORT L_2" sheetId="96" state="visible" r:id="rId96"/>
    <sheet xmlns:r="http://schemas.openxmlformats.org/officeDocument/2006/relationships" name="SUBSEQUENT EVENTS (Details Narr" sheetId="97" state="visible" r:id="rId9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3" customWidth="1" min="1" max="1"/>
    <col width="44" customWidth="1" min="2" max="2"/>
    <col width="14" customWidth="1" min="3" max="3"/>
  </cols>
  <sheetData>
    <row r="1">
      <c r="A1" s="1" t="inlineStr">
        <is>
          <t>Cover - shares</t>
        </is>
      </c>
      <c r="B1" s="2" t="inlineStr">
        <is>
          <t>12 Months Ended</t>
        </is>
      </c>
    </row>
    <row r="2">
      <c r="B2" s="2" t="inlineStr">
        <is>
          <t>Dec. 31, 2024</t>
        </is>
      </c>
      <c r="C2" s="2" t="inlineStr">
        <is>
          <t>Dec. 31, 2023</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4</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4</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41319</t>
        </is>
      </c>
      <c r="C14" s="4" t="inlineStr">
        <is>
          <t xml:space="preserve"> </t>
        </is>
      </c>
    </row>
    <row r="15">
      <c r="A15" s="4" t="inlineStr">
        <is>
          <t>Entity Registrant Name</t>
        </is>
      </c>
      <c r="B15" s="4" t="inlineStr">
        <is>
          <t>POET
TECHNOLOGIES INC.</t>
        </is>
      </c>
      <c r="C15" s="4" t="inlineStr">
        <is>
          <t xml:space="preserve"> </t>
        </is>
      </c>
    </row>
    <row r="16">
      <c r="A16" s="4" t="inlineStr">
        <is>
          <t>Entity Central Index Key</t>
        </is>
      </c>
      <c r="B16" s="4" t="inlineStr">
        <is>
          <t>0001437424</t>
        </is>
      </c>
      <c r="C16" s="4" t="inlineStr">
        <is>
          <t xml:space="preserve"> </t>
        </is>
      </c>
    </row>
    <row r="17">
      <c r="A17" s="4" t="inlineStr">
        <is>
          <t>Entity Incorporation, State or Country Code</t>
        </is>
      </c>
      <c r="B17" s="4" t="inlineStr">
        <is>
          <t>A6</t>
        </is>
      </c>
      <c r="C17" s="4" t="inlineStr">
        <is>
          <t xml:space="preserve"> </t>
        </is>
      </c>
    </row>
    <row r="18">
      <c r="A18" s="4" t="inlineStr">
        <is>
          <t>Entity Address, Address Line One</t>
        </is>
      </c>
      <c r="B18" s="4" t="inlineStr">
        <is>
          <t>1107
– 120 Eglinton Avenue East</t>
        </is>
      </c>
      <c r="C18" s="4" t="inlineStr">
        <is>
          <t xml:space="preserve"> </t>
        </is>
      </c>
    </row>
    <row r="19">
      <c r="A19" s="4" t="inlineStr">
        <is>
          <t>Entity Address, City or Town</t>
        </is>
      </c>
      <c r="B19" s="4" t="inlineStr">
        <is>
          <t>Toronto</t>
        </is>
      </c>
      <c r="C19" s="4" t="inlineStr">
        <is>
          <t xml:space="preserve"> </t>
        </is>
      </c>
    </row>
    <row r="20">
      <c r="A20" s="4" t="inlineStr">
        <is>
          <t>Entity Address, State or Province</t>
        </is>
      </c>
      <c r="B20" s="4" t="inlineStr">
        <is>
          <t>ON</t>
        </is>
      </c>
      <c r="C20" s="4" t="inlineStr">
        <is>
          <t xml:space="preserve"> </t>
        </is>
      </c>
    </row>
    <row r="21">
      <c r="A21" s="4" t="inlineStr">
        <is>
          <t>Entity Address, Country</t>
        </is>
      </c>
      <c r="B21" s="4" t="inlineStr">
        <is>
          <t>CA</t>
        </is>
      </c>
      <c r="C21" s="4" t="inlineStr">
        <is>
          <t xml:space="preserve"> </t>
        </is>
      </c>
    </row>
    <row r="22">
      <c r="A22" s="4" t="inlineStr">
        <is>
          <t>Entity Address, Postal Zip Code</t>
        </is>
      </c>
      <c r="B22" s="4" t="inlineStr">
        <is>
          <t>M4P 1E2</t>
        </is>
      </c>
      <c r="C22" s="4" t="inlineStr">
        <is>
          <t xml:space="preserve"> </t>
        </is>
      </c>
    </row>
    <row r="23">
      <c r="A23" s="4" t="inlineStr">
        <is>
          <t>Title of 12(b) Security</t>
        </is>
      </c>
      <c r="B23" s="4" t="inlineStr">
        <is>
          <t>Common Shares, no par value</t>
        </is>
      </c>
      <c r="C23" s="4" t="inlineStr">
        <is>
          <t xml:space="preserve"> </t>
        </is>
      </c>
    </row>
    <row r="24">
      <c r="A24" s="4" t="inlineStr">
        <is>
          <t>Trading Symbol</t>
        </is>
      </c>
      <c r="B24" s="4" t="inlineStr">
        <is>
          <t>POET</t>
        </is>
      </c>
      <c r="C24" s="4" t="inlineStr">
        <is>
          <t xml:space="preserve"> </t>
        </is>
      </c>
    </row>
    <row r="25">
      <c r="A25" s="4" t="inlineStr">
        <is>
          <t>Security Exchange Name</t>
        </is>
      </c>
      <c r="B25" s="4" t="inlineStr">
        <is>
          <t>NASDAQ</t>
        </is>
      </c>
      <c r="C25" s="4" t="inlineStr">
        <is>
          <t xml:space="preserve"> </t>
        </is>
      </c>
    </row>
    <row r="26">
      <c r="A26" s="4" t="inlineStr">
        <is>
          <t>Entity Well-known Seasoned Issuer</t>
        </is>
      </c>
      <c r="B26" s="4" t="inlineStr">
        <is>
          <t>No</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Accelerated Filer</t>
        </is>
      </c>
      <c r="C30" s="4" t="inlineStr">
        <is>
          <t xml:space="preserve"> </t>
        </is>
      </c>
    </row>
    <row r="31">
      <c r="A31" s="4" t="inlineStr">
        <is>
          <t>Entity Emerging Growth Company</t>
        </is>
      </c>
      <c r="B31" s="4" t="inlineStr">
        <is>
          <t>false</t>
        </is>
      </c>
      <c r="C31" s="4" t="inlineStr">
        <is>
          <t xml:space="preserve"> </t>
        </is>
      </c>
    </row>
    <row r="32">
      <c r="A32" s="4" t="inlineStr">
        <is>
          <t>Document Accounting Standard</t>
        </is>
      </c>
      <c r="B32" s="4" t="inlineStr">
        <is>
          <t>International Financial Reporting Standards</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5" t="n">
        <v>76507157</v>
      </c>
      <c r="C34" s="4" t="inlineStr">
        <is>
          <t xml:space="preserve"> </t>
        </is>
      </c>
    </row>
    <row r="35">
      <c r="A35" s="4" t="inlineStr">
        <is>
          <t>ICFR Auditor Attestation Flag</t>
        </is>
      </c>
      <c r="B35" s="4" t="inlineStr">
        <is>
          <t>true</t>
        </is>
      </c>
      <c r="C35" s="4" t="inlineStr">
        <is>
          <t xml:space="preserve"> </t>
        </is>
      </c>
    </row>
    <row r="36">
      <c r="A36" s="4" t="inlineStr">
        <is>
          <t>Document Financial Statement Error Correction [Flag]</t>
        </is>
      </c>
      <c r="B36" s="4" t="inlineStr">
        <is>
          <t>false</t>
        </is>
      </c>
      <c r="C36" s="4" t="inlineStr">
        <is>
          <t xml:space="preserve"> </t>
        </is>
      </c>
    </row>
    <row r="37">
      <c r="A37" s="4" t="inlineStr">
        <is>
          <t>Auditor Location</t>
        </is>
      </c>
      <c r="B37" s="4" t="inlineStr">
        <is>
          <t>Vancouver,
Canada</t>
        </is>
      </c>
      <c r="C37" s="4" t="inlineStr">
        <is>
          <t>Hartford,
CT</t>
        </is>
      </c>
    </row>
    <row r="38">
      <c r="A38" s="4" t="inlineStr">
        <is>
          <t>Auditor Name</t>
        </is>
      </c>
      <c r="B38" s="4" t="inlineStr">
        <is>
          <t>Davidson
and Company LLP</t>
        </is>
      </c>
      <c r="C38" s="4" t="inlineStr">
        <is>
          <t>Marcum
LLP</t>
        </is>
      </c>
    </row>
    <row r="39">
      <c r="A39" s="4" t="inlineStr">
        <is>
          <t>Auditor Firm ID</t>
        </is>
      </c>
      <c r="B39" s="4" t="inlineStr">
        <is>
          <t>731</t>
        </is>
      </c>
      <c r="C39" s="4" t="inlineStr">
        <is>
          <t>668</t>
        </is>
      </c>
    </row>
    <row r="40">
      <c r="A40" s="4" t="inlineStr">
        <is>
          <t>Business Contact [Member]</t>
        </is>
      </c>
      <c r="B40" s="4" t="inlineStr">
        <is>
          <t xml:space="preserve"> </t>
        </is>
      </c>
      <c r="C40" s="4" t="inlineStr">
        <is>
          <t xml:space="preserve"> </t>
        </is>
      </c>
    </row>
    <row r="41">
      <c r="A41" s="3" t="inlineStr">
        <is>
          <t>Entity Addresses [Line Items]</t>
        </is>
      </c>
      <c r="B41" s="4" t="inlineStr">
        <is>
          <t xml:space="preserve"> </t>
        </is>
      </c>
      <c r="C41" s="4" t="inlineStr">
        <is>
          <t xml:space="preserve"> </t>
        </is>
      </c>
    </row>
    <row r="42">
      <c r="A42" s="4" t="inlineStr">
        <is>
          <t>Entity Address, Address Line One</t>
        </is>
      </c>
      <c r="B42" s="4" t="inlineStr">
        <is>
          <t>1107
– 120 Eglinton Avenue East</t>
        </is>
      </c>
      <c r="C42" s="4" t="inlineStr">
        <is>
          <t xml:space="preserve"> </t>
        </is>
      </c>
    </row>
    <row r="43">
      <c r="A43" s="4" t="inlineStr">
        <is>
          <t>Entity Address, City or Town</t>
        </is>
      </c>
      <c r="B43" s="4" t="inlineStr">
        <is>
          <t>Toronto</t>
        </is>
      </c>
      <c r="C43" s="4" t="inlineStr">
        <is>
          <t xml:space="preserve"> </t>
        </is>
      </c>
    </row>
    <row r="44">
      <c r="A44" s="4" t="inlineStr">
        <is>
          <t>Entity Address, State or Province</t>
        </is>
      </c>
      <c r="B44" s="4" t="inlineStr">
        <is>
          <t>ON</t>
        </is>
      </c>
      <c r="C44" s="4" t="inlineStr">
        <is>
          <t xml:space="preserve"> </t>
        </is>
      </c>
    </row>
    <row r="45">
      <c r="A45" s="4" t="inlineStr">
        <is>
          <t>Entity Address, Country</t>
        </is>
      </c>
      <c r="B45" s="4" t="inlineStr">
        <is>
          <t>CA</t>
        </is>
      </c>
      <c r="C45" s="4" t="inlineStr">
        <is>
          <t xml:space="preserve"> </t>
        </is>
      </c>
    </row>
    <row r="46">
      <c r="A46" s="4" t="inlineStr">
        <is>
          <t>Entity Address, Postal Zip Code</t>
        </is>
      </c>
      <c r="B46" s="4" t="inlineStr">
        <is>
          <t>M4P 1E2</t>
        </is>
      </c>
      <c r="C46" s="4" t="inlineStr">
        <is>
          <t xml:space="preserve"> </t>
        </is>
      </c>
    </row>
    <row r="47">
      <c r="A47" s="4" t="inlineStr">
        <is>
          <t>City Area Code</t>
        </is>
      </c>
      <c r="B47" s="4" t="inlineStr">
        <is>
          <t>416</t>
        </is>
      </c>
      <c r="C47" s="4" t="inlineStr">
        <is>
          <t xml:space="preserve"> </t>
        </is>
      </c>
    </row>
    <row r="48">
      <c r="A48" s="4" t="inlineStr">
        <is>
          <t>Local Phone Number</t>
        </is>
      </c>
      <c r="B48" s="4" t="inlineStr">
        <is>
          <t>368 9411</t>
        </is>
      </c>
      <c r="C48" s="4" t="inlineStr">
        <is>
          <t xml:space="preserve"> </t>
        </is>
      </c>
    </row>
    <row r="49">
      <c r="A49" s="4" t="inlineStr">
        <is>
          <t>Contact Personnel Name</t>
        </is>
      </c>
      <c r="B49" s="4" t="inlineStr">
        <is>
          <t>Suresh
Venkatesan, CEO</t>
        </is>
      </c>
      <c r="C49" s="4" t="inlineStr">
        <is>
          <t xml:space="preserve"> </t>
        </is>
      </c>
    </row>
    <row r="50">
      <c r="A50" s="4" t="inlineStr">
        <is>
          <t>Contact Personnel Email Address</t>
        </is>
      </c>
      <c r="B50" s="4" t="inlineStr">
        <is>
          <t>svv@poet-technologies.com</t>
        </is>
      </c>
      <c r="C50"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OF OPERATION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NATURE OF OPERATIONS</t>
        </is>
      </c>
      <c r="B4" s="4" t="inlineStr">
        <is>
          <t xml:space="preserve">1.
NATURE OF OPERATIONS POET
Technologies Inc. is incorporated in the Province of Ontario. POET Technologies Inc. and its subsidiaries (the “Company”)
design and develop the POET Optical Interposer and Photonic Integrated Circuits for the data center and tele-communications markets.
The Company’s common shares are listed on the Nasdaq under the symbol “POET” and on the TSX Venture Exchange under
the symbol “PTK”. The Company’s head office is located at 120 Eglinton Avenue East, Suite 1107, Toronto, Ontario, Canada
M4P 1E2. These audited consolidated financial statements of the Company were approved by the Board of Directors of the Company on March
31, 2025. These
consolidated financial statements have been prepared using IFRS Accounting Standards (“IFRS”) applicable to a going concern,
which assumes that the Company will be able to realize its assets, discharge its liabilities and continue in operation for the following
twelve month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MATERIAL ACCOUNTING POLICY INFORMATION</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MMARY OF MATERIAL ACCOUNTING POLICY INFORMATION</t>
        </is>
      </c>
      <c r="B4" s="4" t="inlineStr">
        <is>
          <t xml:space="preserve">2.
SUMMARY OF MATERIAL ACCOUNTING POLICY INFORMATION Statement
of compliance and basis of presentation These
consolidated financial statements of the Company and its subsidiaries were prepared in accordance with IFRS Accounting Standards, as
issued by the International Accounting Standards Board (“IASB”). These consolidated financial statements have been prepared
on a historical cost basis, except for financial instruments classified as fair value through profit or loss, which are stated at their
fair value. In addition, these consolidated financial statements have been prepared using the accrual basis of accounting except for
cash flow information. Basis
of consolidation These
consolidated financial statements include the accounts of POET Technologies Inc. and its subsidiaries; ODIS Inc. (“ODIS”),
Opel Solar Inc. (“OPEL”), BB Photonics Inc. (“BB Photonics”), POET Technologies Pte Ltd. (“PTS”),
POET Optoelectronics Shenzhen Co., Ltd (“POET Shenzhen”) and Super Photonics Xiamen Co., Ltd (“SPX”).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The accounts of subsidiaries are prepared for the same reporting
period as the parent company, using consistent accounting policies. All intercompany balances and transactions have been eliminated on
consolidation. The
preparation of financial statements in accordance with IFRS requires the use of certain critical accounting estimates. It also requires
management to exercise judgment in applying the Company’s accounting policies. The areas involving a higher degree of judgment
or complexity, or areas where assumptions and estimates are significant to the financial statements are disclosed below: Critical
accounting judgments and significant estimates and uncertainties Business
combinations Acquisitions
of businesses are accounted for using the acquisition method. The acquisition cost is measured at the acquisition date at the fair value
of the consideration transferred, including all contingent consideration. The
determination of whether a corporate entity or set of assets acquired, and liabilities assumed, constitute a business may require the
Company to make certain judgements, considering all facts and circumstances. A business is presumed to be an integrated set of activities
and assets capable of being conducted and managed for the purpose of providing a return in the form of dividends, lower costs, or economic
benefits. SPX was determined to constitute an acquisition of assets (Note 5). POET
TECHNOLOGIES INC. NOTES
TO CONSOLIDATED FINANCIAL STATEMENTS (Expressed
in US Dollars) 2.
SUMMARY OF MATERIAL ACCOUNTING POLICY INFORMATION (Continued) Determination
of functional currency The
Company determines the functional currency through an analysis of several indicators such as expenses and cash flow, financing activities,
retention of operating cash flows, and frequency of transactions within the reporting entity. Valuation
of share-based compensation The
Company uses the Black-Scholes Option Pricing Model for valuation of share-based compensation and derivative warrant liability. Option
pricing models require the input of subjective assumptions including expected price volatility, risk-free interest rate, and forfeiture
rate. Changes in the input assumptions can materially affect the fair value estimate and the Company’s earnings and equity reserves. Income
taxes In
assessing the probability of realizing income tax assets, management makes estimates related to expectation of future taxable income,
applicable tax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Foreign
currency translation These
consolidated financial statements are presented in U.S. dollars (“USD”), which is the Company’s presentation currency. Items
included in the financial statements of each of the Company’s subsidiaries are measured using the currency of the primary economic
environment in which the entity operates (the “functional currency”). Foreign currency transactions are translated into the
functional currency using the exchange rates prevailing at the dates of the transaction. Foreign exchange gains and losses resulting
from the settlement of such transactions and from the translation of monetary assets and liabilities not denominated in the functional
currency of an entity are recognized in the statement of operations and deficit. The
following table presents the jurisdiction under which each entity in the group is incorporated and the functional currency of each entity: SCHEDULE
OF ENTITIES JURISDICTION AND FUNCTIONAL CURRENCY
Entity Incorporating
Jurisdiction Functional
Currency
POET
Technologies Inc Canada Canadian
dollars
ODIS United
States of America US
dollars
OPEL United
States of America US
dollars
BB
Photonics United
States of America US
dollars
PTS Singapore Singapore
dollar
POET
Shenzhen China Renminbi
SPX China Renminbi Assets
and liabilities of entities with functional currencies other than U.S. dollars are translated into the presentation currency at the year
end rates of exchange, and the results of their operations are translated at average rates of exchange for the year. The resulting translation
adjustments are included in accumulated other comprehensive loss in shareholders’ equity. Additionally, foreign exchange gains
and losses related to certain intercompany loans that are permanent in nature are included in accumulated other comprehensive loss. Elements
of equity are translated at historical rates. POET
TECHNOLOGIES INC. NOTES
TO CONSOLIDATED FINANCIAL STATEMENTS (Expressed
in US Dollars) 2. SUMMARY
OF MATERIAL ACCOUNTING POLICY INFORMATION (Continued) Financial
instruments Financial
assets held with an objective to hold assets in order to collect contractual cash flows which arise on specified dates that are solely
principal and interest are measured at amortised cost using the effective interest method. Debt investments held with an objective to
hold both assets in order to collect contractual cash flows which arise on specified dates that are solely principal and interest as
well as selling the asset on the basis of fair value are measured at FVTOCI. All other financial assets are classified and measured at
fair value through profit or loss (“FVTPL”). Financial liabilities are classified as either FVTPL or other financial liabilities,
and the portion of the change in fair value that relates to the Company’s credit risk is presented in other comprehensive income
(loss). Instruments classified as FVTPL are measured at fair value with unrealized gains and losses recognized in net income (loss).
Other financial liabilities are subsequently measured at amortised cost using the effective interest method. Transaction
costs that are directly attributable to the acquisition or issuance of financial assets and financial liabilities, other than financial
assets and financial liabilities classified as FVTPL, are added to or deducted from the fair value on initial recognition. Transaction
costs directly attributable to the acquisition of financial assets or financial liabilities classified as FVTPL are recognized immediately
in consolidated net income (loss). Financial
assets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Any interest in transferred financial assets that is created or retained
by the Company is recognized as a separate asset or liability. Financial
liabilities A
financial liability is derecognized from the statement of financial position when it is extinguished, that is, when the obligation specified
in the contract is either discharged, cancelled or expires. Where there has been an exchange between an existing borrower and lender
of debt instruments with substantially different terms, or there has been a substantial modification of the terms of an existing financial
liability, this transaction is accounted for as an extinguishment of the original financial liability and the recognition of a new financial
liability. A gain or loss from extinguishment of the original financial liability is recognized in profit or loss. The
Company’s financial instruments include cash and cash equivalents, short-term investments, accounts receivable, deposit,
accounts payable and accrued liabilities, convertible debt, derivative warrant liability, contract liabilities and Covid-19
government support loans. Derivative
financial instruments The
Company issues warrants exercisable in a currency other than the Company’s functional currency and as a result, the warrants are
derivative financial instruments. Derivative financial instruments are initially recognized at fair value and subsequently measured at
fair value with changes in fair value recognized in profit or loss. Transaction costs are recognized in profit or loss as incurred. POET
TECHNOLOGIES INC. NOTES
TO CONSOLIDATED FINANCIAL STATEMENTS (Expressed
in US Dollars) 2. SUMMARY
OF MATERIAL ACCOUNTING POLICY INFORMATION (Continued) The
following table outlines the classification of financial instruments under IFRS 9: SCHEDULE OF CLASSIFICATION OF FINANCIAL INSTRUMENTS
Financial
Assets
Cash
and cash equivalents Amortized
cost
Short-term
investments Amortized
cost
Accounts
receivable Amortized
cost
Deposit Amortized cost
Financial
Liabilities
Accounts
payable and accrued liabilities Amortized
cost
Contract
liabilities Amortized
cost
Covid-19
government support loans Amortized
cost
Convertible
debt Amortized
cost
Derivative
warrant liability Fair
value through profit and loss (FVTPL) Cash
and cash equivalents Cash
and cash equivalents include cash on hand, bank deposits, demand deposits and short-term, highly liquid investments that are readily
convertible to known amounts of cash. Short-term
investments The
short-term investments of $ 16,672,811 nil nil 4.35 4.5 Property
and equipment Property
and equipment are recorded at cost. Depreciation is calculated based on the estimated useful life of the asset using the following method
and useful lives: SCHEDULE
OF PROPERTY AND EQUIPMENT ESTIMATED LIVES
Machinery
and equipment Straight
Line, 5
Leasehold
improvements Straight
Line, term of the lease
Office
equipment Straight
Line, 3 5 Patents
and licenses Patents
and licenses are recorded at cost and amortized on a straight line basis over 12 Impairment
of long-lived assets The
Company’s tangible and intangible assets are reviewed for indications of impairment whenever events or changes in circumstances
indicate that the carrying amounts of the assets may not be recoverable. An assessment is made at each reporting date whether there is
any indication that an asset may be impaired. An
impairment loss is recognized when the carrying amount of an asset exceeds its recoverable amount. Impairment losses are recognized in
profit and loss for the year. The recoverable amount is the greater of the asset’s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ash-generating unit (“CGU”) to which the asset belongs. An
impairment loss is reversed if there is an indication that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No POET
TECHNOLOGIES INC. NOTES
TO CONSOLIDATED FINANCIAL STATEMENTS (Expressed
in US Dollars) 2. SUMMARY
OF MATERIAL ACCOUNTING POLICY INFORMATION (Continued) Income
taxes The
Company follows the liability method of accounting for income taxes. Under this method, deferred income taxes are provided on differences
between the financial reporting and income tax bases of assets and liabilities and on income tax losses available to be carried forward
to future years for tax purposes. Deferred income taxes are measured using the substantively enacted tax rates and laws that are expected
to be in effect when the differences are expected to reverse. Deferred tax assets are only recognized if the amount is expected to be
realized in the future. Revenue
recognition Revenue
is measured based on the consideration specified in a contract with a customer and excludes amounts collected on behalf of third parties.
The Company recognizes revenue when it transfers control over a product or service to a customer. Sale
of goods Revenue
from the sale of goods is recognized, net of discounts and customer rebates, at the point in time the transfer of control of the related
products has taken place as specified in the sales contract and collectability is reasonably assured. Service
revenue The
Company provides contract services, primarily in the form of non-recurring revenue (“NRE”) where control is passed to the
customer over time. The contracts generally provide agreed upon milestones for customer payment which include but are not limited to
the delivery of sample products, design reports and test reports. The customer makes payment when it has approved the delivery of the
milestone. The Company must determine if the contract is made up of a series of independent performance obligations or a single performance
obligation. Where NRE contracts contain multiple performance obligations for which a standalone transaction price can be assessed, revenue
is recognized as each performance obligation is satisfied. Where NRE contracts contain a single performance obligation to be settled
over time, revenue is recognized progressively based on the output method. Other
income Interest
income Interest
income on cash and cash equivalents and short term investments is recognized as earned using the effective interest method. Government
Grants Loans
received exclusively from governmental agencies to support the Company throughout the COVID-19 pandemic qualify to be forgiven if certain
conditions are met. Forgiveness of COVID-19 related loans will be recognized as other income on the consolidated statements of operations
and deficit. Intangible
assets Research
and development costs Research
costs are expensed in the year incurred. Development costs are also expensed in the year incurred unless the Company believes a development
project meets IFRS criteria as set out in IAS 38, Intangible Assets POET
TECHNOLOGIES INC. NOTES
TO CONSOLIDATED FINANCIAL STATEMENTS (Expressed
in US Dollars) 2. SUMMARY
OF MATERIAL ACCOUNTING POLICY INFORMATION (Continued) In-Process
Research and Development Under
IFRS, in-process research and development (“IPR&amp;D”) acquired in a business combination that meets the definition of an
intangible asset is capitalized with amortization commencing when the asset is ready for use (i.e., when development is complete). The
Company does not capitalize its IPR&amp;D. Stock-based
compensation Stock
options awarded to non employees are measured using the fair value of the goods or services received unless that fair value cannot be
estimated reliably, in which case measurement is based on the fair value of the stock options. Stock options awarded to employees are
accounted for using the fair value method. The fair value of such stock options granted is recognized as an expense on a proportionate
basis consistent with the vesting features of each tranche of the grant. The fair value is calculated using the Black-Scholes option
pricing model with assumptions applicable at the date of grant. When stock options are exercised, the proceeds received, together with
any related amount in the reserves, are credited to share capital. In the event share options are forfeited prior to vesting, the associated
fair value recorded to date is reversed. Valuation
of equity units issued in private placements When
the Company issues warrants that are exercisable in the Company’s functional currency, the proceeds from the issue of units is
allocated between common shares and common share purchase warrants on residual values basis as follows: the fair
value of the common shares is based on the subscription price of the units issued and the fair value of the common share purchase warrants
is determined using the Black-Scholes Option Pricing Model. The fair value of warrants that expire, is reversed to contributed surplus. Loss
per share Basic
loss per share, net of taxes is calculated by dividing net loss by the weighted average number of common shares outstanding during the
year. Diluted loss per share is calculated by dividing net loss by the weighted average number of common shares outstanding during the
period after giving effect to potentially dilutive financial instruments. The dilutive effect of stock options and warrants is determined
using the treasury stock method. Joint
Venture A
joint arrangement is an arrangement among two or more parties where the parties are bound by a contractual arrangement and the contractual
arrangement gives the parties joint control of the arrangement. A joint venture is a form of joint arrangement where an entity is independently
formed and the parties jointly have rights to the net assets of the arrangement and therefore account for their interests under the equity
method. Prior to December 31, 2024, the Company had a joint venture in China and used the equity method to account for its share of the
joint venture’s operations. On December 31, 2024, the Company acquired the other joint venturer’s interest in the joint venture
(Note 5). Leases At
inception of a contract, the Company assesses whether a contract is, or contains, a lease. A contract is, or contains, a lease if the
contract conveys the right to control the use of an identified asset over a period of time in exchange for consideration. The Company
assesses whether the contract involves the use of an identified asset, whether it has the right to obtain substantially all of the economic
benefits from the use of the asset during the term of the contract and it has the right to direct the use of the asset. The
right-of-use asset is subsequently depreciated from the commencement date to the earlier of the end of the lease term, or the end of
the useful life of the asset. The right-of-use asset may be reduced due to impairment losses, if any, and adjusted for certain remeasurements
of the lease liability. POET
TECHNOLOGIES INC. NOTES
TO CONSOLIDATED FINANCIAL STATEMENTS (Expressed
in US Dollars) 2. SUMMARY
OF MATERIAL ACCOUNTING POLICY INFORMATION (Continued) A
lease liability is initially measured at the present value of the lease payments that are not paid at the commencement date discounted
by the interest rate implicit in the lease or, if that rate cannot be readily determined the incremental borrowing rate. The lease liability
is subsequently measured at amortized cost using the effective interest method. Lease payments included in the measurement of the lease
liability comprise of fixed payments, variable lease payments, and amounts expected to be payable at the end of the lease term. The
Company has elected not to recognize the right-of-use assets and lease liabilities for short-term leases that have a lease term of twelve
months or less. The lease payments associated with these leases are charged directly to income on a straight-line basis over the lease
term. Adoption
of new accounting policy: Presentation
of Financial Statements (Amendments to IAS 1) The
Company adopted the amendments to IAS 1 Presentation of Financial Statements regarding the classification of liabilities as current or
non-current based on contractual rights that are in existence at the end of the reporting period. A liability not due over the next twelve
months is classified as non-current even if management intends or expects to settle the liability within twelve months. The amendment
also introduces a definition of ‘settlement’ to make clear that settlement refers to the transfer of cash, equity instruments,
other assets, or services to the counterparty. The amendment issued in October 2022 also clarifies how conditions with which an entity
must comply within twelve months after the reporting period affect the classification of a liability. Covenants to be compiled with after
the reporting date do not affect the classification of debt as current or non-current at the reporting date. The amendments are effective
for annual reporting periods beginning on or after January 1, 2024. As
disclosed in Note 10, the Company recognized a derivative warrant liability that is exercisable in a currency different from the functional
currency of the entity issuing the warrants. Accordingly the variability in potential future cashflows resulted in a derivative warrant
liability. The adoption of the amendments to IAS 1 resulted in a change to the presentation of the Company’s warrant derivative
liability from non-current to current in nature due to the required retrospective application of this newly adopted standard. There was
no effect to operating loss, net loss, or loss per share, or cumulative effect to retained earnings as a result of this change. Future
standards not yet adopted IFRS
18 Presentation and Disclosure in Financial Statements In
April 2024, the IASB issued IFRS 18 Presentation and Disclosure in Financial Statements (“IFRS 18”) which replaces IAS 1
Presentation of Financial Statements. This standard aims to improve how companies communicate in their financial statements, with a focus
on information about financial performance in the statement of profit or loss, in particular additional defined subtotals, disclosures
about management-defined performance measures and new principles for aggregation and disaggregation of information. IFRS 18 is accompanied
by limited amendments to the requirements in IAS 7 Statement of Cash Flows. IFRS 18 is effective from January 1, 2027. Companies are
permitted to apply IFRS 18 before that date. The Company is currently assessing the impact the new standard will have on its consolidated
financial statements. POET
TECHNOLOGIES INC. NOTES
TO CONSOLIDATED FINANCIAL STATEMENTS (Expressed
in US Doll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AND CONTRACT LIABILITIES</t>
        </is>
      </c>
      <c r="B1" s="2" t="inlineStr">
        <is>
          <t>12 Months Ended</t>
        </is>
      </c>
    </row>
    <row r="2">
      <c r="B2" s="2" t="inlineStr">
        <is>
          <t>Dec. 31, 2024</t>
        </is>
      </c>
    </row>
    <row r="3">
      <c r="A3" s="3" t="inlineStr">
        <is>
          <t>Accounts Receivable And Contract Liabilities</t>
        </is>
      </c>
      <c r="B3" s="4" t="inlineStr">
        <is>
          <t xml:space="preserve"> </t>
        </is>
      </c>
    </row>
    <row r="4">
      <c r="A4" s="4" t="inlineStr">
        <is>
          <t>ACCOUNTS RECEIVABLE AND CONTRACT LIABILITIES</t>
        </is>
      </c>
      <c r="B4" s="4" t="inlineStr">
        <is>
          <t xml:space="preserve">3. ACCOUNTS RECEIVABLE AND CONTRACT LIABILITIES SCHEDULE OF REVENUE CONTRACT BALANCES Revenue
Contract Balances
Contract
Receivables Liabilities
Opening
balance, January 1, 2022 $ - $ -
Customer
deposits - (779,870 )
Changes
due to payment, fulfillment of performance obligations or
revenues
recognized 62,842 489,906
Effect
of changes in foreign exchange rates - 15,772
Opening
balance, December 31, 2022 62,842 (274,192 )
Changes
due to payment, fulfillment of performance obligations or revenues recognized (62,842 ) 271,069
Effect
of changes in foreign exchange rates - 3,123
Balance,
December 31, 2023 - -
Changes
due to payment, fulfillment of performance obligations or revenues recognized 7,257 -
Balance,
December 31, 2024 $ 7,257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S AND OTHER CURRENT ASSE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REPAIDS AND OTHER CURRENT ASSETS</t>
        </is>
      </c>
      <c r="B4" s="4" t="inlineStr">
        <is>
          <t xml:space="preserve">4. PREPAIDS AND OTHER CURRENT ASSETS The
following table reflects the details of prepaids and other current assets at December 31: SCHEDULE OF PREPAIDS AND OTHER CURRENT ASSETS
2024 2023 2022
Sales
tax recoverable and other current assets $ 1,399,955 $ 57,200 $ 128,321
Prepaid
expenses 258,252 93,476 147,186
Prepaids
and other current assets $ 1,658,207 $ 150,676 $ 275,5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JOINT VENTUR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JOINT VENTURE</t>
        </is>
      </c>
      <c r="B4" s="4" t="inlineStr">
        <is>
          <t xml:space="preserve">5. JOINT VENTURE On
October 20, 2020, the Company signed a Joint Venture Agreement (“JVA”) establishing a joint venture, Super Photonics Xiamen
Co., Ltd (“SPX”) Xiamen Sanan Integrated Circuit Co. Ltd. (“Sanan IC”) whose purpose is
to design, develop, manufacture and sell 100G, 200G and 400G optical engines based on POET’s proprietary Optical Interposer platform
technology. The
Company’s contribution of intellectual property to SPX was independently valued at $ 22,500,000 nil 1,031,807 1,746,987 17,133,706 17,133,706 18,159,632 0 100 23.9 76.1 19.3 80.7 The
Company recognized its share of SPX’s profits or losses using the equity method. On a weighted average basis, the Company’s
share of the net operating loss was 75.2 2,942,820 78.9 1,031,807 83.7 3,211,993 POET
TECHNOLOGIES INC. NOTES
TO CONSOLIDATED FINANCIAL STATEMENTS (Expressed
in US Dollars) 5. JOINT VENTURE (Continued) The
Company’s investment in joint venture during the year can be summarized as follows: SCHEDULE OF INVESTMENT IN JOINT VENTURE
Investment
balance, December 31, 2021 $ 1,445,251
Recognized gain on contribution of intellectual property 1,746,987
Share of loss in joint venture for the year ended December 31, 2022 (3,211,993 )
Effect of changes in foreign exchange rates 19,755
Investment balance, December 31, 2022 -
Recognized gain on contribution of intellectual property 1,031,807
Share
of loss in joint venture for the year ended December 31, 2023 (1,031,807 )
Investment
balance, December 31, 2023 and 2024 $ - On
December 31, 2024, the Company acquired Sanan IC’s 24.8 6,500,000 5 SCHEDULE
OF UNPAID BALANCES ARE INTEREST FREE
October
31, 2025 $ 700,000
October
31, 2026 $ 1,000,000
October
31, 2027 $ 1,300,000
October
31, 2028 $ 1,600,000
October
31, 2029 $ 1,900,000
Unpaid balances $ 1,900,000 At
any time before the convertible debt is fully settled, Sanan IC has the right to convert any remaining unpaid amounts due into
shares of common stock of the Company. The conversion shall be executed at a conversion price equal to the greater of: (a) the
volume weighted average closing (“VWAP”) price of the common stock of the Company as reported by the NASDAQ Capital
Market for thirty (30) days prior to the conversion date, or (b) the closing price of the common stock of the Company as reported by
the NASDAQ Capital Market the day prior to the conversion date. The
acquisition of Sanan IC’s 24.8 The
Company determined that the convertible debt represents a hybrid financial instrument that contains 1) a host debt principal
component , 2) a market price conversion feature that is a non-derivative with a value of nil that is not separable from the host
debt and, 3) the VWAP conversion option that is a derivative with a nil value. As Sanan IC can exercise the conversion option at any
time, the convertible debt is classified as current liability. The
assessment of the purchase price allocation on the date of purchase has been determined as follows: SCHEDULE OF PURCHASE PRICE ALLOCATION
Fair
value consideration paid
Convertible
debt to be paid over five years $ 6,500,000
Recognized
amounts of identifiable net assets:
Cash $ 97,833
Other
non-current assets 237,216
Accounts
payable (388,470 )
Payables
to the Company (299,266 )
Net
assets (liabilities) acquired $ (352,687 )
Loss
on acquisition $ 6,852,687
Fair
value consideration paid $ 6,500,000 POET
TECHNOLOGIES INC. NOTES
TO CONSOLIDATED FINANCIAL STATEMENTS (Expressed
in US Dollars) 5.
JOINT VENTURE (Continued) Summarized
financial information of the joint venture is as follows: SCHEDULE OF FINANCIAL INFORMATION OF JOINT VENTURE
December 31, 2024 2023 2022
Current assets $ - $ 1,758,587 $ 1,951,654
Intangible assets - 16,155,786 18,708,065
Liabilities - (149,306 ) (180,897 )
Owners Equity - (17,765,067 ) (20,478,822 )
Net loss $ 3,913,325 $ 3,830,962 $ 4,319,857 The
following table discloses the amount of transactions the Company conducted with SPX prior to being acquired: SCHEDULE
OF TRANSACTIONS PRIOR TO BEING ACQUIRED
Sales Purchases Loans Recoverables
PTZ $ - $ - $ - $ 300,685
PTS - 178,320 - - Subsequent
to the acquisition, the Company suspended operations at SPX and initiated a plan to wind-up its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ROPERTY AND EQUIPMENT</t>
        </is>
      </c>
      <c r="B4" s="4" t="inlineStr">
        <is>
          <t xml:space="preserve">6.
PROPERTY AND EQUIPMENT SCHEDULE OF PROPERTY AND EQUIPMENT
Equipment not Leasehold Machinery and Office Total
Cost
Balance, January 1, 2022 $ - $ 117,115 $ 4,830,020 $ 183,269 $ 5,130,404
Additions, net of returns 1,902,713 - 1,087,414 21,435 3,011,562
Reclassification (141,702 ) - 162,917 (21,215 ) -
Effect of changes in foreign exchange rates 54,898 6,544 11,270 (5,587 ) 67,125
Depreciation
Balance, December 31, 2022 1,815,909 123,659 6,091,621 177,902 8,209,091
Additions, net of returns 206,018 - 949,551 12,384 1,167,953
Reclassification (2,013,090 ) - 2,013,090 - -
Effect of changes in foreign exchange rates (8,837 ) 597 41,246 5,560 38,566
Balance, December 31, 2023 - 124,256 9,095,508 195,846 9,415,610
Cost - 124,256 9,095,508 195,846 9,415,610
Additions 8,893,033 613,192 668,857 6,131 10,181,213
Reclassification - - - - -
Disposals - - (17,221 ) - (17,221 )
Effect of changes in foreign exchange rates (182,884 ) (7,925 ) (109,759 ) (2,904 ) (303,472 )
Balance, December 31, 2024 8,710,149 729,523 9,637,385 199,073 19,276,130
Cost 8,710,149 729,523 9,637,385 199,073 19,276,130
Accumulated Depreciation
Balance, January 1, 2022 - 29,526 1,930,726 105,918 2,066,170
Depreciation for the year - 24,079 1,000,085 30,100 1,054,264
Effect of changes in foreign exchange rates - 2,529 27,727 (12,106 ) 18,150
Balance, December 31, 2022 - 56,134 2,958,538 123,912 3,138,584
Depreciation for the year - 24,684 1,600,981 28,133 1,653,798
Effect of changes in foreign exchange rates - - - - -
Balance, December 31, 2023 - 80,818 4,559,519 152,045 4,792,382
Property and equipment, Balance - 80,818 4,559,519 152,045 4,792,382
Depreciation for the year - 24,802 1,664,712 24,172 1,713,686
Disposals - - 12,380 - 12,380
Balance, December 31, 2024 - 105,620 6,236,611 176,217 6,518,448 POET
TECHNOLOGIES INC. NOTES
TO CONSOLIDATED FINANCIAL STATEMENTS (Expressed
in US Dollars) 6.
PROPERTY AND EQUIPMENT (Continued)
Carrying Amounts
At December 31, 2022 $ 1,815,909 $ 67,525 $ 3,133,083 $ 53,990 $ 5,070,507
At December 31, 2023 $ - $ 43,438 $ 4,535,989 $ 43,801 $ 4,623,228
At December 31, 2024 $ 8,710,149 $ 623,903 $ 3,400,774 $ 22,856 $ 12,757,682
Property and equipment, Balance $ 8,710,149 $ 623,903 $ 3,400,774 $ 22,856 $ 12,757,6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ATENTS AND LICENS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ATENTS AND LICENSES</t>
        </is>
      </c>
      <c r="B4" s="4" t="inlineStr">
        <is>
          <t xml:space="preserve">7.
PATENTS AND LICENSES SCHEDULE OF PATENTS AND LICENSES
Cost
Balance, January 1, 2022 $ 996,461
Additions 62,475
Balance, December 31, 2022 1,058,936
Additions 79,111
Balance, December 31, 2023 1,138,047
Cost, Balance 1,138,047
Additions 196,997
Balance, December 31, 2024 1,335,044
Cost, Balance 1,335,044
Accumulated Amortization
Balance, January 1, 2022 467,985
Amortization 80,246
Balance, December 31, 2022 548,231
Amortization 87,761
Balance, December 31, 2023 635,992
Accumulated Amortization, Balance 635,992
Amortization 92,344
Balance, December 31, 2024 728,336
Accumulated Amortization, Balance 728,336
Carrying Amounts
At December 31, 2022 $ 510,705
At December 31, 2023 $ 502,055
At December 31, 2024 $ 606,708
Patents and licenses, Balance $ 606,7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GHT OF USE ASSET AND LEASE LIABILITY</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IGHT OF USE ASSET AND LEASE LIABILITY</t>
        </is>
      </c>
      <c r="B4" s="4" t="inlineStr">
        <is>
          <t xml:space="preserve">8.
RIGHT OF USE ASSET AND LEASE LIABILITY The
Company recognizes a lease liability and right of use asset relating to its commercial leases. The lease liability is measured at the
present value of the remaining lease payments, discounted using the Company’s incremental borrowing rate, ranging from 12 16 SCHEDULE OF RIGHT OF USE ASSET AND LEASE LIABILITY
Right of use asset Building
Cost
Balance, January 1, 2022 $ 649,110
Lease modification 81,542
Balance, December 31, 2022 730,652
Additions 420,806
Balance, December 31, 2023 1,151,458
Right of use asset, cost, beginning 1,151,458
Addition 603,725
Lease modification (439,568 )
Effect of changes in foreign exchange rates (7,749 )
Balance, December 31, 2024 1,307,866
Right of use asset, cost, ending 1,307,866 POET
TECHNOLOGIES INC. NOTES
TO CONSOLIDATED FINANCIAL STATEMENTS (Expressed
in US Dollars) 8.
RIGHT OF USE ASSET AND LEASE LIABILITY (Continued)
Accumulated Amortization
Balance, January 1, 2022 322,220
Amortization 158,648
Effect of changes in foreign exchange rates 8,737
Balance, December 31, 2022 489,605
Amortization 180,602
Effect of changes in foreign exchange rates (1,138 )
Balance, December 31, 2023 669,069
Right of use asset, accumulated amortization, beginning 669,069
Amortization 214,165
Lease modification (273,503 )
Balance, December 31, 2024 609,731
Right of use asset, accumulated amortization, ending 609,731
Carrying Amounts
At December 31, 2022 $ 241,047
At December 31, 2023 $ 482,389
At December 31, 2024 $ 698,135
Carrying Amounts $ 698,135
Lease liability
Balance, January 1, 2022 $ 359,348
Interest expense 49,738
Lease modification 81,542
Lease payments (204,518 )
Effect of changes in foreign exchange rates (6,847 )
Balance, December 31, 2022 279,263
Interest expense 53,614
Additions 424,021
Lease payments (252,103 )
Effect of changes in foreign exchange rates 7,285
Balance, December 31, 2023 512,080
Lease liability, beginning 512,080
Interest expense (1) 90,041
Lease modification (183,251 )
Additions 589,063
Lease payments (255,953 )
Effect of changes in foreign exchange rates (9,562 )
Balance, December 31, 2024 $ 742,418
Lease liability, ending $ 742,418
Less current portion $ 115,793
Long term portion $ 626,625
(1) In addition to
the non-cash interest of $ 90,041 12,6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ACCOUNTS PAYABLE AND ACCRUED LIABILITIES</t>
        </is>
      </c>
      <c r="B4" s="4" t="inlineStr">
        <is>
          <t xml:space="preserve">9.
ACCOUNTS PAYABLE AND ACCRUED LIABILITIES Accounts
payable and accrued liabilities at December 31 was as follows: SCHEDULE OF ACCOUNTS PAYABLE AND ACCRUED LIABILITIES
2024 2023 2022
Trade payables $ 5,269,426 $ 1,370,658 $ 2,723,531
Payroll related liabilities 368,289 563,588 452,751
Accrued liabilities 332,822 367,211 186,148
Total accounts payable
and accrued liabilities $ 5,970,537 $ 2,301,457 $ 3,362,430 POET
TECHNOLOGIES INC. NOTES
TO CONSOLIDATED FINANCIAL STATEMENTS (Expressed
in US Doll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RIVATIVE WARRANT LIABILITY</t>
        </is>
      </c>
      <c r="B1" s="2" t="inlineStr">
        <is>
          <t>12 Months Ended</t>
        </is>
      </c>
    </row>
    <row r="2">
      <c r="B2" s="2" t="inlineStr">
        <is>
          <t>Dec. 31, 2024</t>
        </is>
      </c>
    </row>
    <row r="3">
      <c r="A3" s="3" t="inlineStr">
        <is>
          <t>Derivative Warrant Liability</t>
        </is>
      </c>
      <c r="B3" s="4" t="inlineStr">
        <is>
          <t xml:space="preserve"> </t>
        </is>
      </c>
    </row>
    <row r="4">
      <c r="A4" s="4" t="inlineStr">
        <is>
          <t>DERIVATIVE WARRANT LIABILITY</t>
        </is>
      </c>
      <c r="B4" s="4" t="inlineStr">
        <is>
          <t xml:space="preserve">10.
DERIVATIVE WARRANT LIABILITY December
4, 2023 On
December 4, 2023, the Company raised gross proceeds of $ 1,607,400 1,786,000 1,786,000 1,786,000 1.12 The
fair value of the share purchase warrants was estimated on the date of issuance using the Black Scholes option pricing model with the
following weighted average assumptions: dividend yield of 0 3.54 75.66 5 954,537 July
19, 2024 On
July 19, 2024, the Company raised gross proceeds of CA$ 13,700,003 10,000,000 3,333,334 3,333,334 3,333,334 5 4.00 The
fair value of the share purchase warrants was estimated using the Black Scholes option pricing model with the following weighted average
assumptions: dividend yield of 0 3.35 85.93 5 6,430,362 September
25, 2024 On
September 25, 2024, the Company raised gross proceeds of CA$ 20,400,000 15,000,000 4,000,000 5.10 3.75 2,000,000 5 5.09 The
fair value of the share purchase warrants was estimated using the Black Scholes option pricing model with the following weighted average
assumptions: dividend yield of 0 2.79 87.63 5 4,842,347 December
3, 2024 On
December 3, 2024, the Company raised gross proceeds of CA$ 35,000,003 25,000,002 5,555,556 6.29 4.50 2,777,778 5 6.00 The
fair value of the share purchase warrants was estimated using the Black Scholes option pricing model with the following weighted average
assumptions: dividend yield of 0 2.91 88.05 5 8,127,620 Because
the functional currency of the entity issuing the warrant is Canadian dollars but the warrants are exercisable in United States dollars,
the Company may receive a variable amount in Canadian dollars when the warrants are exercised as the foreign exchange may vary over the
warrant exercise period. The variability in potential future cashflows resulted in a derivative warrant liability which will be periodically
remeasured with any gains or losses charged to the consolidated statements of operations and deficit. During
fiscal 2024, 1,598,200 20,631,082 24,865 nil POET
TECHNOLOGIES INC. NOTES
TO CONSOLIDATED FINANCIAL STATEMENTS (Expressed
in US Dollars) 10.
DERIVATIVE WARRANT LIABILITY (continued) The
following table presents the details of the derivative warrant liability: SCHEDULE OF DERIVATIVE WARRANT LIABILITY
December 31, December 31,
2024 2023
Stock price ($CA) $ 8.39 $ 1.25
Exercise price ($CA) range $ 1.52 8.39 $ 1.52
Expected life in years 3.93 4.93 5.00
Volatility 88.05 % 75.66 %
Dividend yield 0 % 0 %
Risk free interest rate 2.93 % 3.54 %
Fair value of derivative warrant liability $ 35,750,607 $ 1,002,264
Number of warrants 8,298,912 1,786,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solidated Statements of Financial Position - USD ($)</t>
        </is>
      </c>
      <c r="B1" s="2" t="inlineStr">
        <is>
          <t>Dec. 31, 2024</t>
        </is>
      </c>
      <c r="C1" s="2" t="inlineStr">
        <is>
          <t>Dec. 31, 2023</t>
        </is>
      </c>
      <c r="D1" s="2" t="inlineStr">
        <is>
          <t>Dec. 31, 2022</t>
        </is>
      </c>
    </row>
    <row r="2">
      <c r="A2" s="3" t="inlineStr">
        <is>
          <t>Current</t>
        </is>
      </c>
      <c r="B2" s="4" t="inlineStr">
        <is>
          <t xml:space="preserve"> </t>
        </is>
      </c>
      <c r="C2" s="4" t="inlineStr">
        <is>
          <t xml:space="preserve"> </t>
        </is>
      </c>
      <c r="D2" s="4" t="inlineStr">
        <is>
          <t xml:space="preserve"> </t>
        </is>
      </c>
    </row>
    <row r="3">
      <c r="A3" s="4" t="inlineStr">
        <is>
          <t>Cash and cash equivalents</t>
        </is>
      </c>
      <c r="B3" s="6" t="n">
        <v>37143759</v>
      </c>
      <c r="C3" s="6" t="n">
        <v>3019069</v>
      </c>
      <c r="D3" s="6" t="n">
        <v>9229845</v>
      </c>
    </row>
    <row r="4">
      <c r="A4" s="4" t="inlineStr">
        <is>
          <t>Short-term investments (Note 2)</t>
        </is>
      </c>
      <c r="B4" s="5" t="n">
        <v>16672811</v>
      </c>
      <c r="C4" s="4" t="inlineStr">
        <is>
          <t xml:space="preserve"> </t>
        </is>
      </c>
      <c r="D4" s="4" t="inlineStr">
        <is>
          <t xml:space="preserve"> </t>
        </is>
      </c>
    </row>
    <row r="5">
      <c r="A5" s="4" t="inlineStr">
        <is>
          <t>Accounts receivable (Notes 3)</t>
        </is>
      </c>
      <c r="B5" s="5" t="n">
        <v>7257</v>
      </c>
      <c r="C5" s="4" t="inlineStr">
        <is>
          <t xml:space="preserve"> </t>
        </is>
      </c>
      <c r="D5" s="5" t="n">
        <v>62842</v>
      </c>
    </row>
    <row r="6">
      <c r="A6" s="4" t="inlineStr">
        <is>
          <t>Prepaids and other current assets (Note 4)</t>
        </is>
      </c>
      <c r="B6" s="5" t="n">
        <v>1658207</v>
      </c>
      <c r="C6" s="5" t="n">
        <v>150676</v>
      </c>
      <c r="D6" s="5" t="n">
        <v>275507</v>
      </c>
    </row>
    <row r="7">
      <c r="A7" s="4" t="inlineStr">
        <is>
          <t>Total current assets</t>
        </is>
      </c>
      <c r="B7" s="5" t="n">
        <v>55482034</v>
      </c>
      <c r="C7" s="5" t="n">
        <v>3169745</v>
      </c>
      <c r="D7" s="5" t="n">
        <v>9568194</v>
      </c>
    </row>
    <row r="8">
      <c r="A8" s="4" t="inlineStr">
        <is>
          <t>Long term deposit (Note 15)</t>
        </is>
      </c>
      <c r="B8" s="5" t="n">
        <v>107890</v>
      </c>
      <c r="C8" s="4" t="inlineStr">
        <is>
          <t xml:space="preserve"> </t>
        </is>
      </c>
      <c r="D8" s="4" t="inlineStr">
        <is>
          <t xml:space="preserve"> </t>
        </is>
      </c>
    </row>
    <row r="9">
      <c r="A9" s="4" t="inlineStr">
        <is>
          <t>Property and equipment (Note 6)</t>
        </is>
      </c>
      <c r="B9" s="5" t="n">
        <v>12757682</v>
      </c>
      <c r="C9" s="5" t="n">
        <v>4623228</v>
      </c>
      <c r="D9" s="5" t="n">
        <v>5070507</v>
      </c>
    </row>
    <row r="10">
      <c r="A10" s="4" t="inlineStr">
        <is>
          <t>Patents and licenses (Note 7)</t>
        </is>
      </c>
      <c r="B10" s="5" t="n">
        <v>606708</v>
      </c>
      <c r="C10" s="5" t="n">
        <v>502055</v>
      </c>
      <c r="D10" s="5" t="n">
        <v>510705</v>
      </c>
    </row>
    <row r="11">
      <c r="A11" s="4" t="inlineStr">
        <is>
          <t>Right of use asset (Note 8)</t>
        </is>
      </c>
      <c r="B11" s="5" t="n">
        <v>698135</v>
      </c>
      <c r="C11" s="5" t="n">
        <v>482389</v>
      </c>
      <c r="D11" s="5" t="n">
        <v>241047</v>
      </c>
    </row>
    <row r="12">
      <c r="A12" s="4" t="inlineStr">
        <is>
          <t>Total assets</t>
        </is>
      </c>
      <c r="B12" s="5" t="n">
        <v>69652449</v>
      </c>
      <c r="C12" s="5" t="n">
        <v>8777417</v>
      </c>
      <c r="D12" s="5" t="n">
        <v>15390453</v>
      </c>
    </row>
    <row r="13">
      <c r="A13" s="3" t="inlineStr">
        <is>
          <t>Current</t>
        </is>
      </c>
      <c r="B13" s="4" t="inlineStr">
        <is>
          <t xml:space="preserve"> </t>
        </is>
      </c>
      <c r="C13" s="4" t="inlineStr">
        <is>
          <t xml:space="preserve"> </t>
        </is>
      </c>
      <c r="D13" s="4" t="inlineStr">
        <is>
          <t xml:space="preserve"> </t>
        </is>
      </c>
    </row>
    <row r="14">
      <c r="A14" s="4" t="inlineStr">
        <is>
          <t>Accounts payable and accrued liabilities (Note 9)</t>
        </is>
      </c>
      <c r="B14" s="5" t="n">
        <v>5970537</v>
      </c>
      <c r="C14" s="5" t="n">
        <v>2301457</v>
      </c>
      <c r="D14" s="5" t="n">
        <v>3362430</v>
      </c>
    </row>
    <row r="15">
      <c r="A15" s="4" t="inlineStr">
        <is>
          <t>Convertible debt (Note 5)</t>
        </is>
      </c>
      <c r="B15" s="5" t="n">
        <v>6500000</v>
      </c>
      <c r="C15" s="4" t="inlineStr">
        <is>
          <t xml:space="preserve"> </t>
        </is>
      </c>
      <c r="D15" s="4" t="inlineStr">
        <is>
          <t xml:space="preserve"> </t>
        </is>
      </c>
    </row>
    <row r="16">
      <c r="A16" s="4" t="inlineStr">
        <is>
          <t>Lease liability (Note 8)</t>
        </is>
      </c>
      <c r="B16" s="5" t="n">
        <v>115793</v>
      </c>
      <c r="C16" s="5" t="n">
        <v>204939</v>
      </c>
      <c r="D16" s="5" t="n">
        <v>150951</v>
      </c>
    </row>
    <row r="17">
      <c r="A17" s="4" t="inlineStr">
        <is>
          <t>Derivative warrant liability (Note 10 and 11(b))</t>
        </is>
      </c>
      <c r="B17" s="5" t="n">
        <v>35750607</v>
      </c>
      <c r="C17" s="5" t="n">
        <v>1002264</v>
      </c>
      <c r="D17" s="4" t="inlineStr">
        <is>
          <t xml:space="preserve"> </t>
        </is>
      </c>
    </row>
    <row r="18">
      <c r="A18" s="4" t="inlineStr">
        <is>
          <t>Contract liabilities (Note 3)</t>
        </is>
      </c>
      <c r="B18" s="4" t="inlineStr">
        <is>
          <t xml:space="preserve"> </t>
        </is>
      </c>
      <c r="C18" s="4" t="inlineStr">
        <is>
          <t xml:space="preserve"> </t>
        </is>
      </c>
      <c r="D18" s="5" t="n">
        <v>274192</v>
      </c>
    </row>
    <row r="19">
      <c r="A19" s="4" t="inlineStr">
        <is>
          <t>Covid-19 government support loans (Note 23)</t>
        </is>
      </c>
      <c r="B19" s="4" t="inlineStr">
        <is>
          <t xml:space="preserve"> </t>
        </is>
      </c>
      <c r="C19" s="5" t="n">
        <v>30200</v>
      </c>
      <c r="D19" s="5" t="n">
        <v>29520</v>
      </c>
    </row>
    <row r="20">
      <c r="A20" s="4" t="inlineStr">
        <is>
          <t>Total current liabilities</t>
        </is>
      </c>
      <c r="B20" s="5" t="n">
        <v>48336937</v>
      </c>
      <c r="C20" s="5" t="n">
        <v>3538860</v>
      </c>
      <c r="D20" s="5" t="n">
        <v>3817093</v>
      </c>
    </row>
    <row r="21">
      <c r="A21" s="4" t="inlineStr">
        <is>
          <t>Non-current lease liability (Note 8)</t>
        </is>
      </c>
      <c r="B21" s="5" t="n">
        <v>626625</v>
      </c>
      <c r="C21" s="5" t="n">
        <v>307141</v>
      </c>
      <c r="D21" s="5" t="n">
        <v>128312</v>
      </c>
    </row>
    <row r="22">
      <c r="A22" s="4" t="inlineStr">
        <is>
          <t>Total liabilities</t>
        </is>
      </c>
      <c r="B22" s="5" t="n">
        <v>48963562</v>
      </c>
      <c r="C22" s="5" t="n">
        <v>3846001</v>
      </c>
      <c r="D22" s="5" t="n">
        <v>3945405</v>
      </c>
    </row>
    <row r="23">
      <c r="A23" s="3" t="inlineStr">
        <is>
          <t>Shareholders’ Equity</t>
        </is>
      </c>
      <c r="B23" s="4" t="inlineStr">
        <is>
          <t xml:space="preserve"> </t>
        </is>
      </c>
      <c r="C23" s="4" t="inlineStr">
        <is>
          <t xml:space="preserve"> </t>
        </is>
      </c>
      <c r="D23" s="4" t="inlineStr">
        <is>
          <t xml:space="preserve"> </t>
        </is>
      </c>
    </row>
    <row r="24">
      <c r="A24" s="4" t="inlineStr">
        <is>
          <t>Share capital (Note 11(b))</t>
        </is>
      </c>
      <c r="B24" s="5" t="n">
        <v>223742335</v>
      </c>
      <c r="C24" s="5" t="n">
        <v>165705423</v>
      </c>
      <c r="D24" s="5" t="n">
        <v>151206539</v>
      </c>
    </row>
    <row r="25">
      <c r="A25" s="4" t="inlineStr">
        <is>
          <t>Warrants and compensation options (Note 12)</t>
        </is>
      </c>
      <c r="B25" s="5" t="n">
        <v>11157738</v>
      </c>
      <c r="C25" s="5" t="n">
        <v>670115</v>
      </c>
      <c r="D25" s="5" t="n">
        <v>5905642</v>
      </c>
    </row>
    <row r="26">
      <c r="A26" s="4" t="inlineStr">
        <is>
          <t>Contributed surplus (Note 13)</t>
        </is>
      </c>
      <c r="B26" s="5" t="n">
        <v>58724750</v>
      </c>
      <c r="C26" s="5" t="n">
        <v>55447961</v>
      </c>
      <c r="D26" s="5" t="n">
        <v>51016808</v>
      </c>
    </row>
    <row r="27">
      <c r="A27" s="4" t="inlineStr">
        <is>
          <t>Accumulated other comprehensive loss</t>
        </is>
      </c>
      <c r="B27" s="5" t="n">
        <v>-1949088</v>
      </c>
      <c r="C27" s="5" t="n">
        <v>-2601058</v>
      </c>
      <c r="D27" s="5" t="n">
        <v>-2660281</v>
      </c>
    </row>
    <row r="28">
      <c r="A28" s="4" t="inlineStr">
        <is>
          <t>Deficit</t>
        </is>
      </c>
      <c r="B28" s="5" t="n">
        <v>-270986848</v>
      </c>
      <c r="C28" s="5" t="n">
        <v>-214291025</v>
      </c>
      <c r="D28" s="5" t="n">
        <v>-194023660</v>
      </c>
    </row>
    <row r="29">
      <c r="A29" s="4" t="inlineStr">
        <is>
          <t>Total shareholders’ equity</t>
        </is>
      </c>
      <c r="B29" s="5" t="n">
        <v>20688887</v>
      </c>
      <c r="C29" s="5" t="n">
        <v>4931416</v>
      </c>
      <c r="D29" s="5" t="n">
        <v>11445048</v>
      </c>
    </row>
    <row r="30">
      <c r="A30" s="4" t="inlineStr">
        <is>
          <t>Total shareholders’ equity and liabilities</t>
        </is>
      </c>
      <c r="B30" s="6" t="n">
        <v>69652449</v>
      </c>
      <c r="C30" s="6" t="n">
        <v>8777417</v>
      </c>
      <c r="D30" s="6" t="n">
        <v>15390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 CAPITAL</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HARE CAPITAL</t>
        </is>
      </c>
      <c r="B4" s="4" t="inlineStr">
        <is>
          <t xml:space="preserve">11.
SHARE CAPITAL
(a) AUTHORIZED
Unlimited number of common shares
One special voting share
(b) COMMON SHARES ISSUED SCHEDULE OF COMMON SHARES ISSUED
Number of
Shares Amount
Balance, January 1, 2022 36,494,228 $ 147,729,846
Funds from common shares issued on private placement 1,126,635 3,184,332
Fair value of warrants issued on private placement - (656,734 )
Share issue costs - (247,892 )
Shares issued to settle accounts payable 5,422 40,029
Funds from the exercise of stock options 143,437 418,845
Fair value of stock options exercised - 374,129
Funds from the exercise of warrants and compensation warrants 72,500 284,437
Fair value of warrants and compensation warrants exercised - 79,547
Adjustment for 10 for 1 share consolidation (272 ) -
Balance, December 31, 2022 37,841,950 151,206,539
Funds from common shares issued through ATM financing 227,673 983,194
Funds from common shares issued on private placement 1,786,000 1,607,400
Fair value of warrants issued on private placement - (954,537 )
Share issue costs - (578,317 )
Funds from the exercise of stock options 268,356 668,259
Fair value of stock options exercised - 587,035
Funds from the exercise of warrants and compensation warrants 2,364,066 7,767,067
Fair value of warrants and compensation warrants exercised - 4,418,783
Balance, December 31, 2023 42,488,045 165,705,423
Funds from common shares issued through ATM financing 5,449,723 9,362,235
Funds from common shares issued on private placement 24,693,643 69,211,854
Fair value of warrants issued on private placement - (31,164,688 )
Share issue costs - (878,185 )
Funds from the exercise of stock options 597,151 754,711
Fair value of stock options exercised - 2,209,196
Funds from the exercise of warrants and compensation warrants 3,278,595 3,725,565
Fair value of warrants and compensation warrants exercised - 4,816,224
Balance, December 31, 2024 76,507,157 $ 223,742,335 POET
TECHNOLOGIES INC. NOTES
TO CONSOLIDATED FINANCIAL STATEMENTS (Expressed
in US Dollars) 11.
SHARE CAPITAL (Continued) 2022 In
2020, the Company engaged with a firm to assist with its shareholder communications strategy. The terms of the agreement require the
Company to issue common shares at certain pre-determined dates in satisfaction of past services rendered. During the year ended December
31, 2022, the Company settled $ 40,029 5,422 7.38 9.38 On
December 2, 2022, the Company completed a non-brokered private placement offering of 1,126,635 2.78 3.81 3,184,332 4,292,479 3.61 4.95 42,090 57,897 205,802 One
director subscribed for 10,000 27,800 38,100 The
fair value of the share purchase warrants and broker warrants was estimated using the Black-Scholes option pricing model with the following
weighted average assumptions: dividend yield of 0 3.48 69.93 3 656,734 2023 During
the year ended December 31, 2023, the Company raised gross proceeds of $ 983,194 227,673 30,000,000 3 29,486 291,226 On
December 4, 2023, the Company raised gross proceeds of $ 1,607,400 1,786,000 1,600,000 1,600,000 0.90 1.12 240,000 240,000 186,000 186,000 7 112,518 145,089 The
fair value of the share purchase warrants was estimated using the Black-Scholes option pricing model with the following weighted average
assumptions: dividend yield of 0 3.54 75.66 5 954,537 POET
TECHNOLOGIES INC. NOTES
TO CONSOLIDATED FINANCIAL STATEMENTS (Expressed
in US Dollars) 11.
SHARE CAPITAL (Continued) 2024 January
24, 2024 On
January 24, 2024, the Company raised gross proceeds of CA$ 6,219,667 4,613,312 5,098,088 1.22 0.90 5,098,088 5 1.52 1.12 Directors,
management and employees acquired 459,522 560,617 415,272 The
fair value of the share purchase warrants was estimated using the Black Scholes option pricing model with the following weighted average
assumptions: dividend yield of 0 3.5 78.35 5 2,815,861 May
3, 2024 On
May 3, 2024, the Company raised gross proceeds of CA$ 10,000,000 7,299,270 3,258,390 3.069 2.24 3,258,390 5 4.26 The
fair value of the share purchase warrants was estimated using the Black Scholes option pricing model with the following weighted average
assumptions: dividend yield of 0 3.67 83 5 4,513,393 May
10, 2024 On
May 10, 2024, the Company raised gross proceeds of CA$ 10,000,000 7,299,270 3,448,275 2.90 2.12 3,448,275 5 4.26 The
fair value of the share purchase warrants was estimated using the Black Scholes option pricing model with the following weighted average
assumptions: dividend yield of 0 3.67 83 5 4,435,105 POET
TECHNOLOGIES INC. NOTES
TO CONSOLIDATED FINANCIAL STATEMENTS (Expressed
in US Dollars) 11.
SHARE CAPITAL (Continued) July
19, 2024 On
July 19, 2024, the Company raised gross proceeds of CA$ 13,700,003 10,000,000 3,333,334 4.09 3.00 3,333,334 5 5.45 4.00 The
fair value of the share purchase warrants was estimated using the Black Scholes option pricing model with the following weighted average
assumptions: dividend yield of 0 3.35 85.93 5 6,430,362 September
25, 2024 On
September 25, 2024, the Company raised gross proceeds of CA$ 20,400,000 15,000,000 4,000,000 5.10 3.75 2,000,000 5 6.78 5.00 The
fair value of the share purchase warrants was estimated using the Black Scholes option pricing model with the following weighted average
assumptions: dividend yield of 0 2.79 87.63 5 4,842,347 December
3, 2024 On
December 3, 2024, the Company raised gross proceeds of CA$ 35,000,003 25,000,002 5,555,556 6.29 4.50 2,777,778 5 6.00 The
fair value of the share purchase warrants was estimated using the Black Scholes option pricing model with the following weighted average
assumptions: dividend yield of 0 2.91 88.05 5 8,127,620 The
Company incurred other share issuance costs of $ 597,318 ATM
Financing During
the year ended December 31, 2024, the Company raised gross proceeds of $ 9,362,235 5,449,723 1.72 3 280,867 POET
TECHNOLOGIES INC. NOTES
TO CONSOLIDATED FINANCIAL STATEMENTS (Expressed
in US Doll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ARRANTS AND COMPENSATION OPTION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WARRANTS AND COMPENSATION OPTIONS</t>
        </is>
      </c>
      <c r="B4" s="4" t="inlineStr">
        <is>
          <t xml:space="preserve">12.
WARRANTS AND COMPENSATION OPTIONS The
following table reflects the continuity of warrants and compensation options: SCHEDULE OF WARRANTS AND COMPENSATION OPTIONS
Historical Number of Historical
Price options Fair value
Balance, January 1, 2022 $ 7.10 3,021,353 $ 5,328,455
Fair value of warrant issued on private placement 1.17 563,318 656,734
Historical fair value assigned to warrants exercised 3.90 (72,500 ) (79,547 )
Balance, December 31, 2022 6.15 3,512,171 5,905,642
Historical fair value assigned to warrants exercised 3.27 (2,364,066 ) (4,418,783 )
Fair value of expired warrants 4.50 (584,787 ) (816,744 )
Fair value of warrant issued on public offering - 1,786,000 -
Balance, December 31, 2023 1.77 2,349,318 670,115
Historical fair value assigned to warrants exercised 0.74 (1,680,395 ) (1,260,170 )
Fair value of expired warrants 1.17 (14,250 ) (16,616 )
Fair value of warrants issued on private placements 1.00 11,804,753 11,764,359
Other warrants issued on private placements (1) - 8,111,112 -
Other warrants exercised (1) - (1,598,200 ) -
Balance, December 31, 2024 $ 1.05 18,972,338 $ 11,157,688
(1) The fair value
of these warrants is included in derivative warrant liability. (Note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AND CONTRIBUTED SURPLUS</t>
        </is>
      </c>
      <c r="B1" s="2" t="inlineStr">
        <is>
          <t>12 Months Ended</t>
        </is>
      </c>
    </row>
    <row r="2">
      <c r="B2" s="2" t="inlineStr">
        <is>
          <t>Dec. 31, 2024</t>
        </is>
      </c>
    </row>
    <row r="3">
      <c r="A3" s="3" t="inlineStr">
        <is>
          <t>Stock Options And Contributed Surplus</t>
        </is>
      </c>
      <c r="B3" s="4" t="inlineStr">
        <is>
          <t xml:space="preserve"> </t>
        </is>
      </c>
    </row>
    <row r="4">
      <c r="A4" s="4" t="inlineStr">
        <is>
          <t>STOCK OPTIONS AND CONTRIBUTED SURPLUS</t>
        </is>
      </c>
      <c r="B4" s="4" t="inlineStr">
        <is>
          <t xml:space="preserve">13.
STOCK OPTIONS AND CONTRIBUTED SURPLUS Stock
Options On
June 21, 2024, shareholders of the Company approved the amendment to the Company’s fixed 20 12,218,458 20 POET
TECHNOLOGIES INC. NOTES
TO CONSOLIDATED FINANCIAL STATEMENTS (Expressed
in US Dollars) 13.
STOCK OPTIONS AND CONTRIBUTED SURPLUS (Continued) Stock
option transactions and the number of stock options outstanding were as follows: SCHEDULE OF STOCK OPTIONS OUTSTANDING
Historical
Weighted Average
Number of Exercise
Options Price
Balance, January 1, 2022 4,959,617 $ 4.40
Expired/cancelled (117,438 ) 6.02
Exercised (143,437 ) 2.85
Granted 2,043,083 3.32
Balance, December 31, 2022 6,741,825 4.10
Expired/cancelled (182,750 ) 4.66
Exercised (268,356 ) 2.49
Granted 1,002,170 4.11
Balance, December 31, 2023 7,292,889 3.92
Expired/cancelled (184,996 ) 5.33
Exercised (597,151 ) 1.28
Granted 3,051,482 2.12
Modified options (1) (7,153,358 ) 3.92
Repriced options (1) 7,153,358 1.29
Balance, December 31, 2024 9,562,224 $ 1.47
(1) During
the year ended December 31, 2024, the Company amended 7,153,358 2.60 11.90 1.75 . During
the year ended December 31, 2024, the Company recorded stock-based compensation of $ 5,469,369 4,201,444 4,436,604 The
stock options granted and re-priced were valued using the Black-Scholes option pricing model using the following assumptions: SCHEDULE OF STOCK OPTIONS ASSUMPTIONS
Re-priced stock options
2024 2024 2023 2022
Weighted average exercise price $ 1.29 $ 2.12 $ 4.11 $ 3.32
Weighted average risk-free interest rate 3.47 % 2.99 3.55 2.88 3.48 1.80 3.48
Weighted average dividend yield 0 % 0 % 0 % 0 %
Weighted average volatility 83.70 % 85.73 86.97 82.17 82.45 83.51 %
Weighted average estimated life 6.4 10 years 10 years 10 years
Weighted average share price $ 1.29 $ 2.12 $ 4.11 $ 3.32
Share price on the various grant dates: $ 1.29 $ 4.05 4.63 $ 4.05 4.63 $ 2.72 6.71
Weighted average fair value $ 0.96 $ 3.42 $ 3.42 $ 2.70 POET
TECHNOLOGIES INC. NOTES
TO CONSOLIDATED FINANCIAL STATEMENTS (Expressed
in US Dollars) 13.
STOCK OPTIONS AND CONTRIBUTED SURPLUS (Continued) The
underlying expected volatility was determined by reference to the Company’s historical share price movements, its dividend policy
and dividend yield and past experience relating to the expected life of granted stock options. The
weighted average remaining contractual life and weighted average exercise price of options outstanding and of options exercisable as
at December 31, 2024 are as follows: SCHEDULE OF WEIGHTED AVERAGE REMAINING CONTRACTUAL LIFE AND WEIGHTED AVERAGE EXERCISE PRICE OF OPTIONS
Options Outstanding Options Exercisable
Historical Weighted Average Weighted Average Remaining Historical Weighted Average
Exercise Number Exercise Contractual Number Exercise
Range Outstanding Price Life (years) Exercisable Price
$ 0.76 1.22 6,510,742 $ 1.22 5.94 2,471,484 $ 1.22
$ 1.23 3.04 2,582,659 $ 1.68 9.39 208,245 $ 1.72
$ 3.05 5.00 468,823 $ 3.92 9.87 - $ -
9,562,224 $ 1.47 7.07 2,679,729 $ 1.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SHAR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LOSS PER SHARE</t>
        </is>
      </c>
      <c r="B4" s="4" t="inlineStr">
        <is>
          <t xml:space="preserve">14.
LOSS PER SHARE SCHEDULE OF INCOME (LOSS) PER SHARE
2024 2023 2022
Numerator Net loss $ (56,695,823 ) $ (20,267,365 ) $ (21,036,690 )
Denominator
Weighted average number of common shares outstanding 60,246,653 40,099,752 36,739,857
Weighted average number of common shares outstanding - diluted 60,246,653 40,099,752 36,739,857
Basic and diluted loss per share $ (0.94 ) $ (0.51 ) $ (0.57 ) The
effect of common share purchase options, warrants, compensation warrants and shares to be issued on the net loss in 2024, 2023 and 2022
is not reflected as they are anti-diluti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OMMITMENTS AND CONTINGENCIES</t>
        </is>
      </c>
      <c r="B4" s="4" t="inlineStr">
        <is>
          <t xml:space="preserve">15.
COMMITMENTS AND CONTINGENCIES The
Company has operating leases on four facilities; head office located in Toronto, Canada, design and testing operations located in Allentown,
Pennsylvania (formerly in San Jose, California) and operating facilities located in Singapore and China. The lease on the Company’s
design and testing operations was initiated on April 1, 2021 and expires on March 31, 2025. The lease on the Company’s operating
facilities in Singapore terminated on May 31, 2023. The lease was renewed on June 1, 2023 and expires on March 31, 2027. The Company
subsequently amended the termination of this lease to March 31, 2025. The Company has expanded its operating facilities in Singapore,
as a result it entered into a new lease arrangement on October 1, 2024, expiring March 31, 2030. A security deposit in the amount of
$ 107,890 POET
TECHNOLOGIES INC. NOTES
TO CONSOLIDATED FINANCIAL STATEMENTS (Expressed
in US Dollars) 15.
COMMITMENTS AND CONTINGENCIES (continued) Remaining
annual lease payments to the lease expiration dates are as follows: SCHEDULE OF REMAINING ANNUAL RENTAL PAYMENTS LEASE
2025 $ 256,434
2026 and beyond 834,207
Remaining
minimum annual rental payments $ 1,090,6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ELATED PARTY TRANSACTIONS</t>
        </is>
      </c>
      <c r="B4" s="4" t="inlineStr">
        <is>
          <t xml:space="preserve">16.
RELATED PARTY TRANSACTIONS Compensation
to key management personnel were as follows: SCHEDULE OF COMPENSATION TO KEY MANAGEMENT PERSONNEL
2024 2023 2022
Salaries $ 2,435,726 $ 2,245,853 $ 2,244,111
Share-based payments (1) 3,021,067 2,411,669 1,997,891
Total $ 5,456,793 $ 4,657,522 $ 4,242,002
(1) Share-based payments
are the fair value of options granted to key management personnel and expensed during the various years as calculated using the Black-Scholes
model. All
transactions with related parties have occurred in the normal course of operations and are measured at the exchange amounts, which are
the amounts of consideration established and agreed to by the related par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4" t="inlineStr">
        <is>
          <t>SEGMENT INFORMATION</t>
        </is>
      </c>
      <c r="B3" s="4" t="inlineStr">
        <is>
          <t xml:space="preserve">17.
SEGMENT INFORMATION The
Company and its subsidiaries operate in a single segment; the design, manufacture and sale of semiconductor products and services for
commercial applications. The Company’s operating and reporting segment reflects the management reporting structure of the organization
and the manner in which the chief operating decision maker regularly assesses information for decision making purposes, including the
allocation of resources. A summary of the Company’s operations is below: OPEL,
ODIS, POET Shenzhen, SPX and PTS OPEL,
ODIS, POET Shenzhen, SPX and PTS are the designers and developers of the POET Optical Interposer platform and optical engines based on
the POET Optical Interposer platform. BB
Photonics BB
Photonics developed photonic integrated components for the datacom and telecom markets utilizing embedded dielectric technology that
enabled the partial integration of active and passive devices into photonic integrated circuits. BB Photonics’ operation is currently
dormant. On
a consolidated basis, the Company operates geographically in Singapore, China (collectively “Asia”), the United States and
Canada. Geographical information is as follows: SCHEDULE OF GEOGRAPHICAL INFORMATION
As of December 31, Asia US Canada Consolidated
2024
As of December 31, Asia US Canada Consolidated
Current assets $ 1,325,632 $ 341,240 $ 53,815,162 $ 55,482,034
Long-term deposit 107,890 - - 107,890
Property and equipment 12,256,402 501,280 - 12,757,682
Patents and licenses - 606,708 - 606,708
Right of use asset 677,553 20,582 - 698,135
Total Assets $ 14,367,477 $ 1,469,810 $ 53,815,162 $ 69,652,449 POET
TECHNOLOGIES INC. NOTES
TO CONSOLIDATED FINANCIAL STATEMENTS (Expressed
in US Dollars) 17.
SEGMENT INFORMATION (Continued)
Year Ended December 31, Asia US Canada Consolidated
Revenue $ 41,427 $ - $ - $ 41,427
Selling, marketing and administration (3,329,834 ) (6,615,379 ) (8,826,208 ) (18,771,421 )
Research and development (7,536,414 ) (3,618,983 ) (179,244 ) (11,334,641 )
Loss on the acquisition of the remaining interest of SPX - - (6,852,687 ) (6,852,687 )
Interest expense (74,644 ) (28,029 ) - (102,673 )
Loss on fair value of derivative warrant liability - - (20,631,082 ) (20,631,082 )
Other income, including interest 5,873 - 942,083 947,956
Forgiveness of Covid-19 government support loans - - 7,298 7,298
Net loss $ (10,893,592 ) $ (10,262,391 ) $ (35,539,840 ) $ (56,695,823 )
As of December 31, Asia US Canada Consolidated
2023
As of December 31, Asia US Canada Consolidated
Current assets $ 326,926 $ 149,227 $ 2,693,592 $ 3,169,745
Property and equipment 4,089,653 533,575 - 4,623,228
Patents and licenses - 502,055 - 502,055
Right of use asset 379,462 102,927 - 482,389
Total Assets $ 4,796,041 $ 1,287,784 $ 2,693,592 $ 8,777,417
The Year Ended December 31, Asia US Canada Consolidated
Revenue $ 465,777 $ - $ - $ 465,777
Selling, marketing and administration $ (2,753,484 ) $ (6,226,291 ) $ (1,815,380 ) $ (10,795,155 )
Research and development (6,249,120 ) (3,662,418 ) (166,392 ) (10,077,930 )
Loss on fair value of derivative warrant liability - - (24,865 ) (24,865 )
Interest expense (27,906 ) (42,276 ) - (70,182 )
Gain on contribution of intellectual to joint venture 1,031,807 - - 1,031,807
Other income, including interest - - 234,990 234,990
Share of loss in joint venture (1,031,807 ) - - (1,031,807 )
Net loss $ (8,564,733 ) $ (9,930,985 ) $ (1,771,647 ) $ (20,267,365 )
As of December 31, Asia US Canada Consolidated
2022
As of December 31, Asia US Canada Consolidated
Current assets $ 664,658 $ 133,501 $ 8,770,035 $ 9,568,194
Property and equipment 4,496,734 573,773 - 5,070,507
Patents and licenses - 510,705 - 510,705
Right of use asset 55,775 185,272 - 241,047
Total Assets $ 5,217,167 $ 1,403,251 $ 8,770,035 $ 15,390,453 POET
TECHNOLOGIES INC. NOTES
TO CONSOLIDATED FINANCIAL STATEMENTS (Expressed
in US Dollars) 17.
SEGMENT INFORMATION (Continued)
The Year Ended December 31, Asia US Canada Consolidated
Revenue $ 552,748 $ - $ - $ 552,748
Selling, marketing and administration (2,121,596 ) (5,885,970 ) (1,508,705 ) (9,516,271 )
Research and development (6,344,016 ) (4,205,177 ) (197,550 ) (10,746,743 )
Gain on contribution of intellectual property to joint venture 1,746,987 - - 1,746,987
Interest expense (17,701 ) (32,037 ) - (49,738 )
Forgiveness of Covid-19 government support loans - - - -
Other income, including interest - - 188,320 188,320
Share of loss in joint venture (3,211,993 ) - - (3,211,993 )
Net loss $ (9,395,571 ) $ (10,123,184 ) $ (1,517,935 ) $ (21,036,69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RISK MANAGEM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IAL INSTRUMENTS AND RISK MANAGEMENT</t>
        </is>
      </c>
      <c r="B4" s="4" t="inlineStr">
        <is>
          <t xml:space="preserve">18.
FINANCIAL INSTRUMENTS AND RISK MANAGEMENT The
Company’s financial instruments consist of cash and cash equivalents, short-term investments, deposit, covid-19 government
support loans, convertible debt, contract liabilities, derivative warrant liability and accounts payable and accrued liabilities.
Unless otherwise noted, it is management’s opinion that the Company is not exposed to significant interest risk arising from
these financial instruments. The Company estimates that carrying value of these instruments approximates fair value due to their
short term nature. The
Company has classified financial assets and (liabilities) as follows at December 31: SCHEDULE OF CLASSIFIED FINANCIAL ASSETS AND LIABILITIES
2024 2023 2022
Financial assets, measured at amortized cost:
Cash and cash equivalents $ 37,143,759 $ 3,019,069 $ 9,229,845
Short-term investments $ 16,672,811 $ - $ -
Accounts receivable $ 7,257 $ - $ 62,842
Other liabilities, measured at amortized cost:
Accounts payable and accrued liabilities $ (5,970,537 ) $ (2,301,457 ) $ (3,362,430 )
Covid-19 government support loans $ - $ (30,200 ) $ (29,520 )
Contract liabilities $ - $ - $ (274,192 )
Convertible debt $ (6,500,000 ) $ - $ -
Fair value through profit or loss (FVTPL):
Derivative warrant liability $ (35,750,607 ) $ (1,002,264 ) $ - Exchange
Rate Risk The
functional currency of each of the entities included in the accompanying consolidated financial statements is the local currency where
the entity is domiciled. Functional currencies include the Chinese Yuan, US, Singapore and Canadian dollar. Most transactions within
the entities are conducted in functional currencies. None of the entities included in the consolidated financial statements engage in
hedging activities. The Company is exposed to a foreign currency risk when its subsidiaries hold current assets or current liabilities
in currencies other than its functional currency. A 10 3,200,000 Liquidity
Risk The
Company currently does not maintain credit facilities. The Company’s existing cash and cash resources are considered sufficient
to fund operating and investing activities beyond one year from the date of these consolidated financial statements. The Company may,
however, need to seek additional financing in the future. POET
TECHNOLOGIES INC. NOTES
TO CONSOLIDATED FINANCIAL STATEMENTS (Expressed
in US Doll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 MANAGEM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APITAL MANAGEMENT</t>
        </is>
      </c>
      <c r="B4" s="4" t="inlineStr">
        <is>
          <t xml:space="preserve">19.
CAPITAL MANAGEMENT In
the management of capital, the Company includes shareholders’ equity (excluding accumulated other comprehensive loss and deficit)
and cash, cash equivalents and short-term investments. The components of capital on December 31, 2024 were: SCHEDULE OF COMPONENTS OF CAPITAL
Cash, cash equivalents and short-term investments $ 53,816,570
Shareholders’ equity, excluding deficit and accumulated other comprehensive loss $ 293,624,823 The
Company’s objective in managing capital is to ensure that financial flexibility is present to increase shareholder value through
growth and responding to changes in economic and/or market conditions; to maintain a strong capital base so as to maintain investor,
creditor and market confidence and to sustain future development of the business and to safeguard the Company’s ability to obtain
financing should the need arise. In
maintaining its capital, the Company has a strict investment policy which includes investing its surplus capital only in highly liquid,
highly rated financial instruments. The
Company reviews its capital management approach on an ongoing basi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PENS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EXPENSES</t>
        </is>
      </c>
      <c r="B4" s="4" t="inlineStr">
        <is>
          <t xml:space="preserve">20.
EXPENSES Research
and development costs can be analysed as follows: SCHEDULE OF EXPENSES BY NATURE
2024 2023 2022
Wages and benefits $ 4,388,075 $ 4,298,207 $ 4,267,937
Subcontract fees 2,134,948 1,864,122 2,946,729
Stock-based compensation 2,091,583 1,539,235 2,054,187
Supplies 2,720,035 2,376,366 1,477,890
Research and development
costs $ 11,334,641 $ 10,077,930 $ 10,746,743 Selling,
marketing and administration costs can be analysed as follows:
Stock-based compensation $ 3,377,786 $ 2,662,209 $ 2,382,417
Wages and benefits 2,975,488 2,649,770 2,648,862
Professional fees 1,936,592 1,744,771 1,173,743
General expenses 1,798,643 1,681,899 1,860,762
Depreciation and amortization 2,020,195 1,922,140 1,293,158
Finance advisory fees 6,501,799 - -
Rent and facility costs 160,918 134,366 157,329
Selling, marketing and
administration costs $ 18,771,421 $ 10,795,155 $ 9,516,2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and Deficit - USD ($)</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 (Note 21)</t>
        </is>
      </c>
      <c r="B4" s="6" t="n">
        <v>41427</v>
      </c>
      <c r="C4" s="6" t="n">
        <v>465777</v>
      </c>
      <c r="D4" s="6" t="n">
        <v>552748</v>
      </c>
    </row>
    <row r="5">
      <c r="A5" s="3" t="inlineStr">
        <is>
          <t>Operating expenses</t>
        </is>
      </c>
      <c r="B5" s="4" t="inlineStr">
        <is>
          <t xml:space="preserve"> </t>
        </is>
      </c>
      <c r="C5" s="4" t="inlineStr">
        <is>
          <t xml:space="preserve"> </t>
        </is>
      </c>
      <c r="D5" s="4" t="inlineStr">
        <is>
          <t xml:space="preserve"> </t>
        </is>
      </c>
    </row>
    <row r="6">
      <c r="A6" s="4" t="inlineStr">
        <is>
          <t>Selling, marketing and administration (Note 20)</t>
        </is>
      </c>
      <c r="B6" s="5" t="n">
        <v>18771421</v>
      </c>
      <c r="C6" s="5" t="n">
        <v>10795155</v>
      </c>
      <c r="D6" s="5" t="n">
        <v>9516271</v>
      </c>
    </row>
    <row r="7">
      <c r="A7" s="4" t="inlineStr">
        <is>
          <t>Research and development (Note 20)</t>
        </is>
      </c>
      <c r="B7" s="5" t="n">
        <v>11334641</v>
      </c>
      <c r="C7" s="5" t="n">
        <v>10077930</v>
      </c>
      <c r="D7" s="5" t="n">
        <v>10746743</v>
      </c>
    </row>
    <row r="8">
      <c r="A8" s="4" t="inlineStr">
        <is>
          <t>Operating expenses</t>
        </is>
      </c>
      <c r="B8" s="5" t="n">
        <v>30106062</v>
      </c>
      <c r="C8" s="5" t="n">
        <v>20873085</v>
      </c>
      <c r="D8" s="5" t="n">
        <v>20263014</v>
      </c>
    </row>
    <row r="9">
      <c r="A9" s="4" t="inlineStr">
        <is>
          <t>Operating loss before the following</t>
        </is>
      </c>
      <c r="B9" s="5" t="n">
        <v>-30064635</v>
      </c>
      <c r="C9" s="5" t="n">
        <v>-20407308</v>
      </c>
      <c r="D9" s="5" t="n">
        <v>-19710266</v>
      </c>
    </row>
    <row r="10">
      <c r="A10" s="4" t="inlineStr">
        <is>
          <t>Loss on acquisition of 24.8% of SPX (Note 5)</t>
        </is>
      </c>
      <c r="B10" s="5" t="n">
        <v>-6852687</v>
      </c>
      <c r="C10" s="4" t="inlineStr">
        <is>
          <t xml:space="preserve"> </t>
        </is>
      </c>
      <c r="D10" s="4" t="inlineStr">
        <is>
          <t xml:space="preserve"> </t>
        </is>
      </c>
    </row>
    <row r="11">
      <c r="A11" s="4" t="inlineStr">
        <is>
          <t>Interest expense (Note 8)</t>
        </is>
      </c>
      <c r="B11" s="5" t="n">
        <v>-102673</v>
      </c>
      <c r="C11" s="5" t="n">
        <v>-70182</v>
      </c>
      <c r="D11" s="5" t="n">
        <v>-49738</v>
      </c>
    </row>
    <row r="12">
      <c r="A12" s="4" t="inlineStr">
        <is>
          <t>Other income, including interest</t>
        </is>
      </c>
      <c r="B12" s="5" t="n">
        <v>947956</v>
      </c>
      <c r="C12" s="5" t="n">
        <v>234990</v>
      </c>
      <c r="D12" s="5" t="n">
        <v>188320</v>
      </c>
    </row>
    <row r="13">
      <c r="A13" s="4" t="inlineStr">
        <is>
          <t>Forgiveness of Covid-19 government support loans (Note 23)</t>
        </is>
      </c>
      <c r="B13" s="5" t="n">
        <v>7298</v>
      </c>
      <c r="C13" s="4" t="inlineStr">
        <is>
          <t xml:space="preserve"> </t>
        </is>
      </c>
      <c r="D13" s="4" t="inlineStr">
        <is>
          <t xml:space="preserve"> </t>
        </is>
      </c>
    </row>
    <row r="14">
      <c r="A14" s="4" t="inlineStr">
        <is>
          <t>Gain on contribution of intellectual property to joint venture (Note 5)</t>
        </is>
      </c>
      <c r="B14" s="4" t="inlineStr">
        <is>
          <t xml:space="preserve"> </t>
        </is>
      </c>
      <c r="C14" s="5" t="n">
        <v>1031807</v>
      </c>
      <c r="D14" s="5" t="n">
        <v>1746987</v>
      </c>
    </row>
    <row r="15">
      <c r="A15" s="4" t="inlineStr">
        <is>
          <t>Share of loss in joint venture (Note 5)</t>
        </is>
      </c>
      <c r="B15" s="4" t="inlineStr">
        <is>
          <t xml:space="preserve"> </t>
        </is>
      </c>
      <c r="C15" s="5" t="n">
        <v>-1031807</v>
      </c>
      <c r="D15" s="5" t="n">
        <v>-3211993</v>
      </c>
    </row>
    <row r="16">
      <c r="A16" s="4" t="inlineStr">
        <is>
          <t>Fair value adjustment to derivative warrant liability (Note 10 and 11(b))</t>
        </is>
      </c>
      <c r="B16" s="5" t="n">
        <v>-20631082</v>
      </c>
      <c r="C16" s="5" t="n">
        <v>-24865</v>
      </c>
      <c r="D16" s="4" t="inlineStr">
        <is>
          <t xml:space="preserve"> </t>
        </is>
      </c>
    </row>
    <row r="17">
      <c r="A17" s="4" t="inlineStr">
        <is>
          <t>Net loss</t>
        </is>
      </c>
      <c r="B17" s="5" t="n">
        <v>-56695823</v>
      </c>
      <c r="C17" s="5" t="n">
        <v>-20267365</v>
      </c>
      <c r="D17" s="5" t="n">
        <v>-21036690</v>
      </c>
    </row>
    <row r="18">
      <c r="A18" s="4" t="inlineStr">
        <is>
          <t>Deficit, beginning of year</t>
        </is>
      </c>
      <c r="B18" s="5" t="n">
        <v>-214291025</v>
      </c>
      <c r="C18" s="5" t="n">
        <v>-194023660</v>
      </c>
      <c r="D18" s="5" t="n">
        <v>-172986970</v>
      </c>
    </row>
    <row r="19">
      <c r="A19" s="4" t="inlineStr">
        <is>
          <t>Net loss</t>
        </is>
      </c>
      <c r="B19" s="5" t="n">
        <v>-56695823</v>
      </c>
      <c r="C19" s="5" t="n">
        <v>-20267365</v>
      </c>
      <c r="D19" s="5" t="n">
        <v>-21036690</v>
      </c>
    </row>
    <row r="20">
      <c r="A20" s="4" t="inlineStr">
        <is>
          <t>Deficit, end of year</t>
        </is>
      </c>
      <c r="B20" s="6" t="n">
        <v>-270986848</v>
      </c>
      <c r="C20" s="6" t="n">
        <v>-214291025</v>
      </c>
      <c r="D20" s="6" t="n">
        <v>-194023660</v>
      </c>
    </row>
    <row r="21">
      <c r="A21" s="4" t="inlineStr">
        <is>
          <t>Basic net loss per share (Note 14)</t>
        </is>
      </c>
      <c r="B21" s="7" t="n">
        <v>-0.9399999999999999</v>
      </c>
      <c r="C21" s="7" t="n">
        <v>-0.51</v>
      </c>
      <c r="D21" s="7" t="n">
        <v>-0.57</v>
      </c>
    </row>
    <row r="22">
      <c r="A22" s="4" t="inlineStr">
        <is>
          <t>Diluted net loss per share (Note 14)</t>
        </is>
      </c>
      <c r="B22" s="7" t="n">
        <v>-0.9399999999999999</v>
      </c>
      <c r="C22" s="7" t="n">
        <v>-0.51</v>
      </c>
      <c r="D22" s="7" t="n">
        <v>-0.57</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 xml:space="preserve">21.
REVENUE Disaggregated
Revenues The
Company disaggregates revenue by timing of revenue recognition, that is, at a point in time and revenue over time. During the year ended
December 31, 2024, the Company recognized $ 41,427 465,777 552,748 POET
TECHNOLOGIES INC. NOTES
TO CONSOLIDATED FINANCIAL STATEMENTS (Expressed
in US Dolla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COME TAXES</t>
        </is>
      </c>
      <c r="B4" s="4" t="inlineStr">
        <is>
          <t xml:space="preserve">22.
INCOME TAXES The
following table reconciles the expected income tax recovery at the Canadian statutory income tax rate of 26.5 26.5 26.5 SCHEDULE OF INCOME TAX RECOVERY
For the Year Ended December 31, 2024 2023 2022
Net loss before taxes $ (56,695,823 ) $ (20,267,365 ) $ (21,036,690 )
Expected current income tax recovery $ 15,024,000 $ 5,370,852 $ 5,574,723
Change in statutory, foreign tax, foreign exchange rates and other (1,717,000 ) - -
Amounts not deductible for tax purposes (8,988,000 ) (1,113,000 ) (1,177,000 )
Other deductible items 232,000 191,000 161,000
Adjustment to prior years provision versus statutory tax returns and expiry of non capital losses 6,623,000 - -
Other non deductible items - (69,000 ) (66,000 )
Change in unrecognized deductible temporary differences (11,174,000 ) - -
Non taxable gain (loss) - - (388,000 )
Deferred R&amp;D expenses, net - (459,000 ) (627,000 )
Foreign tax differential - (905,538 ) (828,000 )
Unrecognized tax losses - (3,015,314 ) (2,649,723 )
Income tax recovery recognized $ - $ - $ - The
following table reflects future income tax assets at December 31: SCHEDULE OF FUTURE INCOME TAX ASSETS
2024 2023 2022
Resource assets $ 827,000 $ 1,024,271 $ 1,024,271
Gross unamortized share issue costs 1,280,000 810,000 1,081,250
Capitalized S.174 expenses 10,088,000 5,900,000 2,368,000
Canadian non-capital losses 27,466,000 22,585,000 21,955,000
Canadian capital losses 5,252,000 5,300,000 5,156,000
US non-capital losses 98,396,000 95,300,000 93,000,000
Singapore non-capital losses 18,254,000 19,300,000 13,800,000
Property and equipment 4,783,000 - -
Unused income tax losses 166,346,000 150,219,271 138,384,521
Unrecognized deferred tax assets (166,346,000 ) (150,219,271 ) (138,384,521 )
Deferred income tax assets recognized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VID-19 GOVERNMENT SUPPORT LOANS</t>
        </is>
      </c>
      <c r="B1" s="2" t="inlineStr">
        <is>
          <t>12 Months Ended</t>
        </is>
      </c>
    </row>
    <row r="2">
      <c r="B2" s="2" t="inlineStr">
        <is>
          <t>Dec. 31, 2024</t>
        </is>
      </c>
    </row>
    <row r="3">
      <c r="A3" s="3" t="inlineStr">
        <is>
          <t>Covid-19 Government Support Loans</t>
        </is>
      </c>
      <c r="B3" s="4" t="inlineStr">
        <is>
          <t xml:space="preserve"> </t>
        </is>
      </c>
    </row>
    <row r="4">
      <c r="A4" s="4" t="inlineStr">
        <is>
          <t>COVID-19 GOVERNMENT SUPPORT LOANS</t>
        </is>
      </c>
      <c r="B4" s="4" t="inlineStr">
        <is>
          <t xml:space="preserve">23.
COVID-19 GOVERNMENT SUPPORT LOANS On
April 9, 2020, the Canadian government launched the Canada Emergency Business Account (“CEBA”) which is intended to support
businesses during COVID19 by providing interest free financing of up to $30,200 (CA$40,000) until December 31, 2023. If 75% of the loan
is repaid by December 31, 2023 (extended to January 18, 2024), the loan recipient will be eligible for a loan forgiveness of the remaining
25% of the amount loaned the Company received a loan in the amount of $30,200 through the CEBA. If the loan has not
been repaid by January 18, 2024, the outstanding amount will be automatically extended for an additional two years at 5% interest per
annum payable monthly and maturing on December 31, 2025. The Company repaid 75% of the amount borrowed on January 15, 2024 7,2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BSEQUENT EVENTS</t>
        </is>
      </c>
      <c r="B4" s="4" t="inlineStr">
        <is>
          <t>24.
SUBSEQUENT EVENTS Subsequent
to December 31, 2024, the Company raised gross proceeds of $ 4,344,135 1,562,64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80" customWidth="1" min="2" max="2"/>
  </cols>
  <sheetData>
    <row r="1">
      <c r="A1" s="1" t="inlineStr">
        <is>
          <t>SUMMARY OF MATERIAL ACCOUNTING POLICY INFORMATION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tatement of compliance and basis of presentation</t>
        </is>
      </c>
      <c r="B4" s="4" t="inlineStr">
        <is>
          <t xml:space="preserve">Statement
of compliance and basis of presentation These
consolidated financial statements of the Company and its subsidiaries were prepared in accordance with IFRS Accounting Standards, as
issued by the International Accounting Standards Board (“IASB”). These consolidated financial statements have been prepared
on a historical cost basis, except for financial instruments classified as fair value through profit or loss, which are stated at their
fair value. In addition, these consolidated financial statements have been prepared using the accrual basis of accounting except for
cash flow information. </t>
        </is>
      </c>
    </row>
    <row r="5">
      <c r="A5" s="4" t="inlineStr">
        <is>
          <t>Basis of consolidation</t>
        </is>
      </c>
      <c r="B5" s="4" t="inlineStr">
        <is>
          <t xml:space="preserve">Basis
of consolidation These
consolidated financial statements include the accounts of POET Technologies Inc. and its subsidiaries; ODIS Inc. (“ODIS”),
Opel Solar Inc. (“OPEL”), BB Photonics Inc. (“BB Photonics”), POET Technologies Pte Ltd. (“PTS”),
POET Optoelectronics Shenzhen Co., Ltd (“POET Shenzhen”) and Super Photonics Xiamen Co., Ltd (“SPX”).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The accounts of subsidiaries are prepared for the same reporting
period as the parent company, using consistent accounting policies. All intercompany balances and transactions have been eliminated on
consolidation. The
preparation of financial statements in accordance with IFRS requires the use of certain critical accounting estimates. It also requires
management to exercise judgment in applying the Company’s accounting policies. The areas involving a higher degree of judgment
or complexity, or areas where assumptions and estimates are significant to the financial statements are disclosed below: </t>
        </is>
      </c>
    </row>
    <row r="6">
      <c r="A6" s="4" t="inlineStr">
        <is>
          <t>Critical accounting judgments and significant estimates and uncertainties</t>
        </is>
      </c>
      <c r="B6" s="4" t="inlineStr">
        <is>
          <t xml:space="preserve">Critical
accounting judgments and significant estimates and uncertainties Business
combinations Acquisitions
of businesses are accounted for using the acquisition method. The acquisition cost is measured at the acquisition date at the fair value
of the consideration transferred, including all contingent consideration. The
determination of whether a corporate entity or set of assets acquired, and liabilities assumed, constitute a business may require the
Company to make certain judgements, considering all facts and circumstances. A business is presumed to be an integrated set of activities
and assets capable of being conducted and managed for the purpose of providing a return in the form of dividends, lower costs, or economic
benefits. SPX was determined to constitute an acquisition of assets (Note 5). POET
TECHNOLOGIES INC. NOTES
TO CONSOLIDATED FINANCIAL STATEMENTS (Expressed
in US Dollars) 2.
SUMMARY OF MATERIAL ACCOUNTING POLICY INFORMATION (Continued) Determination
of functional currency The
Company determines the functional currency through an analysis of several indicators such as expenses and cash flow, financing activities,
retention of operating cash flows, and frequency of transactions within the reporting entity. Valuation
of share-based compensation The
Company uses the Black-Scholes Option Pricing Model for valuation of share-based compensation and derivative warrant liability. Option
pricing models require the input of subjective assumptions including expected price volatility, risk-free interest rate, and forfeiture
rate. Changes in the input assumptions can materially affect the fair value estimate and the Company’s earnings and equity reserves. Income
taxes In
assessing the probability of realizing income tax assets, management makes estimates related to expectation of future taxable income,
applicable tax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t>
        </is>
      </c>
    </row>
    <row r="7">
      <c r="A7" s="4" t="inlineStr">
        <is>
          <t>Foreign currency translation</t>
        </is>
      </c>
      <c r="B7" s="4" t="inlineStr">
        <is>
          <t>Foreign
currency translation These
consolidated financial statements are presented in U.S. dollars (“USD”), which is the Company’s presentation currency. Items
included in the financial statements of each of the Company’s subsidiaries are measured using the currency of the primary economic
environment in which the entity operates (the “functional currency”). Foreign currency transactions are translated into the
functional currency using the exchange rates prevailing at the dates of the transaction. Foreign exchange gains and losses resulting
from the settlement of such transactions and from the translation of monetary assets and liabilities not denominated in the functional
currency of an entity are recognized in the statement of operations and deficit. The
following table presents the jurisdiction under which each entity in the group is incorporated and the functional currency of each entity: SCHEDULE
OF ENTITIES JURISDICTION AND FUNCTIONAL CURRENCY
Entity Incorporating
Jurisdiction Functional
Currency
POET
Technologies Inc Canada Canadian
dollars
ODIS United
States of America US
dollars
OPEL United
States of America US
dollars
BB
Photonics United
States of America US
dollars
PTS Singapore Singapore
dollar
POET
Shenzhen China Renminbi
SPX China Renminbi Assets
and liabilities of entities with functional currencies other than U.S. dollars are translated into the presentation currency at the year
end rates of exchange, and the results of their operations are translated at average rates of exchange for the year. The resulting translation
adjustments are included in accumulated other comprehensive loss in shareholders’ equity. Additionally, foreign exchange gains
and losses related to certain intercompany loans that are permanent in nature are included in accumulated other comprehensive loss. Elements
of equity are translated at historical rates.</t>
        </is>
      </c>
    </row>
    <row r="8">
      <c r="A8" s="4" t="inlineStr">
        <is>
          <t>Financial instruments</t>
        </is>
      </c>
      <c r="B8" s="4" t="inlineStr">
        <is>
          <t xml:space="preserve">Financial
instruments Financial
assets held with an objective to hold assets in order to collect contractual cash flows which arise on specified dates that are solely
principal and interest are measured at amortised cost using the effective interest method. Debt investments held with an objective to
hold both assets in order to collect contractual cash flows which arise on specified dates that are solely principal and interest as
well as selling the asset on the basis of fair value are measured at FVTOCI. All other financial assets are classified and measured at
fair value through profit or loss (“FVTPL”). Financial liabilities are classified as either FVTPL or other financial liabilities,
and the portion of the change in fair value that relates to the Company’s credit risk is presented in other comprehensive income
(loss). Instruments classified as FVTPL are measured at fair value with unrealized gains and losses recognized in net income (loss).
Other financial liabilities are subsequently measured at amortised cost using the effective interest method. Transaction
costs that are directly attributable to the acquisition or issuance of financial assets and financial liabilities, other than financial
assets and financial liabilities classified as FVTPL, are added to or deducted from the fair value on initial recognition. Transaction
costs directly attributable to the acquisition of financial assets or financial liabilities classified as FVTPL are recognized immediately
in consolidated net income (loss). Financial
assets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Any interest in transferred financial assets that is created or retained
by the Company is recognized as a separate asset or liability. Financial
liabilities A
financial liability is derecognized from the statement of financial position when it is extinguished, that is, when the obligation specified
in the contract is either discharged, cancelled or expires. Where there has been an exchange between an existing borrower and lender
of debt instruments with substantially different terms, or there has been a substantial modification of the terms of an existing financial
liability, this transaction is accounted for as an extinguishment of the original financial liability and the recognition of a new financial
liability. A gain or loss from extinguishment of the original financial liability is recognized in profit or loss. The
Company’s financial instruments include cash and cash equivalents, short-term investments, accounts receivable, deposit,
accounts payable and accrued liabilities, convertible debt, derivative warrant liability, contract liabilities and Covid-19
government support loans. Derivative
financial instruments The
Company issues warrants exercisable in a currency other than the Company’s functional currency and as a result, the warrants are
derivative financial instruments. Derivative financial instruments are initially recognized at fair value and subsequently measured at
fair value with changes in fair value recognized in profit or loss. Transaction costs are recognized in profit or loss as incurred. POET
TECHNOLOGIES INC. NOTES
TO CONSOLIDATED FINANCIAL STATEMENTS (Expressed
in US Dollars) 2. SUMMARY
OF MATERIAL ACCOUNTING POLICY INFORMATION (Continued) The
following table outlines the classification of financial instruments under IFRS 9: SCHEDULE OF CLASSIFICATION OF FINANCIAL INSTRUMENTS
Financial
Assets
Cash
and cash equivalents Amortized
cost
Short-term
investments Amortized
cost
Accounts
receivable Amortized
cost
Deposit Amortized cost
Financial
Liabilities
Accounts
payable and accrued liabilities Amortized
cost
Contract
liabilities Amortized
cost
Covid-19
government support loans Amortized
cost
Convertible
debt Amortized
cost
Derivative
warrant liability Fair
value through profit and loss (FVTPL) </t>
        </is>
      </c>
    </row>
    <row r="9">
      <c r="A9" s="4" t="inlineStr">
        <is>
          <t>Cash and cash equivalents</t>
        </is>
      </c>
      <c r="B9" s="4" t="inlineStr">
        <is>
          <t xml:space="preserve">Cash
and cash equivalents Cash
and cash equivalents include cash on hand, bank deposits, demand deposits and short-term, highly liquid investments that are readily
convertible to known amounts of cash. </t>
        </is>
      </c>
    </row>
    <row r="10">
      <c r="A10" s="4" t="inlineStr">
        <is>
          <t>Short-term investments</t>
        </is>
      </c>
      <c r="B10" s="4" t="inlineStr">
        <is>
          <t xml:space="preserve">Short-term
investments The
short-term investments of $ 16,672,811 nil nil 4.35 4.5 </t>
        </is>
      </c>
    </row>
    <row r="11">
      <c r="A11" s="4" t="inlineStr">
        <is>
          <t>Property and equipment</t>
        </is>
      </c>
      <c r="B11" s="4" t="inlineStr">
        <is>
          <t xml:space="preserve">Property
and equipment Property
and equipment are recorded at cost. Depreciation is calculated based on the estimated useful life of the asset using the following method
and useful lives: SCHEDULE
OF PROPERTY AND EQUIPMENT ESTIMATED LIVES
Machinery
and equipment Straight
Line, 5
Leasehold
improvements Straight
Line, term of the lease
Office
equipment Straight
Line, 3 5 </t>
        </is>
      </c>
    </row>
    <row r="12">
      <c r="A12" s="4" t="inlineStr">
        <is>
          <t>Patents and licenses</t>
        </is>
      </c>
      <c r="B12" s="4" t="inlineStr">
        <is>
          <t xml:space="preserve">Patents
and licenses Patents
and licenses are recorded at cost and amortized on a straight line basis over 12 </t>
        </is>
      </c>
    </row>
    <row r="13">
      <c r="A13" s="4" t="inlineStr">
        <is>
          <t>Impairment of long-lived assets</t>
        </is>
      </c>
      <c r="B13" s="4" t="inlineStr">
        <is>
          <t>Impairment
of long-lived assets The
Company’s tangible and intangible assets are reviewed for indications of impairment whenever events or changes in circumstances
indicate that the carrying amounts of the assets may not be recoverable. An assessment is made at each reporting date whether there is
any indication that an asset may be impaired. An
impairment loss is recognized when the carrying amount of an asset exceeds its recoverable amount. Impairment losses are recognized in
profit and loss for the year. The recoverable amount is the greater of the asset’s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ash-generating unit (“CGU”) to which the asset belongs. An
impairment loss is reversed if there is an indication that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No</t>
        </is>
      </c>
    </row>
    <row r="14">
      <c r="A14" s="4" t="inlineStr">
        <is>
          <t>Income taxes</t>
        </is>
      </c>
      <c r="B14" s="4" t="inlineStr">
        <is>
          <t xml:space="preserve">Income
taxes The
Company follows the liability method of accounting for income taxes. Under this method, deferred income taxes are provided on differences
between the financial reporting and income tax bases of assets and liabilities and on income tax losses available to be carried forward
to future years for tax purposes. Deferred income taxes are measured using the substantively enacted tax rates and laws that are expected
to be in effect when the differences are expected to reverse. Deferred tax assets are only recognized if the amount is expected to be
realized in the future. </t>
        </is>
      </c>
    </row>
    <row r="15">
      <c r="A15" s="4" t="inlineStr">
        <is>
          <t>Revenue recognition</t>
        </is>
      </c>
      <c r="B15" s="4" t="inlineStr">
        <is>
          <t xml:space="preserve">Revenue
recognition Revenue
is measured based on the consideration specified in a contract with a customer and excludes amounts collected on behalf of third parties.
The Company recognizes revenue when it transfers control over a product or service to a customer. Sale
of goods Revenue
from the sale of goods is recognized, net of discounts and customer rebates, at the point in time the transfer of control of the related
products has taken place as specified in the sales contract and collectability is reasonably assured. Service
revenue The
Company provides contract services, primarily in the form of non-recurring revenue (“NRE”) where control is passed to the
customer over time. The contracts generally provide agreed upon milestones for customer payment which include but are not limited to
the delivery of sample products, design reports and test reports. The customer makes payment when it has approved the delivery of the
milestone. The Company must determine if the contract is made up of a series of independent performance obligations or a single performance
obligation. Where NRE contracts contain multiple performance obligations for which a standalone transaction price can be assessed, revenue
is recognized as each performance obligation is satisfied. Where NRE contracts contain a single performance obligation to be settled
over time, revenue is recognized progressively based on the output method. </t>
        </is>
      </c>
    </row>
    <row r="16">
      <c r="A16" s="4" t="inlineStr">
        <is>
          <t>Other income</t>
        </is>
      </c>
      <c r="B16" s="4" t="inlineStr">
        <is>
          <t xml:space="preserve">Other
income Interest
income Interest
income on cash and cash equivalents and short term investments is recognized as earned using the effective interest method. </t>
        </is>
      </c>
    </row>
    <row r="17">
      <c r="A17" s="4" t="inlineStr">
        <is>
          <t>Government Grants</t>
        </is>
      </c>
      <c r="B17" s="4" t="inlineStr">
        <is>
          <t xml:space="preserve">Government
Grants Loans
received exclusively from governmental agencies to support the Company throughout the COVID-19 pandemic qualify to be forgiven if certain
conditions are met. Forgiveness of COVID-19 related loans will be recognized as other income on the consolidated statements of operations
and deficit. </t>
        </is>
      </c>
    </row>
    <row r="18">
      <c r="A18" s="4" t="inlineStr">
        <is>
          <t>Intangible assets</t>
        </is>
      </c>
      <c r="B18" s="4" t="inlineStr">
        <is>
          <t xml:space="preserve">Intangible
assets Research
and development costs Research
costs are expensed in the year incurred. Development costs are also expensed in the year incurred unless the Company believes a development
project meets IFRS criteria as set out in IAS 38, Intangible Assets POET
TECHNOLOGIES INC. NOTES
TO CONSOLIDATED FINANCIAL STATEMENTS (Expressed
in US Dollars) 2. SUMMARY
OF MATERIAL ACCOUNTING POLICY INFORMATION (Continued) In-Process
Research and Development Under
IFRS, in-process research and development (“IPR&amp;D”) acquired in a business combination that meets the definition of an
intangible asset is capitalized with amortization commencing when the asset is ready for use (i.e., when development is complete). The
Company does not capitalize its IPR&amp;D. </t>
        </is>
      </c>
    </row>
    <row r="19">
      <c r="A19" s="4" t="inlineStr">
        <is>
          <t>Stock-based compensation</t>
        </is>
      </c>
      <c r="B19" s="4" t="inlineStr">
        <is>
          <t xml:space="preserve">Stock-based
compensation Stock
options awarded to non employees are measured using the fair value of the goods or services received unless that fair value cannot be
estimated reliably, in which case measurement is based on the fair value of the stock options. Stock options awarded to employees are
accounted for using the fair value method. The fair value of such stock options granted is recognized as an expense on a proportionate
basis consistent with the vesting features of each tranche of the grant. The fair value is calculated using the Black-Scholes option
pricing model with assumptions applicable at the date of grant. When stock options are exercised, the proceeds received, together with
any related amount in the reserves, are credited to share capital. In the event share options are forfeited prior to vesting, the associated
fair value recorded to date is reversed. </t>
        </is>
      </c>
    </row>
    <row r="20">
      <c r="A20" s="4" t="inlineStr">
        <is>
          <t>Valuation of equity units issued in private placements</t>
        </is>
      </c>
      <c r="B20" s="4" t="inlineStr">
        <is>
          <t xml:space="preserve">Valuation
of equity units issued in private placements When
the Company issues warrants that are exercisable in the Company’s functional currency, the proceeds from the issue of units is
allocated between common shares and common share purchase warrants on residual values basis as follows: the fair
value of the common shares is based on the subscription price of the units issued and the fair value of the common share purchase warrants
is determined using the Black-Scholes Option Pricing Model. The fair value of warrants that expire, is reversed to contributed surplus. </t>
        </is>
      </c>
    </row>
    <row r="21">
      <c r="A21" s="4" t="inlineStr">
        <is>
          <t>Loss per share</t>
        </is>
      </c>
      <c r="B21" s="4" t="inlineStr">
        <is>
          <t xml:space="preserve">Loss
per share Basic
loss per share, net of taxes is calculated by dividing net loss by the weighted average number of common shares outstanding during the
year. Diluted loss per share is calculated by dividing net loss by the weighted average number of common shares outstanding during the
period after giving effect to potentially dilutive financial instruments. The dilutive effect of stock options and warrants is determined
using the treasury stock method. </t>
        </is>
      </c>
    </row>
    <row r="22">
      <c r="A22" s="4" t="inlineStr">
        <is>
          <t>Joint Venture</t>
        </is>
      </c>
      <c r="B22" s="4" t="inlineStr">
        <is>
          <t xml:space="preserve">Joint
Venture A
joint arrangement is an arrangement among two or more parties where the parties are bound by a contractual arrangement and the contractual
arrangement gives the parties joint control of the arrangement. A joint venture is a form of joint arrangement where an entity is independently
formed and the parties jointly have rights to the net assets of the arrangement and therefore account for their interests under the equity
method. Prior to December 31, 2024, the Company had a joint venture in China and used the equity method to account for its share of the
joint venture’s operations. On December 31, 2024, the Company acquired the other joint venturer’s interest in the joint venture
(Note 5). </t>
        </is>
      </c>
    </row>
    <row r="23">
      <c r="A23" s="4" t="inlineStr">
        <is>
          <t>Leases</t>
        </is>
      </c>
      <c r="B23" s="4" t="inlineStr">
        <is>
          <t xml:space="preserve">Leases At
inception of a contract, the Company assesses whether a contract is, or contains, a lease. A contract is, or contains, a lease if the
contract conveys the right to control the use of an identified asset over a period of time in exchange for consideration. The Company
assesses whether the contract involves the use of an identified asset, whether it has the right to obtain substantially all of the economic
benefits from the use of the asset during the term of the contract and it has the right to direct the use of the asset. The
right-of-use asset is subsequently depreciated from the commencement date to the earlier of the end of the lease term, or the end of
the useful life of the asset. The right-of-use asset may be reduced due to impairment losses, if any, and adjusted for certain remeasurements
of the lease liability. POET
TECHNOLOGIES INC. NOTES
TO CONSOLIDATED FINANCIAL STATEMENTS (Expressed
in US Dollars) 2. SUMMARY
OF MATERIAL ACCOUNTING POLICY INFORMATION (Continued) A
lease liability is initially measured at the present value of the lease payments that are not paid at the commencement date discounted
by the interest rate implicit in the lease or, if that rate cannot be readily determined the incremental borrowing rate. The lease liability
is subsequently measured at amortized cost using the effective interest method. Lease payments included in the measurement of the lease
liability comprise of fixed payments, variable lease payments, and amounts expected to be payable at the end of the lease term. The
Company has elected not to recognize the right-of-use assets and lease liabilities for short-term leases that have a lease term of twelve
months or less. The lease payments associated with these leases are charged directly to income on a straight-line basis over the lease
term. </t>
        </is>
      </c>
    </row>
    <row r="24">
      <c r="A24" s="4" t="inlineStr">
        <is>
          <t>Adoption of new accounting policy:</t>
        </is>
      </c>
      <c r="B24" s="4" t="inlineStr">
        <is>
          <t xml:space="preserve">Adoption
of new accounting policy: Presentation
of Financial Statements (Amendments to IAS 1) The
Company adopted the amendments to IAS 1 Presentation of Financial Statements regarding the classification of liabilities as current or
non-current based on contractual rights that are in existence at the end of the reporting period. A liability not due over the next twelve
months is classified as non-current even if management intends or expects to settle the liability within twelve months. The amendment
also introduces a definition of ‘settlement’ to make clear that settlement refers to the transfer of cash, equity instruments,
other assets, or services to the counterparty. The amendment issued in October 2022 also clarifies how conditions with which an entity
must comply within twelve months after the reporting period affect the classification of a liability. Covenants to be compiled with after
the reporting date do not affect the classification of debt as current or non-current at the reporting date. The amendments are effective
for annual reporting periods beginning on or after January 1, 2024. As
disclosed in Note 10, the Company recognized a derivative warrant liability that is exercisable in a currency different from the functional
currency of the entity issuing the warrants. Accordingly the variability in potential future cashflows resulted in a derivative warrant
liability. The adoption of the amendments to IAS 1 resulted in a change to the presentation of the Company’s warrant derivative
liability from non-current to current in nature due to the required retrospective application of this newly adopted standard. There was
no effect to operating loss, net loss, or loss per share, or cumulative effect to retained earnings as a result of this change. </t>
        </is>
      </c>
    </row>
    <row r="25">
      <c r="A25" s="4" t="inlineStr">
        <is>
          <t>Future standards not yet adopted</t>
        </is>
      </c>
      <c r="B25" s="4" t="inlineStr">
        <is>
          <t>Future
standards not yet adopted IFRS
18 Presentation and Disclosure in Financial Statements In
April 2024, the IASB issued IFRS 18 Presentation and Disclosure in Financial Statements (“IFRS 18”) which replaces IAS 1
Presentation of Financial Statements. This standard aims to improve how companies communicate in their financial statements, with a focus
on information about financial performance in the statement of profit or loss, in particular additional defined subtotals, disclosures
about management-defined performance measures and new principles for aggregation and disaggregation of information. IFRS 18 is accompanied
by limited amendments to the requirements in IAS 7 Statement of Cash Flows. IFRS 18 is effective from January 1, 2027. Companies are
permitted to apply IFRS 18 before that date. The Company is currently assessing the impact the new standard will have on it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MMARY OF MATERIAL ACCOUNTING POLICY INFORMATION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ENTITIES JURISDICTION AND FUNCTIONAL CURRENCY</t>
        </is>
      </c>
      <c r="B4" s="4" t="inlineStr">
        <is>
          <t>The
following table presents the jurisdiction under which each entity in the group is incorporated and the functional currency of each entity: SCHEDULE
OF ENTITIES JURISDICTION AND FUNCTIONAL CURRENCY
Entity Incorporating
Jurisdiction Functional
Currency
POET
Technologies Inc Canada Canadian
dollars
ODIS United
States of America US
dollars
OPEL United
States of America US
dollars
BB
Photonics United
States of America US
dollars
PTS Singapore Singapore
dollar
POET
Shenzhen China Renminbi
SPX China Renminbi</t>
        </is>
      </c>
    </row>
    <row r="5">
      <c r="A5" s="4" t="inlineStr">
        <is>
          <t>SCHEDULE OF CLASSIFICATION OF FINANCIAL INSTRUMENTS</t>
        </is>
      </c>
      <c r="B5" s="4" t="inlineStr">
        <is>
          <t>The
following table outlines the classification of financial instruments under IFRS 9: SCHEDULE OF CLASSIFICATION OF FINANCIAL INSTRUMENTS
Financial
Assets
Cash
and cash equivalents Amortized
cost
Short-term
investments Amortized
cost
Accounts
receivable Amortized
cost
Deposit Amortized cost
Financial
Liabilities
Accounts
payable and accrued liabilities Amortized
cost
Contract
liabilities Amortized
cost
Covid-19
government support loans Amortized
cost
Convertible
debt Amortized
cost
Derivative
warrant liability Fair
value through profit and loss (FVTPL)</t>
        </is>
      </c>
    </row>
    <row r="6">
      <c r="A6" s="4" t="inlineStr">
        <is>
          <t>SCHEDULE OF PROPERTY AND EQUIPMENT ESTIMATED LIVES</t>
        </is>
      </c>
      <c r="B6" s="4" t="inlineStr">
        <is>
          <t>Property
and equipment are recorded at cost. Depreciation is calculated based on the estimated useful life of the asset using the following method
and useful lives: SCHEDULE
OF PROPERTY AND EQUIPMENT ESTIMATED LIVES
Machinery
and equipment Straight
Line, 5
Leasehold
improvements Straight
Line, term of the lease
Office
equipment Straight
Line, 3 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 AND CONTRACT LIABILITIES (Tables)</t>
        </is>
      </c>
      <c r="B1" s="2" t="inlineStr">
        <is>
          <t>12 Months Ended</t>
        </is>
      </c>
    </row>
    <row r="2">
      <c r="B2" s="2" t="inlineStr">
        <is>
          <t>Dec. 31, 2024</t>
        </is>
      </c>
    </row>
    <row r="3">
      <c r="A3" s="3" t="inlineStr">
        <is>
          <t>Accounts Receivable And Contract Liabilities</t>
        </is>
      </c>
      <c r="B3" s="4" t="inlineStr">
        <is>
          <t xml:space="preserve"> </t>
        </is>
      </c>
    </row>
    <row r="4">
      <c r="A4" s="4" t="inlineStr">
        <is>
          <t>SCHEDULE OF REVENUE CONTRACT BALANCES</t>
        </is>
      </c>
      <c r="B4" s="4" t="inlineStr">
        <is>
          <t xml:space="preserve"> SCHEDULE OF REVENUE CONTRACT BALANCES Revenue
Contract Balances
Contract
Receivables Liabilities
Opening
balance, January 1, 2022 $ - $ -
Customer
deposits - (779,870 )
Changes
due to payment, fulfillment of performance obligations or
revenues
recognized 62,842 489,906
Effect
of changes in foreign exchange rates - 15,772
Opening
balance, December 31, 2022 62,842 (274,192 )
Changes
due to payment, fulfillment of performance obligations or revenues recognized (62,842 ) 271,069
Effect
of changes in foreign exchange rates - 3,123
Balance,
December 31, 2023 - -
Changes
due to payment, fulfillment of performance obligations or revenues recognized 7,257 -
Balance,
December 31, 2024 $ 7,257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S AND OTHER CURRENT ASSE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PREPAIDS AND OTHER CURRENT ASSETS</t>
        </is>
      </c>
      <c r="B4" s="4" t="inlineStr">
        <is>
          <t xml:space="preserve">The
following table reflects the details of prepaids and other current assets at December 31: SCHEDULE OF PREPAIDS AND OTHER CURRENT ASSETS
2024 2023 2022
Sales
tax recoverable and other current assets $ 1,399,955 $ 57,200 $ 128,321
Prepaid
expenses 258,252 93,476 147,186
Prepaids
and other current assets $ 1,658,207 $ 150,676 $ 275,5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JOINT VENTUR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VESTMENT IN JOINT VENTURE</t>
        </is>
      </c>
      <c r="B4" s="4" t="inlineStr">
        <is>
          <t xml:space="preserve">The
Company’s investment in joint venture during the year can be summarized as follows: SCHEDULE OF INVESTMENT IN JOINT VENTURE
Investment
balance, December 31, 2021 $ 1,445,251
Recognized gain on contribution of intellectual property 1,746,987
Share of loss in joint venture for the year ended December 31, 2022 (3,211,993 )
Effect of changes in foreign exchange rates 19,755
Investment balance, December 31, 2022 -
Recognized gain on contribution of intellectual property 1,031,807
Share
of loss in joint venture for the year ended December 31, 2023 (1,031,807 )
Investment
balance, December 31, 2023 and 2024 $ - </t>
        </is>
      </c>
    </row>
    <row r="5">
      <c r="A5" s="4" t="inlineStr">
        <is>
          <t>SCHEDULE OF UNPAID BALANCES ARE INTEREST FREE</t>
        </is>
      </c>
      <c r="B5" s="4" t="inlineStr">
        <is>
          <t xml:space="preserve"> SCHEDULE
OF UNPAID BALANCES ARE INTEREST FREE
October
31, 2025 $ 700,000
October
31, 2026 $ 1,000,000
October
31, 2027 $ 1,300,000
October
31, 2028 $ 1,600,000
October
31, 2029 $ 1,900,000
Unpaid balances $ 1,900,000 </t>
        </is>
      </c>
    </row>
    <row r="6">
      <c r="A6" s="4" t="inlineStr">
        <is>
          <t>SCHEDULE OF PURCHASE PRICE ALLOCATION</t>
        </is>
      </c>
      <c r="B6" s="4" t="inlineStr">
        <is>
          <t xml:space="preserve">The
assessment of the purchase price allocation on the date of purchase has been determined as follows: SCHEDULE OF PURCHASE PRICE ALLOCATION
Fair
value consideration paid
Convertible
debt to be paid over five years $ 6,500,000
Recognized
amounts of identifiable net assets:
Cash $ 97,833
Other
non-current assets 237,216
Accounts
payable (388,470 )
Payables
to the Company (299,266 )
Net
assets (liabilities) acquired $ (352,687 )
Loss
on acquisition $ 6,852,687
Fair
value consideration paid $ 6,500,000 </t>
        </is>
      </c>
    </row>
    <row r="7">
      <c r="A7" s="4" t="inlineStr">
        <is>
          <t>SCHEDULE OF FINANCIAL INFORMATION OF JOINT VENTURE</t>
        </is>
      </c>
      <c r="B7" s="4" t="inlineStr">
        <is>
          <t xml:space="preserve">Summarized
financial information of the joint venture is as follows: SCHEDULE OF FINANCIAL INFORMATION OF JOINT VENTURE
December 31, 2024 2023 2022
Current assets $ - $ 1,758,587 $ 1,951,654
Intangible assets - 16,155,786 18,708,065
Liabilities - (149,306 ) (180,897 )
Owners Equity - (17,765,067 ) (20,478,822 )
Net loss $ 3,913,325 $ 3,830,962 $ 4,319,857 </t>
        </is>
      </c>
    </row>
    <row r="8">
      <c r="A8" s="4" t="inlineStr">
        <is>
          <t>SCHEDULE OF TRANSACTIONS PRIOR TO BEING ACQUIRED</t>
        </is>
      </c>
      <c r="B8" s="4" t="inlineStr">
        <is>
          <t xml:space="preserve">The
following table discloses the amount of transactions the Company conducted with SPX prior to being acquired: SCHEDULE
OF TRANSACTIONS PRIOR TO BEING ACQUIRED
Sales Purchases Loans Recoverables
PTZ $ - $ - $ - $ 300,685
PTS - 178,32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PROPERTY AND EQUIPMENT</t>
        </is>
      </c>
      <c r="B4" s="4" t="inlineStr">
        <is>
          <t xml:space="preserve"> SCHEDULE OF PROPERTY AND EQUIPMENT
Equipment not Leasehold Machinery and Office Total
Cost
Balance, January 1, 2022 $ - $ 117,115 $ 4,830,020 $ 183,269 $ 5,130,404
Additions, net of returns 1,902,713 - 1,087,414 21,435 3,011,562
Reclassification (141,702 ) - 162,917 (21,215 ) -
Effect of changes in foreign exchange rates 54,898 6,544 11,270 (5,587 ) 67,125
Depreciation
Balance, December 31, 2022 1,815,909 123,659 6,091,621 177,902 8,209,091
Additions, net of returns 206,018 - 949,551 12,384 1,167,953
Reclassification (2,013,090 ) - 2,013,090 - -
Effect of changes in foreign exchange rates (8,837 ) 597 41,246 5,560 38,566
Balance, December 31, 2023 - 124,256 9,095,508 195,846 9,415,610
Cost - 124,256 9,095,508 195,846 9,415,610
Additions 8,893,033 613,192 668,857 6,131 10,181,213
Reclassification - - - - -
Disposals - - (17,221 ) - (17,221 )
Effect of changes in foreign exchange rates (182,884 ) (7,925 ) (109,759 ) (2,904 ) (303,472 )
Balance, December 31, 2024 8,710,149 729,523 9,637,385 199,073 19,276,130
Cost 8,710,149 729,523 9,637,385 199,073 19,276,130
Accumulated Depreciation
Balance, January 1, 2022 - 29,526 1,930,726 105,918 2,066,170
Depreciation for the year - 24,079 1,000,085 30,100 1,054,264
Effect of changes in foreign exchange rates - 2,529 27,727 (12,106 ) 18,150
Balance, December 31, 2022 - 56,134 2,958,538 123,912 3,138,584
Depreciation for the year - 24,684 1,600,981 28,133 1,653,798
Effect of changes in foreign exchange rates - - - - -
Balance, December 31, 2023 - 80,818 4,559,519 152,045 4,792,382
Property and equipment, Balance - 80,818 4,559,519 152,045 4,792,382
Depreciation for the year - 24,802 1,664,712 24,172 1,713,686
Disposals - - 12,380 - 12,380
Balance, December 31, 2024 - 105,620 6,236,611 176,217 6,518,448 POET
TECHNOLOGIES INC. NOTES
TO CONSOLIDATED FINANCIAL STATEMENTS (Expressed
in US Dollars) 6.
PROPERTY AND EQUIPMENT (Continued)
Carrying Amounts
At December 31, 2022 $ 1,815,909 $ 67,525 $ 3,133,083 $ 53,990 $ 5,070,507
At December 31, 2023 $ - $ 43,438 $ 4,535,989 $ 43,801 $ 4,623,228
At December 31, 2024 $ 8,710,149 $ 623,903 $ 3,400,774 $ 22,856 $ 12,757,682
Property and equipment, Balance $ 8,710,149 $ 623,903 $ 3,400,774 $ 22,856 $ 12,757,6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4" customWidth="1" min="2" max="2"/>
  </cols>
  <sheetData>
    <row r="1">
      <c r="A1" s="1" t="inlineStr">
        <is>
          <t>Consolidated Statements of Operations and Deficit (Parenthetical)</t>
        </is>
      </c>
      <c r="B1" s="2" t="inlineStr">
        <is>
          <t>Dec. 31, 2024</t>
        </is>
      </c>
    </row>
    <row r="2">
      <c r="A2" s="4" t="inlineStr">
        <is>
          <t>Super Photonics Xiamen Co., Ltd [Member]</t>
        </is>
      </c>
      <c r="B2" s="4" t="inlineStr">
        <is>
          <t xml:space="preserve"> </t>
        </is>
      </c>
    </row>
    <row r="3">
      <c r="A3" s="3" t="inlineStr">
        <is>
          <t>IfrsStatementLineItems [Line Items]</t>
        </is>
      </c>
      <c r="B3" s="4" t="inlineStr">
        <is>
          <t xml:space="preserve"> </t>
        </is>
      </c>
    </row>
    <row r="4">
      <c r="A4" s="4" t="inlineStr">
        <is>
          <t>Ownership interest acquired</t>
        </is>
      </c>
      <c r="B4" s="8" t="n">
        <v>0.2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ATENTS AND LICENS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PATENTS AND LICENSES</t>
        </is>
      </c>
      <c r="B4" s="4" t="inlineStr">
        <is>
          <t xml:space="preserve"> SCHEDULE OF PATENTS AND LICENSES
Cost
Balance, January 1, 2022 $ 996,461
Additions 62,475
Balance, December 31, 2022 1,058,936
Additions 79,111
Balance, December 31, 2023 1,138,047
Cost, Balance 1,138,047
Additions 196,997
Balance, December 31, 2024 1,335,044
Cost, Balance 1,335,044
Accumulated Amortization
Balance, January 1, 2022 467,985
Amortization 80,246
Balance, December 31, 2022 548,231
Amortization 87,761
Balance, December 31, 2023 635,992
Accumulated Amortization, Balance 635,992
Amortization 92,344
Balance, December 31, 2024 728,336
Accumulated Amortization, Balance 728,336
Carrying Amounts
At December 31, 2022 $ 510,705
At December 31, 2023 $ 502,055
At December 31, 2024 $ 606,708
Patents and licenses, Balance $ 606,7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GHT OF USE ASSET AND LEASE LIABILITY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RIGHT OF USE ASSET AND LEASE LIABILITY</t>
        </is>
      </c>
      <c r="B4" s="4" t="inlineStr">
        <is>
          <t xml:space="preserve"> SCHEDULE OF RIGHT OF USE ASSET AND LEASE LIABILITY
Right of use asset Building
Cost
Balance, January 1, 2022 $ 649,110
Lease modification 81,542
Balance, December 31, 2022 730,652
Additions 420,806
Balance, December 31, 2023 1,151,458
Right of use asset, cost, beginning 1,151,458
Addition 603,725
Lease modification (439,568 )
Effect of changes in foreign exchange rates (7,749 )
Balance, December 31, 2024 1,307,866
Right of use asset, cost, ending 1,307,866 POET
TECHNOLOGIES INC. NOTES
TO CONSOLIDATED FINANCIAL STATEMENTS (Expressed
in US Dollars) 8.
RIGHT OF USE ASSET AND LEASE LIABILITY (Continued)
Accumulated Amortization
Balance, January 1, 2022 322,220
Amortization 158,648
Effect of changes in foreign exchange rates 8,737
Balance, December 31, 2022 489,605
Amortization 180,602
Effect of changes in foreign exchange rates (1,138 )
Balance, December 31, 2023 669,069
Right of use asset, accumulated amortization, beginning 669,069
Amortization 214,165
Lease modification (273,503 )
Balance, December 31, 2024 609,731
Right of use asset, accumulated amortization, ending 609,731
Carrying Amounts
At December 31, 2022 $ 241,047
At December 31, 2023 $ 482,389
At December 31, 2024 $ 698,135
Carrying Amounts $ 698,135
Lease liability
Balance, January 1, 2022 $ 359,348
Interest expense 49,738
Lease modification 81,542
Lease payments (204,518 )
Effect of changes in foreign exchange rates (6,847 )
Balance, December 31, 2022 279,263
Interest expense 53,614
Additions 424,021
Lease payments (252,103 )
Effect of changes in foreign exchange rates 7,285
Balance, December 31, 2023 512,080
Lease liability, beginning 512,080
Interest expense (1) 90,041
Lease modification (183,251 )
Additions 589,063
Lease payments (255,953 )
Effect of changes in foreign exchange rates (9,562 )
Balance, December 31, 2024 $ 742,418
Lease liability, ending $ 742,418
Less current portion $ 115,793
Long term portion $ 626,625
(1) In addition to
the non-cash interest of $ 90,041 12,63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ACCOUNTS PAYABLE AND ACCRUED LIABILITIES</t>
        </is>
      </c>
      <c r="B4" s="4" t="inlineStr">
        <is>
          <t xml:space="preserve">Accounts
payable and accrued liabilities at December 31 was as follows: SCHEDULE OF ACCOUNTS PAYABLE AND ACCRUED LIABILITIES
2024 2023 2022
Trade payables $ 5,269,426 $ 1,370,658 $ 2,723,531
Payroll related liabilities 368,289 563,588 452,751
Accrued liabilities 332,822 367,211 186,148
Total accounts payable
and accrued liabilities $ 5,970,537 $ 2,301,457 $ 3,362,4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RIVATIVE WARRANT LIABILITY (Tables)</t>
        </is>
      </c>
      <c r="B1" s="2" t="inlineStr">
        <is>
          <t>12 Months Ended</t>
        </is>
      </c>
    </row>
    <row r="2">
      <c r="B2" s="2" t="inlineStr">
        <is>
          <t>Dec. 31, 2024</t>
        </is>
      </c>
    </row>
    <row r="3">
      <c r="A3" s="3" t="inlineStr">
        <is>
          <t>Derivative Warrant Liability</t>
        </is>
      </c>
      <c r="B3" s="4" t="inlineStr">
        <is>
          <t xml:space="preserve"> </t>
        </is>
      </c>
    </row>
    <row r="4">
      <c r="A4" s="4" t="inlineStr">
        <is>
          <t>SCHEDULE OF DERIVATIVE WARRANT LIABILITY</t>
        </is>
      </c>
      <c r="B4" s="4" t="inlineStr">
        <is>
          <t xml:space="preserve">The
following table presents the details of the derivative warrant liability: SCHEDULE OF DERIVATIVE WARRANT LIABILITY
December 31, December 31,
2024 2023
Stock price ($CA) $ 8.39 $ 1.25
Exercise price ($CA) range $ 1.52 8.39 $ 1.52
Expected life in years 3.93 4.93 5.00
Volatility 88.05 % 75.66 %
Dividend yield 0 % 0 %
Risk free interest rate 2.93 % 3.54 %
Fair value of derivative warrant liability $ 35,750,607 $ 1,002,264
Number of warrants 8,298,912 1,786,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 CAPITAL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OMMON SHARES ISSUED</t>
        </is>
      </c>
      <c r="B4" s="4" t="inlineStr">
        <is>
          <t xml:space="preserve"> SCHEDULE OF COMMON SHARES ISSUED
Number of
Shares Amount
Balance, January 1, 2022 36,494,228 $ 147,729,846
Funds from common shares issued on private placement 1,126,635 3,184,332
Fair value of warrants issued on private placement - (656,734 )
Share issue costs - (247,892 )
Shares issued to settle accounts payable 5,422 40,029
Funds from the exercise of stock options 143,437 418,845
Fair value of stock options exercised - 374,129
Funds from the exercise of warrants and compensation warrants 72,500 284,437
Fair value of warrants and compensation warrants exercised - 79,547
Adjustment for 10 for 1 share consolidation (272 ) -
Balance, December 31, 2022 37,841,950 151,206,539
Funds from common shares issued through ATM financing 227,673 983,194
Funds from common shares issued on private placement 1,786,000 1,607,400
Fair value of warrants issued on private placement - (954,537 )
Share issue costs - (578,317 )
Funds from the exercise of stock options 268,356 668,259
Fair value of stock options exercised - 587,035
Funds from the exercise of warrants and compensation warrants 2,364,066 7,767,067
Fair value of warrants and compensation warrants exercised - 4,418,783
Balance, December 31, 2023 42,488,045 165,705,423
Funds from common shares issued through ATM financing 5,449,723 9,362,235
Funds from common shares issued on private placement 24,693,643 69,211,854
Fair value of warrants issued on private placement - (31,164,688 )
Share issue costs - (878,185 )
Funds from the exercise of stock options 597,151 754,711
Fair value of stock options exercised - 2,209,196
Funds from the exercise of warrants and compensation warrants 3,278,595 3,725,565
Fair value of warrants and compensation warrants exercised - 4,816,224
Balance, December 31, 2024 76,507,157 $ 223,742,3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ARRANTS AND COMPENSATION OPTION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WARRANTS AND COMPENSATION OPTIONS</t>
        </is>
      </c>
      <c r="B4" s="4" t="inlineStr">
        <is>
          <t xml:space="preserve">The
following table reflects the continuity of warrants and compensation options: SCHEDULE OF WARRANTS AND COMPENSATION OPTIONS
Historical Number of Historical
Price options Fair value
Balance, January 1, 2022 $ 7.10 3,021,353 $ 5,328,455
Fair value of warrant issued on private placement 1.17 563,318 656,734
Historical fair value assigned to warrants exercised 3.90 (72,500 ) (79,547 )
Balance, December 31, 2022 6.15 3,512,171 5,905,642
Historical fair value assigned to warrants exercised 3.27 (2,364,066 ) (4,418,783 )
Fair value of expired warrants 4.50 (584,787 ) (816,744 )
Fair value of warrant issued on public offering - 1,786,000 -
Balance, December 31, 2023 1.77 2,349,318 670,115
Historical fair value assigned to warrants exercised 0.74 (1,680,395 ) (1,260,170 )
Fair value of expired warrants 1.17 (14,250 ) (16,616 )
Fair value of warrants issued on private placements 1.00 11,804,753 11,764,359
Other warrants issued on private placements (1) - 8,111,112 -
Other warrants exercised (1) - (1,598,200 ) -
Balance, December 31, 2024 $ 1.05 18,972,338 $ 11,157,688
(1) The fair value
of these warrants is included in derivative warrant liability. (Note 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AND CONTRIBUTED SURPLUS (Tables)</t>
        </is>
      </c>
      <c r="B1" s="2" t="inlineStr">
        <is>
          <t>12 Months Ended</t>
        </is>
      </c>
    </row>
    <row r="2">
      <c r="B2" s="2" t="inlineStr">
        <is>
          <t>Dec. 31, 2024</t>
        </is>
      </c>
    </row>
    <row r="3">
      <c r="A3" s="3" t="inlineStr">
        <is>
          <t>Stock Options And Contributed Surplus</t>
        </is>
      </c>
      <c r="B3" s="4" t="inlineStr">
        <is>
          <t xml:space="preserve"> </t>
        </is>
      </c>
    </row>
    <row r="4">
      <c r="A4" s="4" t="inlineStr">
        <is>
          <t>SCHEDULE OF STOCK OPTIONS OUTSTANDING</t>
        </is>
      </c>
      <c r="B4" s="4" t="inlineStr">
        <is>
          <t>Stock
option transactions and the number of stock options outstanding were as follows: SCHEDULE OF STOCK OPTIONS OUTSTANDING
Historical
Weighted Average
Number of Exercise
Options Price
Balance, January 1, 2022 4,959,617 $ 4.40
Expired/cancelled (117,438 ) 6.02
Exercised (143,437 ) 2.85
Granted 2,043,083 3.32
Balance, December 31, 2022 6,741,825 4.10
Expired/cancelled (182,750 ) 4.66
Exercised (268,356 ) 2.49
Granted 1,002,170 4.11
Balance, December 31, 2023 7,292,889 3.92
Expired/cancelled (184,996 ) 5.33
Exercised (597,151 ) 1.28
Granted 3,051,482 2.12
Modified options (1) (7,153,358 ) 3.92
Repriced options (1) 7,153,358 1.29
Balance, December 31, 2024 9,562,224 $ 1.47
(1) During
the year ended December 31, 2024, the Company amended 7,153,358 2.60 11.90 1.75 .</t>
        </is>
      </c>
    </row>
    <row r="5">
      <c r="A5" s="4" t="inlineStr">
        <is>
          <t>SCHEDULE OF STOCK OPTIONS ASSUMPTIONS</t>
        </is>
      </c>
      <c r="B5" s="4" t="inlineStr">
        <is>
          <t xml:space="preserve">The
stock options granted and re-priced were valued using the Black-Scholes option pricing model using the following assumptions: SCHEDULE OF STOCK OPTIONS ASSUMPTIONS
Re-priced stock options
2024 2024 2023 2022
Weighted average exercise price $ 1.29 $ 2.12 $ 4.11 $ 3.32
Weighted average risk-free interest rate 3.47 % 2.99 3.55 2.88 3.48 1.80 3.48
Weighted average dividend yield 0 % 0 % 0 % 0 %
Weighted average volatility 83.70 % 85.73 86.97 82.17 82.45 83.51 %
Weighted average estimated life 6.4 10 years 10 years 10 years
Weighted average share price $ 1.29 $ 2.12 $ 4.11 $ 3.32
Share price on the various grant dates: $ 1.29 $ 4.05 4.63 $ 4.05 4.63 $ 2.72 6.71
Weighted average fair value $ 0.96 $ 3.42 $ 3.42 $ 2.70 </t>
        </is>
      </c>
    </row>
    <row r="6">
      <c r="A6" s="4" t="inlineStr">
        <is>
          <t>SCHEDULE OF WEIGHTED AVERAGE REMAINING CONTRACTUAL LIFE AND WEIGHTED AVERAGE EXERCISE PRICE OF OPTIONS</t>
        </is>
      </c>
      <c r="B6" s="4" t="inlineStr">
        <is>
          <t xml:space="preserve">The
weighted average remaining contractual life and weighted average exercise price of options outstanding and of options exercisable as
at December 31, 2024 are as follows: SCHEDULE OF WEIGHTED AVERAGE REMAINING CONTRACTUAL LIFE AND WEIGHTED AVERAGE EXERCISE PRICE OF OPTIONS
Options Outstanding Options Exercisable
Historical Weighted Average Weighted Average Remaining Historical Weighted Average
Exercise Number Exercise Contractual Number Exercise
Range Outstanding Price Life (years) Exercisable Price
$ 0.76 1.22 6,510,742 $ 1.22 5.94 2,471,484 $ 1.22
$ 1.23 3.04 2,582,659 $ 1.68 9.39 208,245 $ 1.72
$ 3.05 5.00 468,823 $ 3.92 9.87 - $ -
9,562,224 $ 1.47 7.07 2,679,729 $ 1.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SHAR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COME (LOSS) PER SHARE</t>
        </is>
      </c>
      <c r="B4" s="4" t="inlineStr">
        <is>
          <t xml:space="preserve"> SCHEDULE OF INCOME (LOSS) PER SHARE
2024 2023 2022
Numerator Net loss $ (56,695,823 ) $ (20,267,365 ) $ (21,036,690 )
Denominator
Weighted average number of common shares outstanding 60,246,653 40,099,752 36,739,857
Weighted average number of common shares outstanding - diluted 60,246,653 40,099,752 36,739,857
Basic and diluted loss per share $ (0.94 ) $ (0.51 ) $ (0.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REMAINING ANNUAL RENTAL PAYMENTS LEASE</t>
        </is>
      </c>
      <c r="B4" s="4" t="inlineStr">
        <is>
          <t xml:space="preserve">Remaining
annual lease payments to the lease expiration dates are as follows: SCHEDULE OF REMAINING ANNUAL RENTAL PAYMENTS LEASE
2025 $ 256,434
2026 and beyond 834,207
Remaining
minimum annual rental payments $ 1,090,64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OMPENSATION TO KEY MANAGEMENT PERSONNEL</t>
        </is>
      </c>
      <c r="B4" s="4" t="inlineStr">
        <is>
          <t>Compensation
to key management personnel were as follows: SCHEDULE OF COMPENSATION TO KEY MANAGEMENT PERSONNEL
2024 2023 2022
Salaries $ 2,435,726 $ 2,245,853 $ 2,244,111
Share-based payments (1) 3,021,067 2,411,669 1,997,891
Total $ 5,456,793 $ 4,657,522 $ 4,242,002
(1) Share-based payments
are the fair value of options granted to key management personnel and expensed during the various years as calculated using the Black-Scholes
model.</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Net loss</t>
        </is>
      </c>
      <c r="B4" s="6" t="n">
        <v>-56695823</v>
      </c>
      <c r="C4" s="6" t="n">
        <v>-20267365</v>
      </c>
      <c r="D4" s="6" t="n">
        <v>-21036690</v>
      </c>
    </row>
    <row r="5">
      <c r="A5" s="3" t="inlineStr">
        <is>
          <t>Other comprehensive (loss) - net of income taxes Items that may in the future be reclassified to profit (loss):</t>
        </is>
      </c>
      <c r="B5" s="4" t="inlineStr">
        <is>
          <t xml:space="preserve"> </t>
        </is>
      </c>
      <c r="C5" s="4" t="inlineStr">
        <is>
          <t xml:space="preserve"> </t>
        </is>
      </c>
      <c r="D5" s="4" t="inlineStr">
        <is>
          <t xml:space="preserve"> </t>
        </is>
      </c>
    </row>
    <row r="6">
      <c r="A6" s="4" t="inlineStr">
        <is>
          <t>Exchange differences on translating foreign operations</t>
        </is>
      </c>
      <c r="B6" s="5" t="n">
        <v>651970</v>
      </c>
      <c r="C6" s="5" t="n">
        <v>59223</v>
      </c>
      <c r="D6" s="5" t="n">
        <v>-606364</v>
      </c>
    </row>
    <row r="7">
      <c r="A7" s="4" t="inlineStr">
        <is>
          <t>Comprehensive loss</t>
        </is>
      </c>
      <c r="B7" s="6" t="n">
        <v>-56043853</v>
      </c>
      <c r="C7" s="6" t="n">
        <v>-20208142</v>
      </c>
      <c r="D7" s="6" t="n">
        <v>-21643054</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12 Months Ended</t>
        </is>
      </c>
    </row>
    <row r="2">
      <c r="B2" s="2" t="inlineStr">
        <is>
          <t>Dec. 31, 2024</t>
        </is>
      </c>
    </row>
    <row r="3">
      <c r="A3" s="4" t="inlineStr">
        <is>
          <t>SCHEDULE OF GEOGRAPHICAL INFORMATION</t>
        </is>
      </c>
      <c r="B3" s="4" t="inlineStr">
        <is>
          <t>On
a consolidated basis, the Company operates geographically in Singapore, China (collectively “Asia”), the United States and
Canada. Geographical information is as follows: SCHEDULE OF GEOGRAPHICAL INFORMATION
As of December 31, Asia US Canada Consolidated
2024
As of December 31, Asia US Canada Consolidated
Current assets $ 1,325,632 $ 341,240 $ 53,815,162 $ 55,482,034
Long-term deposit 107,890 - - 107,890
Property and equipment 12,256,402 501,280 - 12,757,682
Patents and licenses - 606,708 - 606,708
Right of use asset 677,553 20,582 - 698,135
Total Assets $ 14,367,477 $ 1,469,810 $ 53,815,162 $ 69,652,449 POET
TECHNOLOGIES INC. NOTES
TO CONSOLIDATED FINANCIAL STATEMENTS (Expressed
in US Dollars) 17.
SEGMENT INFORMATION (Continued)
Year Ended December 31, Asia US Canada Consolidated
Revenue $ 41,427 $ - $ - $ 41,427
Selling, marketing and administration (3,329,834 ) (6,615,379 ) (8,826,208 ) (18,771,421 )
Research and development (7,536,414 ) (3,618,983 ) (179,244 ) (11,334,641 )
Loss on the acquisition of the remaining interest of SPX - - (6,852,687 ) (6,852,687 )
Interest expense (74,644 ) (28,029 ) - (102,673 )
Loss on fair value of derivative warrant liability - - (20,631,082 ) (20,631,082 )
Other income, including interest 5,873 - 942,083 947,956
Forgiveness of Covid-19 government support loans - - 7,298 7,298
Net loss $ (10,893,592 ) $ (10,262,391 ) $ (35,539,840 ) $ (56,695,823 )
As of December 31, Asia US Canada Consolidated
2023
As of December 31, Asia US Canada Consolidated
Current assets $ 326,926 $ 149,227 $ 2,693,592 $ 3,169,745
Property and equipment 4,089,653 533,575 - 4,623,228
Patents and licenses - 502,055 - 502,055
Right of use asset 379,462 102,927 - 482,389
Total Assets $ 4,796,041 $ 1,287,784 $ 2,693,592 $ 8,777,417
The Year Ended December 31, Asia US Canada Consolidated
Revenue $ 465,777 $ - $ - $ 465,777
Selling, marketing and administration $ (2,753,484 ) $ (6,226,291 ) $ (1,815,380 ) $ (10,795,155 )
Research and development (6,249,120 ) (3,662,418 ) (166,392 ) (10,077,930 )
Loss on fair value of derivative warrant liability - - (24,865 ) (24,865 )
Interest expense (27,906 ) (42,276 ) - (70,182 )
Gain on contribution of intellectual to joint venture 1,031,807 - - 1,031,807
Other income, including interest - - 234,990 234,990
Share of loss in joint venture (1,031,807 ) - - (1,031,807 )
Net loss $ (8,564,733 ) $ (9,930,985 ) $ (1,771,647 ) $ (20,267,365 )
As of December 31, Asia US Canada Consolidated
2022
As of December 31, Asia US Canada Consolidated
Current assets $ 664,658 $ 133,501 $ 8,770,035 $ 9,568,194
Property and equipment 4,496,734 573,773 - 5,070,507
Patents and licenses - 510,705 - 510,705
Right of use asset 55,775 185,272 - 241,047
Total Assets $ 5,217,167 $ 1,403,251 $ 8,770,035 $ 15,390,453 POET
TECHNOLOGIES INC. NOTES
TO CONSOLIDATED FINANCIAL STATEMENTS (Expressed
in US Dollars) 17.
SEGMENT INFORMATION (Continued)
The Year Ended December 31, Asia US Canada Consolidated
Revenue $ 552,748 $ - $ - $ 552,748
Selling, marketing and administration (2,121,596 ) (5,885,970 ) (1,508,705 ) (9,516,271 )
Research and development (6,344,016 ) (4,205,177 ) (197,550 ) (10,746,743 )
Gain on contribution of intellectual property to joint venture 1,746,987 - - 1,746,987
Interest expense (17,701 ) (32,037 ) - (49,738 )
Forgiveness of Covid-19 government support loans - - - -
Other income, including interest - - 188,320 188,320
Share of loss in joint venture (3,211,993 ) - - (3,211,993 )
Net loss $ (9,395,571 ) $ (10,123,184 ) $ (1,517,935 ) $ (21,036,69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AND RISK MANAGEMEN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LASSIFIED FINANCIAL ASSETS AND LIABILITIES</t>
        </is>
      </c>
      <c r="B4" s="4" t="inlineStr">
        <is>
          <t xml:space="preserve">The
Company has classified financial assets and (liabilities) as follows at December 31: SCHEDULE OF CLASSIFIED FINANCIAL ASSETS AND LIABILITIES
2024 2023 2022
Financial assets, measured at amortized cost:
Cash and cash equivalents $ 37,143,759 $ 3,019,069 $ 9,229,845
Short-term investments $ 16,672,811 $ - $ -
Accounts receivable $ 7,257 $ - $ 62,842
Other liabilities, measured at amortized cost:
Accounts payable and accrued liabilities $ (5,970,537 ) $ (2,301,457 ) $ (3,362,430 )
Covid-19 government support loans $ - $ (30,200 ) $ (29,520 )
Contract liabilities $ - $ - $ (274,192 )
Convertible debt $ (6,500,000 ) $ - $ -
Fair value through profit or loss (FVTPL):
Derivative warrant liability $ (35,750,607 ) $ (1,002,264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 MANAGEMEN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OMPONENTS OF CAPITAL</t>
        </is>
      </c>
      <c r="B4" s="4" t="inlineStr">
        <is>
          <t xml:space="preserve">In
the management of capital, the Company includes shareholders’ equity (excluding accumulated other comprehensive loss and deficit)
and cash, cash equivalents and short-term investments. The components of capital on December 31, 2024 were: SCHEDULE OF COMPONENTS OF CAPITAL
Cash, cash equivalents and short-term investments $ 53,816,570
Shareholders’ equity, excluding deficit and accumulated other comprehensive loss $ 293,624,82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PENS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EXPENSES BY NATURE</t>
        </is>
      </c>
      <c r="B4" s="4" t="inlineStr">
        <is>
          <t xml:space="preserve">Research
and development costs can be analysed as follows: SCHEDULE OF EXPENSES BY NATURE
2024 2023 2022
Wages and benefits $ 4,388,075 $ 4,298,207 $ 4,267,937
Subcontract fees 2,134,948 1,864,122 2,946,729
Stock-based compensation 2,091,583 1,539,235 2,054,187
Supplies 2,720,035 2,376,366 1,477,890
Research and development
costs $ 11,334,641 $ 10,077,930 $ 10,746,743 Selling,
marketing and administration costs can be analysed as follows:
Stock-based compensation $ 3,377,786 $ 2,662,209 $ 2,382,417
Wages and benefits 2,975,488 2,649,770 2,648,862
Professional fees 1,936,592 1,744,771 1,173,743
General expenses 1,798,643 1,681,899 1,860,762
Depreciation and amortization 2,020,195 1,922,140 1,293,158
Finance advisory fees 6,501,799 - -
Rent and facility costs 160,918 134,366 157,329
Selling, marketing and
administration costs $ 18,771,421 $ 10,795,155 $ 9,516,27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COME TAX RECOVERY</t>
        </is>
      </c>
      <c r="B4" s="4" t="inlineStr">
        <is>
          <t xml:space="preserve"> SCHEDULE OF INCOME TAX RECOVERY
For the Year Ended December 31, 2024 2023 2022
Net loss before taxes $ (56,695,823 ) $ (20,267,365 ) $ (21,036,690 )
Expected current income tax recovery $ 15,024,000 $ 5,370,852 $ 5,574,723
Change in statutory, foreign tax, foreign exchange rates and other (1,717,000 ) - -
Amounts not deductible for tax purposes (8,988,000 ) (1,113,000 ) (1,177,000 )
Other deductible items 232,000 191,000 161,000
Adjustment to prior years provision versus statutory tax returns and expiry of non capital losses 6,623,000 - -
Other non deductible items - (69,000 ) (66,000 )
Change in unrecognized deductible temporary differences (11,174,000 ) - -
Non taxable gain (loss) - - (388,000 )
Deferred R&amp;D expenses, net - (459,000 ) (627,000 )
Foreign tax differential - (905,538 ) (828,000 )
Unrecognized tax losses - (3,015,314 ) (2,649,723 )
Income tax recovery recognized $ - $ - $ - </t>
        </is>
      </c>
    </row>
    <row r="5">
      <c r="A5" s="4" t="inlineStr">
        <is>
          <t>SCHEDULE OF FUTURE INCOME TAX ASSETS</t>
        </is>
      </c>
      <c r="B5" s="4" t="inlineStr">
        <is>
          <t xml:space="preserve">The
following table reflects future income tax assets at December 31: SCHEDULE OF FUTURE INCOME TAX ASSETS
2024 2023 2022
Resource assets $ 827,000 $ 1,024,271 $ 1,024,271
Gross unamortized share issue costs 1,280,000 810,000 1,081,250
Capitalized S.174 expenses 10,088,000 5,900,000 2,368,000
Canadian non-capital losses 27,466,000 22,585,000 21,955,000
Canadian capital losses 5,252,000 5,300,000 5,156,000
US non-capital losses 98,396,000 95,300,000 93,000,000
Singapore non-capital losses 18,254,000 19,300,000 13,800,000
Property and equipment 4,783,000 - -
Unused income tax losses 166,346,000 150,219,271 138,384,521
Unrecognized deferred tax assets (166,346,000 ) (150,219,271 ) (138,384,521 )
Deferred income tax assets recognized $ -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8" customWidth="1" min="1" max="1"/>
    <col width="29" customWidth="1" min="2" max="2"/>
  </cols>
  <sheetData>
    <row r="1">
      <c r="A1" s="1" t="inlineStr">
        <is>
          <t>SCHEDULE OF ENTITIES JURISDICTION AND FUNCTIONAL CURRENCY (Details)</t>
        </is>
      </c>
      <c r="B1" s="2" t="inlineStr">
        <is>
          <t>12 Months Ended</t>
        </is>
      </c>
    </row>
    <row r="2">
      <c r="B2" s="2" t="inlineStr">
        <is>
          <t>Dec. 31, 2024</t>
        </is>
      </c>
    </row>
    <row r="3">
      <c r="A3" s="4" t="inlineStr">
        <is>
          <t>Parent [member]</t>
        </is>
      </c>
      <c r="B3" s="4" t="inlineStr">
        <is>
          <t xml:space="preserve"> </t>
        </is>
      </c>
    </row>
    <row r="4">
      <c r="A4" s="3" t="inlineStr">
        <is>
          <t>IfrsStatementLineItems [Line Items]</t>
        </is>
      </c>
      <c r="B4" s="4" t="inlineStr">
        <is>
          <t xml:space="preserve"> </t>
        </is>
      </c>
    </row>
    <row r="5">
      <c r="A5" s="4" t="inlineStr">
        <is>
          <t>Incorporating Jurisdiction</t>
        </is>
      </c>
      <c r="B5" s="4" t="inlineStr">
        <is>
          <t>Canada</t>
        </is>
      </c>
    </row>
    <row r="6">
      <c r="A6" s="4" t="inlineStr">
        <is>
          <t>Functional Currency</t>
        </is>
      </c>
      <c r="B6" s="4" t="inlineStr">
        <is>
          <t>Canadian
    dollars</t>
        </is>
      </c>
    </row>
    <row r="7">
      <c r="A7" s="4" t="inlineStr">
        <is>
          <t>ODIS Inc [member]</t>
        </is>
      </c>
      <c r="B7" s="4" t="inlineStr">
        <is>
          <t xml:space="preserve"> </t>
        </is>
      </c>
    </row>
    <row r="8">
      <c r="A8" s="3" t="inlineStr">
        <is>
          <t>IfrsStatementLineItems [Line Items]</t>
        </is>
      </c>
      <c r="B8" s="4" t="inlineStr">
        <is>
          <t xml:space="preserve"> </t>
        </is>
      </c>
    </row>
    <row r="9">
      <c r="A9" s="4" t="inlineStr">
        <is>
          <t>Incorporating Jurisdiction</t>
        </is>
      </c>
      <c r="B9" s="4" t="inlineStr">
        <is>
          <t>United
    States of America</t>
        </is>
      </c>
    </row>
    <row r="10">
      <c r="A10" s="4" t="inlineStr">
        <is>
          <t>Functional Currency</t>
        </is>
      </c>
      <c r="B10" s="4" t="inlineStr">
        <is>
          <t>US
    dollars</t>
        </is>
      </c>
    </row>
    <row r="11">
      <c r="A11" s="4" t="inlineStr">
        <is>
          <t>OPEL Solar Inc [member]</t>
        </is>
      </c>
      <c r="B11" s="4" t="inlineStr">
        <is>
          <t xml:space="preserve"> </t>
        </is>
      </c>
    </row>
    <row r="12">
      <c r="A12" s="3" t="inlineStr">
        <is>
          <t>IfrsStatementLineItems [Line Items]</t>
        </is>
      </c>
      <c r="B12" s="4" t="inlineStr">
        <is>
          <t xml:space="preserve"> </t>
        </is>
      </c>
    </row>
    <row r="13">
      <c r="A13" s="4" t="inlineStr">
        <is>
          <t>Incorporating Jurisdiction</t>
        </is>
      </c>
      <c r="B13" s="4" t="inlineStr">
        <is>
          <t>United
    States of America</t>
        </is>
      </c>
    </row>
    <row r="14">
      <c r="A14" s="4" t="inlineStr">
        <is>
          <t>Functional Currency</t>
        </is>
      </c>
      <c r="B14" s="4" t="inlineStr">
        <is>
          <t>US
    dollars</t>
        </is>
      </c>
    </row>
    <row r="15">
      <c r="A15" s="4" t="inlineStr">
        <is>
          <t>BB Photonics Inc [member]</t>
        </is>
      </c>
      <c r="B15" s="4" t="inlineStr">
        <is>
          <t xml:space="preserve"> </t>
        </is>
      </c>
    </row>
    <row r="16">
      <c r="A16" s="3" t="inlineStr">
        <is>
          <t>IfrsStatementLineItems [Line Items]</t>
        </is>
      </c>
      <c r="B16" s="4" t="inlineStr">
        <is>
          <t xml:space="preserve"> </t>
        </is>
      </c>
    </row>
    <row r="17">
      <c r="A17" s="4" t="inlineStr">
        <is>
          <t>Incorporating Jurisdiction</t>
        </is>
      </c>
      <c r="B17" s="4" t="inlineStr">
        <is>
          <t>United
    States of America</t>
        </is>
      </c>
    </row>
    <row r="18">
      <c r="A18" s="4" t="inlineStr">
        <is>
          <t>Functional Currency</t>
        </is>
      </c>
      <c r="B18" s="4" t="inlineStr">
        <is>
          <t>US
    dollars</t>
        </is>
      </c>
    </row>
    <row r="19">
      <c r="A19" s="4" t="inlineStr">
        <is>
          <t>POET Technologies Pte Ltd [member]</t>
        </is>
      </c>
      <c r="B19" s="4" t="inlineStr">
        <is>
          <t xml:space="preserve"> </t>
        </is>
      </c>
    </row>
    <row r="20">
      <c r="A20" s="3" t="inlineStr">
        <is>
          <t>IfrsStatementLineItems [Line Items]</t>
        </is>
      </c>
      <c r="B20" s="4" t="inlineStr">
        <is>
          <t xml:space="preserve"> </t>
        </is>
      </c>
    </row>
    <row r="21">
      <c r="A21" s="4" t="inlineStr">
        <is>
          <t>Incorporating Jurisdiction</t>
        </is>
      </c>
      <c r="B21" s="4" t="inlineStr">
        <is>
          <t>Singapore</t>
        </is>
      </c>
    </row>
    <row r="22">
      <c r="A22" s="4" t="inlineStr">
        <is>
          <t>Functional Currency</t>
        </is>
      </c>
      <c r="B22" s="4" t="inlineStr">
        <is>
          <t>Singapore
    dollar</t>
        </is>
      </c>
    </row>
    <row r="23">
      <c r="A23" s="4" t="inlineStr">
        <is>
          <t>POET Optoelectronics Shenzhen Co Ltd [member]</t>
        </is>
      </c>
      <c r="B23" s="4" t="inlineStr">
        <is>
          <t xml:space="preserve"> </t>
        </is>
      </c>
    </row>
    <row r="24">
      <c r="A24" s="3" t="inlineStr">
        <is>
          <t>IfrsStatementLineItems [Line Items]</t>
        </is>
      </c>
      <c r="B24" s="4" t="inlineStr">
        <is>
          <t xml:space="preserve"> </t>
        </is>
      </c>
    </row>
    <row r="25">
      <c r="A25" s="4" t="inlineStr">
        <is>
          <t>Incorporating Jurisdiction</t>
        </is>
      </c>
      <c r="B25" s="4" t="inlineStr">
        <is>
          <t>China</t>
        </is>
      </c>
    </row>
    <row r="26">
      <c r="A26" s="4" t="inlineStr">
        <is>
          <t>Functional Currency</t>
        </is>
      </c>
      <c r="B26" s="4" t="inlineStr">
        <is>
          <t>Renminbi</t>
        </is>
      </c>
    </row>
    <row r="27">
      <c r="A27" s="4" t="inlineStr">
        <is>
          <t>Super Photonics Xiamen Co., Ltd [Member]</t>
        </is>
      </c>
      <c r="B27" s="4" t="inlineStr">
        <is>
          <t xml:space="preserve"> </t>
        </is>
      </c>
    </row>
    <row r="28">
      <c r="A28" s="3" t="inlineStr">
        <is>
          <t>IfrsStatementLineItems [Line Items]</t>
        </is>
      </c>
      <c r="B28" s="4" t="inlineStr">
        <is>
          <t xml:space="preserve"> </t>
        </is>
      </c>
    </row>
    <row r="29">
      <c r="A29" s="4" t="inlineStr">
        <is>
          <t>Incorporating Jurisdiction</t>
        </is>
      </c>
      <c r="B29" s="4" t="inlineStr">
        <is>
          <t>China</t>
        </is>
      </c>
    </row>
    <row r="30">
      <c r="A30" s="4" t="inlineStr">
        <is>
          <t>Functional Currency</t>
        </is>
      </c>
      <c r="B30" s="4" t="inlineStr">
        <is>
          <t>Renminbi</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47" customWidth="1" min="2" max="2"/>
  </cols>
  <sheetData>
    <row r="1">
      <c r="A1" s="1" t="inlineStr">
        <is>
          <t>SCHEDULE OF CLASSIFICATION OF FINANCIAL INSTRUMENTS (Detail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ial Assets, Cash and cash equivalents</t>
        </is>
      </c>
      <c r="B4" s="4" t="inlineStr">
        <is>
          <t>Amortized
    cost</t>
        </is>
      </c>
    </row>
    <row r="5">
      <c r="A5" s="4" t="inlineStr">
        <is>
          <t>Financial Assets, Short-term investments</t>
        </is>
      </c>
      <c r="B5" s="4" t="inlineStr">
        <is>
          <t>Amortized
    cost</t>
        </is>
      </c>
    </row>
    <row r="6">
      <c r="A6" s="4" t="inlineStr">
        <is>
          <t>Financial Assets, Accounts receivable</t>
        </is>
      </c>
      <c r="B6" s="4" t="inlineStr">
        <is>
          <t>Amortized
    cost</t>
        </is>
      </c>
    </row>
    <row r="7">
      <c r="A7" s="4" t="inlineStr">
        <is>
          <t>Financial Assets, Deposit</t>
        </is>
      </c>
      <c r="B7" s="4" t="inlineStr">
        <is>
          <t>Amortized cost</t>
        </is>
      </c>
    </row>
    <row r="8">
      <c r="A8" s="4" t="inlineStr">
        <is>
          <t>Financial Liabilities, Accounts payable and accrued liabilities</t>
        </is>
      </c>
      <c r="B8" s="4" t="inlineStr">
        <is>
          <t>Amortized
    cost</t>
        </is>
      </c>
    </row>
    <row r="9">
      <c r="A9" s="4" t="inlineStr">
        <is>
          <t>Financial Liabilities, Contract liabilities</t>
        </is>
      </c>
      <c r="B9" s="4" t="inlineStr">
        <is>
          <t>Amortized
    cost</t>
        </is>
      </c>
    </row>
    <row r="10">
      <c r="A10" s="4" t="inlineStr">
        <is>
          <t>Financial Liabilities, Covid-19 government support loans</t>
        </is>
      </c>
      <c r="B10" s="4" t="inlineStr">
        <is>
          <t>Amortized
    cost</t>
        </is>
      </c>
    </row>
    <row r="11">
      <c r="A11" s="4" t="inlineStr">
        <is>
          <t>Financial Liabilities, Convertible debt</t>
        </is>
      </c>
      <c r="B11" s="4" t="inlineStr">
        <is>
          <t>Amortized
    cost</t>
        </is>
      </c>
    </row>
    <row r="12">
      <c r="A12" s="4" t="inlineStr">
        <is>
          <t>Financial Liabilities, Derivative warrant liability</t>
        </is>
      </c>
      <c r="B12" s="4" t="inlineStr">
        <is>
          <t>Fair
    value through profit and loss (FVTPL)</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18" customWidth="1" min="2" max="2"/>
  </cols>
  <sheetData>
    <row r="1">
      <c r="A1" s="1" t="inlineStr">
        <is>
          <t>SCHEDULE OF PROPERTY AND EQUIPMENT ESTIMATED LIVES (Details)</t>
        </is>
      </c>
      <c r="B1" s="2" t="inlineStr">
        <is>
          <t>12 Months Ended</t>
        </is>
      </c>
    </row>
    <row r="2">
      <c r="B2" s="2" t="inlineStr">
        <is>
          <t>Dec. 31, 2024</t>
        </is>
      </c>
    </row>
    <row r="3">
      <c r="A3" s="4" t="inlineStr">
        <is>
          <t>Machinery and equipments [member]</t>
        </is>
      </c>
      <c r="B3" s="4" t="inlineStr">
        <is>
          <t xml:space="preserve"> </t>
        </is>
      </c>
    </row>
    <row r="4">
      <c r="A4" s="3" t="inlineStr">
        <is>
          <t>IfrsStatementLineItems [Line Items]</t>
        </is>
      </c>
      <c r="B4" s="4" t="inlineStr">
        <is>
          <t xml:space="preserve"> </t>
        </is>
      </c>
    </row>
    <row r="5">
      <c r="A5" s="4" t="inlineStr">
        <is>
          <t>Estimated useful lives of property and equipment</t>
        </is>
      </c>
      <c r="B5" s="4" t="inlineStr">
        <is>
          <t>5 years</t>
        </is>
      </c>
    </row>
    <row r="6">
      <c r="A6" s="4" t="inlineStr">
        <is>
          <t>Leasehold improvements [member]</t>
        </is>
      </c>
      <c r="B6" s="4" t="inlineStr">
        <is>
          <t xml:space="preserve"> </t>
        </is>
      </c>
    </row>
    <row r="7">
      <c r="A7" s="3" t="inlineStr">
        <is>
          <t>IfrsStatementLineItems [Line Items]</t>
        </is>
      </c>
      <c r="B7" s="4" t="inlineStr">
        <is>
          <t xml:space="preserve"> </t>
        </is>
      </c>
    </row>
    <row r="8">
      <c r="A8" s="4" t="inlineStr">
        <is>
          <t>Estimated useful lives description of property and equipment</t>
        </is>
      </c>
      <c r="B8" s="4" t="inlineStr">
        <is>
          <t>term of the lease</t>
        </is>
      </c>
    </row>
    <row r="9">
      <c r="A9" s="4" t="inlineStr">
        <is>
          <t>Office equipment [member] | Bottom of range [member]</t>
        </is>
      </c>
      <c r="B9" s="4" t="inlineStr">
        <is>
          <t xml:space="preserve"> </t>
        </is>
      </c>
    </row>
    <row r="10">
      <c r="A10" s="3" t="inlineStr">
        <is>
          <t>IfrsStatementLineItems [Line Items]</t>
        </is>
      </c>
      <c r="B10" s="4" t="inlineStr">
        <is>
          <t xml:space="preserve"> </t>
        </is>
      </c>
    </row>
    <row r="11">
      <c r="A11" s="4" t="inlineStr">
        <is>
          <t>Estimated useful lives of property and equipment</t>
        </is>
      </c>
      <c r="B11" s="4" t="inlineStr">
        <is>
          <t>3 years</t>
        </is>
      </c>
    </row>
    <row r="12">
      <c r="A12" s="4" t="inlineStr">
        <is>
          <t>Office equipment [member] | Top of range [member]</t>
        </is>
      </c>
      <c r="B12" s="4" t="inlineStr">
        <is>
          <t xml:space="preserve"> </t>
        </is>
      </c>
    </row>
    <row r="13">
      <c r="A13" s="3" t="inlineStr">
        <is>
          <t>IfrsStatementLineItems [Line Items]</t>
        </is>
      </c>
      <c r="B13" s="4" t="inlineStr">
        <is>
          <t xml:space="preserve"> </t>
        </is>
      </c>
    </row>
    <row r="14">
      <c r="A14" s="4" t="inlineStr">
        <is>
          <t>Estimated useful lives of property and equipment</t>
        </is>
      </c>
      <c r="B14"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MATERIAL ACCOUNTING POLICY INFORMATION (Details Narrative) - US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Short-term investments</t>
        </is>
      </c>
      <c r="B4" s="6" t="n">
        <v>16672811</v>
      </c>
      <c r="C4" s="4" t="inlineStr">
        <is>
          <t xml:space="preserve"> </t>
        </is>
      </c>
      <c r="D4" s="4" t="inlineStr">
        <is>
          <t xml:space="preserve"> </t>
        </is>
      </c>
    </row>
    <row r="5">
      <c r="A5" s="4" t="inlineStr">
        <is>
          <t>Impairment loss</t>
        </is>
      </c>
      <c r="B5" s="6" t="n">
        <v>0</v>
      </c>
      <c r="C5" s="6" t="n">
        <v>0</v>
      </c>
      <c r="D5" s="6" t="n">
        <v>0</v>
      </c>
    </row>
    <row r="6">
      <c r="A6" s="4" t="inlineStr">
        <is>
          <t>Patents and licens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Useful life of intangible assets</t>
        </is>
      </c>
      <c r="B8" s="4" t="inlineStr">
        <is>
          <t>12 years</t>
        </is>
      </c>
      <c r="C8" s="4" t="inlineStr">
        <is>
          <t xml:space="preserve"> </t>
        </is>
      </c>
      <c r="D8" s="4" t="inlineStr">
        <is>
          <t xml:space="preserve"> </t>
        </is>
      </c>
    </row>
    <row r="9">
      <c r="A9" s="4" t="inlineStr">
        <is>
          <t>Guaranteed investment certificates [member] | Bottom of range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Investment interest rate range</t>
        </is>
      </c>
      <c r="B11" s="8" t="n">
        <v>0.0435</v>
      </c>
      <c r="C11" s="4" t="inlineStr">
        <is>
          <t xml:space="preserve"> </t>
        </is>
      </c>
      <c r="D11" s="4" t="inlineStr">
        <is>
          <t xml:space="preserve"> </t>
        </is>
      </c>
    </row>
    <row r="12">
      <c r="A12" s="4" t="inlineStr">
        <is>
          <t>Guaranteed investment certificates [member] | Top of range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Investment interest rate range</t>
        </is>
      </c>
      <c r="B14" s="8" t="n">
        <v>0.045</v>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VENUE CONTRACT BALANCES (Details) - USD ($)</t>
        </is>
      </c>
      <c r="B1" s="2" t="inlineStr">
        <is>
          <t>12 Months Ended</t>
        </is>
      </c>
    </row>
    <row r="2">
      <c r="B2" s="2" t="inlineStr">
        <is>
          <t>Dec. 31, 2024</t>
        </is>
      </c>
      <c r="C2" s="2" t="inlineStr">
        <is>
          <t>Dec. 31, 2023</t>
        </is>
      </c>
      <c r="D2" s="2" t="inlineStr">
        <is>
          <t>Dec. 31, 2022</t>
        </is>
      </c>
    </row>
    <row r="3">
      <c r="A3" s="3" t="inlineStr">
        <is>
          <t>Accounts Receivable And Contract Liabilities</t>
        </is>
      </c>
      <c r="B3" s="4" t="inlineStr">
        <is>
          <t xml:space="preserve"> </t>
        </is>
      </c>
      <c r="C3" s="4" t="inlineStr">
        <is>
          <t xml:space="preserve"> </t>
        </is>
      </c>
      <c r="D3" s="4" t="inlineStr">
        <is>
          <t xml:space="preserve"> </t>
        </is>
      </c>
    </row>
    <row r="4">
      <c r="A4" s="4" t="inlineStr">
        <is>
          <t>Balance, receivables</t>
        </is>
      </c>
      <c r="B4" s="4" t="inlineStr">
        <is>
          <t xml:space="preserve"> </t>
        </is>
      </c>
      <c r="C4" s="6" t="n">
        <v>62842</v>
      </c>
      <c r="D4" s="4" t="inlineStr">
        <is>
          <t xml:space="preserve"> </t>
        </is>
      </c>
    </row>
    <row r="5">
      <c r="A5" s="4" t="inlineStr">
        <is>
          <t>Balance, liabilities</t>
        </is>
      </c>
      <c r="B5" s="4" t="inlineStr">
        <is>
          <t xml:space="preserve"> </t>
        </is>
      </c>
      <c r="C5" s="5" t="n">
        <v>-274192</v>
      </c>
      <c r="D5" s="4" t="inlineStr">
        <is>
          <t xml:space="preserve"> </t>
        </is>
      </c>
    </row>
    <row r="6">
      <c r="A6" s="4" t="inlineStr">
        <is>
          <t>Customer deposits, receivables</t>
        </is>
      </c>
      <c r="B6" s="4" t="inlineStr">
        <is>
          <t xml:space="preserve"> </t>
        </is>
      </c>
      <c r="C6" s="4" t="inlineStr">
        <is>
          <t xml:space="preserve"> </t>
        </is>
      </c>
      <c r="D6" s="4" t="inlineStr">
        <is>
          <t xml:space="preserve"> </t>
        </is>
      </c>
    </row>
    <row r="7">
      <c r="A7" s="4" t="inlineStr">
        <is>
          <t>Customer deposits, liabilities</t>
        </is>
      </c>
      <c r="B7" s="4" t="inlineStr">
        <is>
          <t xml:space="preserve"> </t>
        </is>
      </c>
      <c r="C7" s="4" t="inlineStr">
        <is>
          <t xml:space="preserve"> </t>
        </is>
      </c>
      <c r="D7" s="5" t="n">
        <v>-779870</v>
      </c>
    </row>
    <row r="8">
      <c r="A8" s="4" t="inlineStr">
        <is>
          <t>Changes due to payment, fulfillment of performance obligations or revenues recognized, receivables</t>
        </is>
      </c>
      <c r="B8" s="5" t="n">
        <v>7257</v>
      </c>
      <c r="C8" s="5" t="n">
        <v>-62842</v>
      </c>
      <c r="D8" s="5" t="n">
        <v>62842</v>
      </c>
    </row>
    <row r="9">
      <c r="A9" s="4" t="inlineStr">
        <is>
          <t>Changes due to payment, fulfillment of performance obligations or revenues recognized, liabilities</t>
        </is>
      </c>
      <c r="B9" s="4" t="inlineStr">
        <is>
          <t xml:space="preserve"> </t>
        </is>
      </c>
      <c r="C9" s="5" t="n">
        <v>271069</v>
      </c>
      <c r="D9" s="5" t="n">
        <v>489906</v>
      </c>
    </row>
    <row r="10">
      <c r="A10" s="4" t="inlineStr">
        <is>
          <t>Effect of changes in foreign exchange rates, receivables</t>
        </is>
      </c>
      <c r="B10" s="4" t="inlineStr">
        <is>
          <t xml:space="preserve"> </t>
        </is>
      </c>
      <c r="C10" s="4" t="inlineStr">
        <is>
          <t xml:space="preserve"> </t>
        </is>
      </c>
      <c r="D10" s="4" t="inlineStr">
        <is>
          <t xml:space="preserve"> </t>
        </is>
      </c>
    </row>
    <row r="11">
      <c r="A11" s="4" t="inlineStr">
        <is>
          <t>Effect of changes in foreign exchange rates, liabilities</t>
        </is>
      </c>
      <c r="B11" s="4" t="inlineStr">
        <is>
          <t xml:space="preserve"> </t>
        </is>
      </c>
      <c r="C11" s="5" t="n">
        <v>3123</v>
      </c>
      <c r="D11" s="5" t="n">
        <v>15772</v>
      </c>
    </row>
    <row r="12">
      <c r="A12" s="4" t="inlineStr">
        <is>
          <t>Balance, receivables</t>
        </is>
      </c>
      <c r="B12" s="5" t="n">
        <v>7257</v>
      </c>
      <c r="C12" s="4" t="inlineStr">
        <is>
          <t xml:space="preserve"> </t>
        </is>
      </c>
      <c r="D12" s="5" t="n">
        <v>62842</v>
      </c>
    </row>
    <row r="13">
      <c r="A13" s="4" t="inlineStr">
        <is>
          <t>Balance, liabilities</t>
        </is>
      </c>
      <c r="B13" s="4" t="inlineStr">
        <is>
          <t xml:space="preserve"> </t>
        </is>
      </c>
      <c r="C13" s="4" t="inlineStr">
        <is>
          <t xml:space="preserve"> </t>
        </is>
      </c>
      <c r="D13" s="6" t="n">
        <v>-274192</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4" customWidth="1" min="2" max="2"/>
    <col width="43" customWidth="1" min="3" max="3"/>
    <col width="29" customWidth="1" min="4" max="4"/>
    <col width="48" customWidth="1" min="5" max="5"/>
    <col width="27" customWidth="1" min="6" max="6"/>
    <col width="13" customWidth="1" min="7" max="7"/>
  </cols>
  <sheetData>
    <row r="1">
      <c r="A1" s="1" t="inlineStr">
        <is>
          <t>Consolidated Statements of Changes in Shareholders' Equity - USD ($)</t>
        </is>
      </c>
      <c r="B1" s="2" t="inlineStr">
        <is>
          <t>Issued capital [member]</t>
        </is>
      </c>
      <c r="C1" s="2" t="inlineStr">
        <is>
          <t>Warrants and compensation options [member]</t>
        </is>
      </c>
      <c r="D1" s="2" t="inlineStr">
        <is>
          <t>Contributed surplus [member]</t>
        </is>
      </c>
      <c r="E1" s="2" t="inlineStr">
        <is>
          <t>Accumulated other comprehensive income [member]</t>
        </is>
      </c>
      <c r="F1" s="2" t="inlineStr">
        <is>
          <t>Retained earnings [member]</t>
        </is>
      </c>
      <c r="G1" s="2" t="inlineStr">
        <is>
          <t>Total</t>
        </is>
      </c>
    </row>
    <row r="2">
      <c r="A2" s="4" t="inlineStr">
        <is>
          <t>Beginning balance at Dec. 31, 2021</t>
        </is>
      </c>
      <c r="B2" s="6" t="n">
        <v>147729846</v>
      </c>
      <c r="C2" s="6" t="n">
        <v>5328455</v>
      </c>
      <c r="D2" s="6" t="n">
        <v>46954333</v>
      </c>
      <c r="E2" s="6" t="n">
        <v>-2053917</v>
      </c>
      <c r="F2" s="6" t="n">
        <v>-172986970</v>
      </c>
      <c r="G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unds from the exercise of stock options</t>
        </is>
      </c>
      <c r="B4" s="5" t="n">
        <v>418845</v>
      </c>
      <c r="C4" s="4" t="inlineStr">
        <is>
          <t xml:space="preserve"> </t>
        </is>
      </c>
      <c r="D4" s="4" t="inlineStr">
        <is>
          <t xml:space="preserve"> </t>
        </is>
      </c>
      <c r="E4" s="4" t="inlineStr">
        <is>
          <t xml:space="preserve"> </t>
        </is>
      </c>
      <c r="F4" s="4" t="inlineStr">
        <is>
          <t xml:space="preserve"> </t>
        </is>
      </c>
      <c r="G4" s="6" t="n">
        <v>418845</v>
      </c>
    </row>
    <row r="5">
      <c r="A5" s="4" t="inlineStr">
        <is>
          <t>Fair value of stock options exercised</t>
        </is>
      </c>
      <c r="B5" s="5" t="n">
        <v>374129</v>
      </c>
      <c r="C5" s="4" t="inlineStr">
        <is>
          <t xml:space="preserve"> </t>
        </is>
      </c>
      <c r="D5" s="5" t="n">
        <v>-374129</v>
      </c>
      <c r="E5" s="4" t="inlineStr">
        <is>
          <t xml:space="preserve"> </t>
        </is>
      </c>
      <c r="F5" s="4" t="inlineStr">
        <is>
          <t xml:space="preserve"> </t>
        </is>
      </c>
      <c r="G5" s="4" t="inlineStr">
        <is>
          <t xml:space="preserve"> </t>
        </is>
      </c>
    </row>
    <row r="6">
      <c r="A6" s="4" t="inlineStr">
        <is>
          <t>Fair value of expired warrants and compensation options</t>
        </is>
      </c>
      <c r="B6" s="5" t="n">
        <v>284437</v>
      </c>
      <c r="C6" s="4" t="inlineStr">
        <is>
          <t xml:space="preserve"> </t>
        </is>
      </c>
      <c r="D6" s="4" t="inlineStr">
        <is>
          <t xml:space="preserve"> </t>
        </is>
      </c>
      <c r="E6" s="4" t="inlineStr">
        <is>
          <t xml:space="preserve"> </t>
        </is>
      </c>
      <c r="F6" s="4" t="inlineStr">
        <is>
          <t xml:space="preserve"> </t>
        </is>
      </c>
      <c r="G6" s="5" t="n">
        <v>284437</v>
      </c>
    </row>
    <row r="7">
      <c r="A7" s="4" t="inlineStr">
        <is>
          <t>Fair value of warrants and compensation warrants exercised</t>
        </is>
      </c>
      <c r="B7" s="5" t="n">
        <v>79547</v>
      </c>
      <c r="C7" s="5" t="n">
        <v>-79547</v>
      </c>
      <c r="D7" s="4" t="inlineStr">
        <is>
          <t xml:space="preserve"> </t>
        </is>
      </c>
      <c r="E7" s="4" t="inlineStr">
        <is>
          <t xml:space="preserve"> </t>
        </is>
      </c>
      <c r="F7" s="4" t="inlineStr">
        <is>
          <t xml:space="preserve"> </t>
        </is>
      </c>
      <c r="G7" s="4" t="inlineStr">
        <is>
          <t xml:space="preserve"> </t>
        </is>
      </c>
    </row>
    <row r="8">
      <c r="A8" s="4" t="inlineStr">
        <is>
          <t>Funds from common shares issued through ATM Financ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unds from common shares issued on public or private offerings</t>
        </is>
      </c>
      <c r="B9" s="5" t="n">
        <v>318433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issue costs</t>
        </is>
      </c>
      <c r="B10" s="5" t="n">
        <v>-24789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hares issued to settle accounts payable</t>
        </is>
      </c>
      <c r="B11" s="5" t="n">
        <v>4002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of warrants issued on public or private offering</t>
        </is>
      </c>
      <c r="B12" s="5" t="n">
        <v>-65673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of warrants issued on private placement</t>
        </is>
      </c>
      <c r="B13" s="4" t="inlineStr">
        <is>
          <t xml:space="preserve"> </t>
        </is>
      </c>
      <c r="C13" s="5" t="n">
        <v>656734</v>
      </c>
      <c r="D13" s="4" t="inlineStr">
        <is>
          <t xml:space="preserve"> </t>
        </is>
      </c>
      <c r="E13" s="4" t="inlineStr">
        <is>
          <t xml:space="preserve"> </t>
        </is>
      </c>
      <c r="F13" s="4" t="inlineStr">
        <is>
          <t xml:space="preserve"> </t>
        </is>
      </c>
      <c r="G13" s="4" t="inlineStr">
        <is>
          <t xml:space="preserve"> </t>
        </is>
      </c>
    </row>
    <row r="14">
      <c r="A14" s="4" t="inlineStr">
        <is>
          <t>Stock-based compensation</t>
        </is>
      </c>
      <c r="B14" s="4" t="inlineStr">
        <is>
          <t xml:space="preserve"> </t>
        </is>
      </c>
      <c r="C14" s="4" t="inlineStr">
        <is>
          <t xml:space="preserve"> </t>
        </is>
      </c>
      <c r="D14" s="5" t="n">
        <v>4436604</v>
      </c>
      <c r="E14" s="4" t="inlineStr">
        <is>
          <t xml:space="preserve"> </t>
        </is>
      </c>
      <c r="F14" s="4" t="inlineStr">
        <is>
          <t xml:space="preserve"> </t>
        </is>
      </c>
      <c r="G14" s="4" t="inlineStr">
        <is>
          <t xml:space="preserve"> </t>
        </is>
      </c>
    </row>
    <row r="15">
      <c r="A15" s="4" t="inlineStr">
        <is>
          <t>Other comprehensive income (loss) attributable to common  shareholders - translation adjustment</t>
        </is>
      </c>
      <c r="B15" s="4" t="inlineStr">
        <is>
          <t xml:space="preserve"> </t>
        </is>
      </c>
      <c r="C15" s="4" t="inlineStr">
        <is>
          <t xml:space="preserve"> </t>
        </is>
      </c>
      <c r="D15" s="4" t="inlineStr">
        <is>
          <t xml:space="preserve"> </t>
        </is>
      </c>
      <c r="E15" s="5" t="n">
        <v>-606364</v>
      </c>
      <c r="F15" s="4" t="inlineStr">
        <is>
          <t xml:space="preserve"> </t>
        </is>
      </c>
      <c r="G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5" t="n">
        <v>-21036690</v>
      </c>
      <c r="G16" s="5" t="n">
        <v>-21036690</v>
      </c>
    </row>
    <row r="17">
      <c r="A17" s="4" t="inlineStr">
        <is>
          <t>Total Shareholders’ Equity at Dec. 31, 2022</t>
        </is>
      </c>
      <c r="B17" s="5" t="n">
        <v>151206539</v>
      </c>
      <c r="C17" s="5" t="n">
        <v>5905642</v>
      </c>
      <c r="D17" s="5" t="n">
        <v>51016808</v>
      </c>
      <c r="E17" s="5" t="n">
        <v>-2660281</v>
      </c>
      <c r="F17" s="5" t="n">
        <v>-194023660</v>
      </c>
      <c r="G17" s="5" t="n">
        <v>11445048</v>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unds from the exercise of stock options</t>
        </is>
      </c>
      <c r="B19" s="5" t="n">
        <v>668259</v>
      </c>
      <c r="C19" s="4" t="inlineStr">
        <is>
          <t xml:space="preserve"> </t>
        </is>
      </c>
      <c r="D19" s="4" t="inlineStr">
        <is>
          <t xml:space="preserve"> </t>
        </is>
      </c>
      <c r="E19" s="4" t="inlineStr">
        <is>
          <t xml:space="preserve"> </t>
        </is>
      </c>
      <c r="F19" s="4" t="inlineStr">
        <is>
          <t xml:space="preserve"> </t>
        </is>
      </c>
      <c r="G19" s="5" t="n">
        <v>668259</v>
      </c>
    </row>
    <row r="20">
      <c r="A20" s="4" t="inlineStr">
        <is>
          <t>Fair value of stock options exercised</t>
        </is>
      </c>
      <c r="B20" s="5" t="n">
        <v>587035</v>
      </c>
      <c r="C20" s="4" t="inlineStr">
        <is>
          <t xml:space="preserve"> </t>
        </is>
      </c>
      <c r="D20" s="5" t="n">
        <v>-587035</v>
      </c>
      <c r="E20" s="4" t="inlineStr">
        <is>
          <t xml:space="preserve"> </t>
        </is>
      </c>
      <c r="F20" s="4" t="inlineStr">
        <is>
          <t xml:space="preserve"> </t>
        </is>
      </c>
      <c r="G20" s="4" t="inlineStr">
        <is>
          <t xml:space="preserve"> </t>
        </is>
      </c>
    </row>
    <row r="21">
      <c r="A21" s="4" t="inlineStr">
        <is>
          <t>Fair value of expired warrants and compensation options</t>
        </is>
      </c>
      <c r="B21" s="5" t="n">
        <v>7767067</v>
      </c>
      <c r="C21" s="5" t="n">
        <v>-816744</v>
      </c>
      <c r="D21" s="5" t="n">
        <v>816744</v>
      </c>
      <c r="E21" s="4" t="inlineStr">
        <is>
          <t xml:space="preserve"> </t>
        </is>
      </c>
      <c r="F21" s="4" t="inlineStr">
        <is>
          <t xml:space="preserve"> </t>
        </is>
      </c>
      <c r="G21" s="5" t="n">
        <v>7767067</v>
      </c>
    </row>
    <row r="22">
      <c r="A22" s="4" t="inlineStr">
        <is>
          <t>Fair value of warrants and compensation warrants exercised</t>
        </is>
      </c>
      <c r="B22" s="5" t="n">
        <v>4418783</v>
      </c>
      <c r="C22" s="5" t="n">
        <v>-4418783</v>
      </c>
      <c r="D22" s="4" t="inlineStr">
        <is>
          <t xml:space="preserve"> </t>
        </is>
      </c>
      <c r="E22" s="4" t="inlineStr">
        <is>
          <t xml:space="preserve"> </t>
        </is>
      </c>
      <c r="F22" s="4" t="inlineStr">
        <is>
          <t xml:space="preserve"> </t>
        </is>
      </c>
      <c r="G22" s="4" t="inlineStr">
        <is>
          <t xml:space="preserve"> </t>
        </is>
      </c>
    </row>
    <row r="23">
      <c r="A23" s="4" t="inlineStr">
        <is>
          <t>Funds from common shares issued through ATM Financing</t>
        </is>
      </c>
      <c r="B23" s="5" t="n">
        <v>98319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unds from common shares issued on public or private offerings</t>
        </is>
      </c>
      <c r="B24" s="5" t="n">
        <v>16074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issue costs</t>
        </is>
      </c>
      <c r="B25" s="5" t="n">
        <v>-57831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hares issued to settle account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ir value of warrants issued on public or private offering</t>
        </is>
      </c>
      <c r="B27" s="5" t="n">
        <v>-954537</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ir value of warrants issued on 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based compensation</t>
        </is>
      </c>
      <c r="B29" s="4" t="inlineStr">
        <is>
          <t xml:space="preserve"> </t>
        </is>
      </c>
      <c r="C29" s="4" t="inlineStr">
        <is>
          <t xml:space="preserve"> </t>
        </is>
      </c>
      <c r="D29" s="5" t="n">
        <v>4201444</v>
      </c>
      <c r="E29" s="4" t="inlineStr">
        <is>
          <t xml:space="preserve"> </t>
        </is>
      </c>
      <c r="F29" s="4" t="inlineStr">
        <is>
          <t xml:space="preserve"> </t>
        </is>
      </c>
      <c r="G29" s="4" t="inlineStr">
        <is>
          <t xml:space="preserve"> </t>
        </is>
      </c>
    </row>
    <row r="30">
      <c r="A30" s="4" t="inlineStr">
        <is>
          <t>Other comprehensive income (loss) attributable to common  shareholders - translation adjustment</t>
        </is>
      </c>
      <c r="B30" s="4" t="inlineStr">
        <is>
          <t xml:space="preserve"> </t>
        </is>
      </c>
      <c r="C30" s="4" t="inlineStr">
        <is>
          <t xml:space="preserve"> </t>
        </is>
      </c>
      <c r="D30" s="4" t="inlineStr">
        <is>
          <t xml:space="preserve"> </t>
        </is>
      </c>
      <c r="E30" s="5" t="n">
        <v>59223</v>
      </c>
      <c r="F30" s="4" t="inlineStr">
        <is>
          <t xml:space="preserve"> </t>
        </is>
      </c>
      <c r="G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5" t="n">
        <v>-20267365</v>
      </c>
      <c r="G31" s="5" t="n">
        <v>-20267365</v>
      </c>
    </row>
    <row r="32">
      <c r="A32" s="4" t="inlineStr">
        <is>
          <t>Total Shareholders’ Equity at Dec. 31, 2023</t>
        </is>
      </c>
      <c r="B32" s="5" t="n">
        <v>165705423</v>
      </c>
      <c r="C32" s="5" t="n">
        <v>670115</v>
      </c>
      <c r="D32" s="5" t="n">
        <v>55447961</v>
      </c>
      <c r="E32" s="5" t="n">
        <v>-2601058</v>
      </c>
      <c r="F32" s="5" t="n">
        <v>-214291025</v>
      </c>
      <c r="G32" s="5" t="n">
        <v>4931416</v>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unds from the exercise of stock options</t>
        </is>
      </c>
      <c r="B34" s="5" t="n">
        <v>754711</v>
      </c>
      <c r="C34" s="4" t="inlineStr">
        <is>
          <t xml:space="preserve"> </t>
        </is>
      </c>
      <c r="D34" s="4" t="inlineStr">
        <is>
          <t xml:space="preserve"> </t>
        </is>
      </c>
      <c r="E34" s="4" t="inlineStr">
        <is>
          <t xml:space="preserve"> </t>
        </is>
      </c>
      <c r="F34" s="4" t="inlineStr">
        <is>
          <t xml:space="preserve"> </t>
        </is>
      </c>
      <c r="G34" s="5" t="n">
        <v>754711</v>
      </c>
    </row>
    <row r="35">
      <c r="A35" s="4" t="inlineStr">
        <is>
          <t>Fair value of stock options exercised</t>
        </is>
      </c>
      <c r="B35" s="5" t="n">
        <v>2209196</v>
      </c>
      <c r="C35" s="4" t="inlineStr">
        <is>
          <t xml:space="preserve"> </t>
        </is>
      </c>
      <c r="D35" s="5" t="n">
        <v>-2209196</v>
      </c>
      <c r="E35" s="4" t="inlineStr">
        <is>
          <t xml:space="preserve"> </t>
        </is>
      </c>
      <c r="F35" s="4" t="inlineStr">
        <is>
          <t xml:space="preserve"> </t>
        </is>
      </c>
      <c r="G35" s="4" t="inlineStr">
        <is>
          <t xml:space="preserve"> </t>
        </is>
      </c>
    </row>
    <row r="36">
      <c r="A36" s="4" t="inlineStr">
        <is>
          <t>Fair value of expired warrants and compensation options</t>
        </is>
      </c>
      <c r="B36" s="5" t="n">
        <v>3725565</v>
      </c>
      <c r="C36" s="5" t="n">
        <v>-16616</v>
      </c>
      <c r="D36" s="5" t="n">
        <v>16616</v>
      </c>
      <c r="E36" s="4" t="inlineStr">
        <is>
          <t xml:space="preserve"> </t>
        </is>
      </c>
      <c r="F36" s="4" t="inlineStr">
        <is>
          <t xml:space="preserve"> </t>
        </is>
      </c>
      <c r="G36" s="5" t="n">
        <v>3725565</v>
      </c>
    </row>
    <row r="37">
      <c r="A37" s="4" t="inlineStr">
        <is>
          <t>Fair value of warrants and compensation warrants exercised</t>
        </is>
      </c>
      <c r="B37" s="5" t="n">
        <v>4816224</v>
      </c>
      <c r="C37" s="5" t="n">
        <v>-1260120</v>
      </c>
      <c r="D37" s="4" t="inlineStr">
        <is>
          <t xml:space="preserve"> </t>
        </is>
      </c>
      <c r="E37" s="4" t="inlineStr">
        <is>
          <t xml:space="preserve"> </t>
        </is>
      </c>
      <c r="F37" s="4" t="inlineStr">
        <is>
          <t xml:space="preserve"> </t>
        </is>
      </c>
      <c r="G37" s="4" t="inlineStr">
        <is>
          <t xml:space="preserve"> </t>
        </is>
      </c>
    </row>
    <row r="38">
      <c r="A38" s="4" t="inlineStr">
        <is>
          <t>Funds from common shares issued through ATM Financing</t>
        </is>
      </c>
      <c r="B38" s="5" t="n">
        <v>936223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unds from common shares issued on public or private offerings</t>
        </is>
      </c>
      <c r="B39" s="5" t="n">
        <v>69211854</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 issue costs</t>
        </is>
      </c>
      <c r="B40" s="5" t="n">
        <v>-87818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hares issued to settle account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air value of warrants issued on public or private offering</t>
        </is>
      </c>
      <c r="B42" s="5" t="n">
        <v>-31164688</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air value of warrants issued on private placement</t>
        </is>
      </c>
      <c r="B43" s="4" t="inlineStr">
        <is>
          <t xml:space="preserve"> </t>
        </is>
      </c>
      <c r="C43" s="5" t="n">
        <v>11764359</v>
      </c>
      <c r="D43" s="4" t="inlineStr">
        <is>
          <t xml:space="preserve"> </t>
        </is>
      </c>
      <c r="E43" s="4" t="inlineStr">
        <is>
          <t xml:space="preserve"> </t>
        </is>
      </c>
      <c r="F43" s="4" t="inlineStr">
        <is>
          <t xml:space="preserve"> </t>
        </is>
      </c>
      <c r="G43" s="4" t="inlineStr">
        <is>
          <t xml:space="preserve"> </t>
        </is>
      </c>
    </row>
    <row r="44">
      <c r="A44" s="4" t="inlineStr">
        <is>
          <t>Stock-based compensation</t>
        </is>
      </c>
      <c r="B44" s="4" t="inlineStr">
        <is>
          <t xml:space="preserve"> </t>
        </is>
      </c>
      <c r="C44" s="4" t="inlineStr">
        <is>
          <t xml:space="preserve"> </t>
        </is>
      </c>
      <c r="D44" s="5" t="n">
        <v>5469369</v>
      </c>
      <c r="E44" s="4" t="inlineStr">
        <is>
          <t xml:space="preserve"> </t>
        </is>
      </c>
      <c r="F44" s="4" t="inlineStr">
        <is>
          <t xml:space="preserve"> </t>
        </is>
      </c>
      <c r="G44" s="4" t="inlineStr">
        <is>
          <t xml:space="preserve"> </t>
        </is>
      </c>
    </row>
    <row r="45">
      <c r="A45" s="4" t="inlineStr">
        <is>
          <t>Other comprehensive income (loss) attributable to common  shareholders - translation adjustment</t>
        </is>
      </c>
      <c r="B45" s="4" t="inlineStr">
        <is>
          <t xml:space="preserve"> </t>
        </is>
      </c>
      <c r="C45" s="4" t="inlineStr">
        <is>
          <t xml:space="preserve"> </t>
        </is>
      </c>
      <c r="D45" s="4" t="inlineStr">
        <is>
          <t xml:space="preserve"> </t>
        </is>
      </c>
      <c r="E45" s="5" t="n">
        <v>651970</v>
      </c>
      <c r="F45" s="4" t="inlineStr">
        <is>
          <t xml:space="preserve"> </t>
        </is>
      </c>
      <c r="G45" s="4" t="inlineStr">
        <is>
          <t xml:space="preserve"> </t>
        </is>
      </c>
    </row>
    <row r="46">
      <c r="A46" s="4" t="inlineStr">
        <is>
          <t>Net loss</t>
        </is>
      </c>
      <c r="B46" s="4" t="inlineStr">
        <is>
          <t xml:space="preserve"> </t>
        </is>
      </c>
      <c r="C46" s="4" t="inlineStr">
        <is>
          <t xml:space="preserve"> </t>
        </is>
      </c>
      <c r="D46" s="4" t="inlineStr">
        <is>
          <t xml:space="preserve"> </t>
        </is>
      </c>
      <c r="E46" s="4" t="inlineStr">
        <is>
          <t xml:space="preserve"> </t>
        </is>
      </c>
      <c r="F46" s="5" t="n">
        <v>-56695823</v>
      </c>
      <c r="G46" s="5" t="n">
        <v>-56695823</v>
      </c>
    </row>
    <row r="47">
      <c r="A47" s="4" t="inlineStr">
        <is>
          <t>Total Shareholders’ Equity at Dec. 31, 2024</t>
        </is>
      </c>
      <c r="B47" s="6" t="n">
        <v>223742335</v>
      </c>
      <c r="C47" s="6" t="n">
        <v>11157738</v>
      </c>
      <c r="D47" s="6" t="n">
        <v>58724750</v>
      </c>
      <c r="E47" s="6" t="n">
        <v>-1949088</v>
      </c>
      <c r="F47" s="6" t="n">
        <v>-270986848</v>
      </c>
      <c r="G47" s="6" t="n">
        <v>206888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CHEDULE OF PREPAIDS AND OTHER CURRENT ASSETS (Details) - USD ($)</t>
        </is>
      </c>
      <c r="B1" s="2" t="inlineStr">
        <is>
          <t>Dec. 31, 2024</t>
        </is>
      </c>
      <c r="C1" s="2" t="inlineStr">
        <is>
          <t>Dec. 31, 2023</t>
        </is>
      </c>
      <c r="D1" s="2" t="inlineStr">
        <is>
          <t>Dec. 31, 2022</t>
        </is>
      </c>
    </row>
    <row r="2">
      <c r="A2" s="3" t="inlineStr">
        <is>
          <t>Notes and other explanatory information [abstract]</t>
        </is>
      </c>
      <c r="B2" s="4" t="inlineStr">
        <is>
          <t xml:space="preserve"> </t>
        </is>
      </c>
      <c r="C2" s="4" t="inlineStr">
        <is>
          <t xml:space="preserve"> </t>
        </is>
      </c>
      <c r="D2" s="4" t="inlineStr">
        <is>
          <t xml:space="preserve"> </t>
        </is>
      </c>
    </row>
    <row r="3">
      <c r="A3" s="4" t="inlineStr">
        <is>
          <t>Sales tax recoverable and other current assets</t>
        </is>
      </c>
      <c r="B3" s="6" t="n">
        <v>1399955</v>
      </c>
      <c r="C3" s="6" t="n">
        <v>57200</v>
      </c>
      <c r="D3" s="6" t="n">
        <v>128321</v>
      </c>
    </row>
    <row r="4">
      <c r="A4" s="4" t="inlineStr">
        <is>
          <t xml:space="preserve">Prepaid expenses  </t>
        </is>
      </c>
      <c r="B4" s="5" t="n">
        <v>258252</v>
      </c>
      <c r="C4" s="5" t="n">
        <v>93476</v>
      </c>
      <c r="D4" s="5" t="n">
        <v>147186</v>
      </c>
    </row>
    <row r="5">
      <c r="A5" s="4" t="inlineStr">
        <is>
          <t>Prepaids and other current assets</t>
        </is>
      </c>
      <c r="B5" s="6" t="n">
        <v>1658207</v>
      </c>
      <c r="C5" s="6" t="n">
        <v>150676</v>
      </c>
      <c r="D5" s="6" t="n">
        <v>2755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OF INVESTMENT IN JOINT VENTURE (Details) - USD ($)</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Investment balance</t>
        </is>
      </c>
      <c r="B4" s="4" t="inlineStr">
        <is>
          <t xml:space="preserve"> </t>
        </is>
      </c>
      <c r="C4" s="4" t="inlineStr">
        <is>
          <t xml:space="preserve"> </t>
        </is>
      </c>
      <c r="D4" s="6" t="n">
        <v>1445251</v>
      </c>
    </row>
    <row r="5">
      <c r="A5" s="4" t="inlineStr">
        <is>
          <t>Recognized gain on contribution of intellectual property</t>
        </is>
      </c>
      <c r="B5" s="4" t="inlineStr">
        <is>
          <t xml:space="preserve"> </t>
        </is>
      </c>
      <c r="C5" s="5" t="n">
        <v>1031807</v>
      </c>
      <c r="D5" s="5" t="n">
        <v>1746987</v>
      </c>
    </row>
    <row r="6">
      <c r="A6" s="4" t="inlineStr">
        <is>
          <t>Share of loss in joint venture for the year ended December 31, 2023</t>
        </is>
      </c>
      <c r="B6" s="4" t="inlineStr">
        <is>
          <t xml:space="preserve"> </t>
        </is>
      </c>
      <c r="C6" s="5" t="n">
        <v>-1031807</v>
      </c>
      <c r="D6" s="5" t="n">
        <v>-3211993</v>
      </c>
    </row>
    <row r="7">
      <c r="A7" s="4" t="inlineStr">
        <is>
          <t>Effect of changes in foreign exchange rates</t>
        </is>
      </c>
      <c r="B7" s="4" t="inlineStr">
        <is>
          <t xml:space="preserve"> </t>
        </is>
      </c>
      <c r="C7" s="4" t="inlineStr">
        <is>
          <t xml:space="preserve"> </t>
        </is>
      </c>
      <c r="D7" s="5" t="n">
        <v>19755</v>
      </c>
    </row>
    <row r="8">
      <c r="A8" s="4" t="inlineStr">
        <is>
          <t>Investment balance</t>
        </is>
      </c>
      <c r="B8" s="4" t="inlineStr">
        <is>
          <t xml:space="preserve"> </t>
        </is>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22" customWidth="1" min="2" max="2"/>
  </cols>
  <sheetData>
    <row r="1">
      <c r="A1" s="1" t="inlineStr">
        <is>
          <t>SCHEDULE OF UNPAID BALANCES ARE INTEREST FREE (Details)</t>
        </is>
      </c>
      <c r="B1" s="2" t="inlineStr">
        <is>
          <t>Dec. 31, 2024 USD ($)</t>
        </is>
      </c>
    </row>
    <row r="2">
      <c r="A2" s="3" t="inlineStr">
        <is>
          <t>IfrsStatementLineItems [Line Items]</t>
        </is>
      </c>
      <c r="B2" s="4" t="inlineStr">
        <is>
          <t xml:space="preserve"> </t>
        </is>
      </c>
    </row>
    <row r="3">
      <c r="A3" s="4" t="inlineStr">
        <is>
          <t>Unpaid balances</t>
        </is>
      </c>
      <c r="B3" s="6" t="n">
        <v>6500000</v>
      </c>
    </row>
    <row r="4">
      <c r="A4" s="4" t="inlineStr">
        <is>
          <t>Later than one year [member]</t>
        </is>
      </c>
      <c r="B4" s="4" t="inlineStr">
        <is>
          <t xml:space="preserve"> </t>
        </is>
      </c>
    </row>
    <row r="5">
      <c r="A5" s="3" t="inlineStr">
        <is>
          <t>IfrsStatementLineItems [Line Items]</t>
        </is>
      </c>
      <c r="B5" s="4" t="inlineStr">
        <is>
          <t xml:space="preserve"> </t>
        </is>
      </c>
    </row>
    <row r="6">
      <c r="A6" s="4" t="inlineStr">
        <is>
          <t>Unpaid balances</t>
        </is>
      </c>
      <c r="B6" s="5" t="n">
        <v>700000</v>
      </c>
    </row>
    <row r="7">
      <c r="A7" s="4" t="inlineStr">
        <is>
          <t>Later than one year and not later than two years [member]</t>
        </is>
      </c>
      <c r="B7" s="4" t="inlineStr">
        <is>
          <t xml:space="preserve"> </t>
        </is>
      </c>
    </row>
    <row r="8">
      <c r="A8" s="3" t="inlineStr">
        <is>
          <t>IfrsStatementLineItems [Line Items]</t>
        </is>
      </c>
      <c r="B8" s="4" t="inlineStr">
        <is>
          <t xml:space="preserve"> </t>
        </is>
      </c>
    </row>
    <row r="9">
      <c r="A9" s="4" t="inlineStr">
        <is>
          <t>Unpaid balances</t>
        </is>
      </c>
      <c r="B9" s="5" t="n">
        <v>1000000</v>
      </c>
    </row>
    <row r="10">
      <c r="A10" s="4" t="inlineStr">
        <is>
          <t>Later than two years and not later than three years [member]</t>
        </is>
      </c>
      <c r="B10" s="4" t="inlineStr">
        <is>
          <t xml:space="preserve"> </t>
        </is>
      </c>
    </row>
    <row r="11">
      <c r="A11" s="3" t="inlineStr">
        <is>
          <t>IfrsStatementLineItems [Line Items]</t>
        </is>
      </c>
      <c r="B11" s="4" t="inlineStr">
        <is>
          <t xml:space="preserve"> </t>
        </is>
      </c>
    </row>
    <row r="12">
      <c r="A12" s="4" t="inlineStr">
        <is>
          <t>Unpaid balances</t>
        </is>
      </c>
      <c r="B12" s="5" t="n">
        <v>1300000</v>
      </c>
    </row>
    <row r="13">
      <c r="A13" s="4" t="inlineStr">
        <is>
          <t>Later than three years and not later than four years [member]</t>
        </is>
      </c>
      <c r="B13" s="4" t="inlineStr">
        <is>
          <t xml:space="preserve"> </t>
        </is>
      </c>
    </row>
    <row r="14">
      <c r="A14" s="3" t="inlineStr">
        <is>
          <t>IfrsStatementLineItems [Line Items]</t>
        </is>
      </c>
      <c r="B14" s="4" t="inlineStr">
        <is>
          <t xml:space="preserve"> </t>
        </is>
      </c>
    </row>
    <row r="15">
      <c r="A15" s="4" t="inlineStr">
        <is>
          <t>Unpaid balances</t>
        </is>
      </c>
      <c r="B15" s="5" t="n">
        <v>1600000</v>
      </c>
    </row>
    <row r="16">
      <c r="A16" s="4" t="inlineStr">
        <is>
          <t>Later than four years and not later than five years [member]</t>
        </is>
      </c>
      <c r="B16" s="4" t="inlineStr">
        <is>
          <t xml:space="preserve"> </t>
        </is>
      </c>
    </row>
    <row r="17">
      <c r="A17" s="3" t="inlineStr">
        <is>
          <t>IfrsStatementLineItems [Line Items]</t>
        </is>
      </c>
      <c r="B17" s="4" t="inlineStr">
        <is>
          <t xml:space="preserve"> </t>
        </is>
      </c>
    </row>
    <row r="18">
      <c r="A18" s="4" t="inlineStr">
        <is>
          <t>Unpaid balances</t>
        </is>
      </c>
      <c r="B18" s="6" t="n">
        <v>19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CHEDULE OF PURCHASE PRICE ALLOCATION (Details) - USD ($)</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Convertible debt to be paid over five years</t>
        </is>
      </c>
      <c r="B4" s="6" t="n">
        <v>6500000</v>
      </c>
      <c r="C4" s="4" t="inlineStr">
        <is>
          <t xml:space="preserve"> </t>
        </is>
      </c>
      <c r="D4" s="4" t="inlineStr">
        <is>
          <t xml:space="preserve"> </t>
        </is>
      </c>
    </row>
    <row r="5">
      <c r="A5" s="4" t="inlineStr">
        <is>
          <t>Cash</t>
        </is>
      </c>
      <c r="B5" s="5" t="n">
        <v>97833</v>
      </c>
      <c r="C5" s="4" t="inlineStr">
        <is>
          <t xml:space="preserve"> </t>
        </is>
      </c>
      <c r="D5" s="4" t="inlineStr">
        <is>
          <t xml:space="preserve"> </t>
        </is>
      </c>
    </row>
    <row r="6">
      <c r="A6" s="4" t="inlineStr">
        <is>
          <t>Other non-current assets</t>
        </is>
      </c>
      <c r="B6" s="5" t="n">
        <v>237216</v>
      </c>
      <c r="C6" s="4" t="inlineStr">
        <is>
          <t xml:space="preserve"> </t>
        </is>
      </c>
      <c r="D6" s="4" t="inlineStr">
        <is>
          <t xml:space="preserve"> </t>
        </is>
      </c>
    </row>
    <row r="7">
      <c r="A7" s="4" t="inlineStr">
        <is>
          <t>Accounts payable</t>
        </is>
      </c>
      <c r="B7" s="5" t="n">
        <v>-388470</v>
      </c>
      <c r="C7" s="4" t="inlineStr">
        <is>
          <t xml:space="preserve"> </t>
        </is>
      </c>
      <c r="D7" s="4" t="inlineStr">
        <is>
          <t xml:space="preserve"> </t>
        </is>
      </c>
    </row>
    <row r="8">
      <c r="A8" s="4" t="inlineStr">
        <is>
          <t>Payables to the Company</t>
        </is>
      </c>
      <c r="B8" s="5" t="n">
        <v>-299266</v>
      </c>
      <c r="C8" s="4" t="inlineStr">
        <is>
          <t xml:space="preserve"> </t>
        </is>
      </c>
      <c r="D8" s="4" t="inlineStr">
        <is>
          <t xml:space="preserve"> </t>
        </is>
      </c>
    </row>
    <row r="9">
      <c r="A9" s="4" t="inlineStr">
        <is>
          <t>Net assets (liabilities) acquired</t>
        </is>
      </c>
      <c r="B9" s="5" t="n">
        <v>-352687</v>
      </c>
      <c r="C9" s="4" t="inlineStr">
        <is>
          <t xml:space="preserve"> </t>
        </is>
      </c>
      <c r="D9" s="4" t="inlineStr">
        <is>
          <t xml:space="preserve"> </t>
        </is>
      </c>
    </row>
    <row r="10">
      <c r="A10" s="4" t="inlineStr">
        <is>
          <t>Loss on acquisition</t>
        </is>
      </c>
      <c r="B10" s="5" t="n">
        <v>6852687</v>
      </c>
      <c r="C10" s="4" t="inlineStr">
        <is>
          <t xml:space="preserve"> </t>
        </is>
      </c>
      <c r="D10" s="4" t="inlineStr">
        <is>
          <t xml:space="preserve"> </t>
        </is>
      </c>
    </row>
    <row r="11">
      <c r="A11" s="4" t="inlineStr">
        <is>
          <t xml:space="preserve"> Fair value consideration paid</t>
        </is>
      </c>
      <c r="B11" s="6" t="n">
        <v>6500000</v>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CHEDULE OF FINANCIAL INFORMATION OF JOINT VENTURE (Details) - US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Current assets</t>
        </is>
      </c>
      <c r="B4" s="6" t="n">
        <v>55482034</v>
      </c>
      <c r="C4" s="6" t="n">
        <v>3169745</v>
      </c>
      <c r="D4" s="6" t="n">
        <v>9568194</v>
      </c>
    </row>
    <row r="5">
      <c r="A5" s="4" t="inlineStr">
        <is>
          <t>Liabilities</t>
        </is>
      </c>
      <c r="B5" s="5" t="n">
        <v>-48963562</v>
      </c>
      <c r="C5" s="5" t="n">
        <v>-3846001</v>
      </c>
      <c r="D5" s="5" t="n">
        <v>-3945405</v>
      </c>
    </row>
    <row r="6">
      <c r="A6" s="4" t="inlineStr">
        <is>
          <t>Total for all joint ventur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Current assets</t>
        </is>
      </c>
      <c r="B8" s="4" t="inlineStr">
        <is>
          <t xml:space="preserve"> </t>
        </is>
      </c>
      <c r="C8" s="5" t="n">
        <v>1758587</v>
      </c>
      <c r="D8" s="5" t="n">
        <v>1951654</v>
      </c>
    </row>
    <row r="9">
      <c r="A9" s="4" t="inlineStr">
        <is>
          <t>Intangible assets</t>
        </is>
      </c>
      <c r="B9" s="4" t="inlineStr">
        <is>
          <t xml:space="preserve"> </t>
        </is>
      </c>
      <c r="C9" s="5" t="n">
        <v>16155786</v>
      </c>
      <c r="D9" s="5" t="n">
        <v>18708065</v>
      </c>
    </row>
    <row r="10">
      <c r="A10" s="4" t="inlineStr">
        <is>
          <t>Liabilities</t>
        </is>
      </c>
      <c r="B10" s="4" t="inlineStr">
        <is>
          <t xml:space="preserve"> </t>
        </is>
      </c>
      <c r="C10" s="5" t="n">
        <v>-149306</v>
      </c>
      <c r="D10" s="5" t="n">
        <v>-180897</v>
      </c>
    </row>
    <row r="11">
      <c r="A11" s="4" t="inlineStr">
        <is>
          <t>Owners Equity</t>
        </is>
      </c>
      <c r="B11" s="4" t="inlineStr">
        <is>
          <t xml:space="preserve"> </t>
        </is>
      </c>
      <c r="C11" s="5" t="n">
        <v>-17765067</v>
      </c>
      <c r="D11" s="5" t="n">
        <v>-20478822</v>
      </c>
    </row>
    <row r="12">
      <c r="A12" s="4" t="inlineStr">
        <is>
          <t>Net loss</t>
        </is>
      </c>
      <c r="B12" s="6" t="n">
        <v>3913325</v>
      </c>
      <c r="C12" s="6" t="n">
        <v>3830962</v>
      </c>
      <c r="D12" s="6" t="n">
        <v>4319857</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CHEDULE OF TRANSACTIONS PRIOR TO BEING ACQUIRED (Details) - US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Revenue</t>
        </is>
      </c>
      <c r="B4" s="6" t="n">
        <v>41427</v>
      </c>
      <c r="C4" s="6" t="n">
        <v>465777</v>
      </c>
      <c r="D4" s="6" t="n">
        <v>552748</v>
      </c>
    </row>
    <row r="5">
      <c r="A5" s="4" t="inlineStr">
        <is>
          <t>POET Optoelectronics Shenzhen Co Ltd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coverables</t>
        </is>
      </c>
      <c r="B7" s="5" t="n">
        <v>300685</v>
      </c>
      <c r="C7" s="4" t="inlineStr">
        <is>
          <t xml:space="preserve"> </t>
        </is>
      </c>
      <c r="D7" s="4" t="inlineStr">
        <is>
          <t xml:space="preserve"> </t>
        </is>
      </c>
    </row>
    <row r="8">
      <c r="A8" s="4" t="inlineStr">
        <is>
          <t>Revenue</t>
        </is>
      </c>
      <c r="B8" s="4" t="inlineStr">
        <is>
          <t xml:space="preserve"> </t>
        </is>
      </c>
      <c r="C8" s="4" t="inlineStr">
        <is>
          <t xml:space="preserve"> </t>
        </is>
      </c>
      <c r="D8" s="4" t="inlineStr">
        <is>
          <t xml:space="preserve"> </t>
        </is>
      </c>
    </row>
    <row r="9">
      <c r="A9" s="4" t="inlineStr">
        <is>
          <t>Cost of sales</t>
        </is>
      </c>
      <c r="B9" s="4" t="inlineStr">
        <is>
          <t xml:space="preserve"> </t>
        </is>
      </c>
      <c r="C9" s="4" t="inlineStr">
        <is>
          <t xml:space="preserve"> </t>
        </is>
      </c>
      <c r="D9" s="4" t="inlineStr">
        <is>
          <t xml:space="preserve"> </t>
        </is>
      </c>
    </row>
    <row r="10">
      <c r="A10" s="4" t="inlineStr">
        <is>
          <t>Borrowing costs incurred</t>
        </is>
      </c>
      <c r="B10" s="4" t="inlineStr">
        <is>
          <t xml:space="preserve"> </t>
        </is>
      </c>
      <c r="C10" s="4" t="inlineStr">
        <is>
          <t xml:space="preserve"> </t>
        </is>
      </c>
      <c r="D10" s="4" t="inlineStr">
        <is>
          <t xml:space="preserve"> </t>
        </is>
      </c>
    </row>
    <row r="11">
      <c r="A11" s="4" t="inlineStr">
        <is>
          <t>POET Technologies Pte Ltd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Recoverables</t>
        </is>
      </c>
      <c r="B13" s="4" t="inlineStr">
        <is>
          <t xml:space="preserve"> </t>
        </is>
      </c>
      <c r="C13" s="4" t="inlineStr">
        <is>
          <t xml:space="preserve"> </t>
        </is>
      </c>
      <c r="D13" s="4" t="inlineStr">
        <is>
          <t xml:space="preserve"> </t>
        </is>
      </c>
    </row>
    <row r="14">
      <c r="A14" s="4" t="inlineStr">
        <is>
          <t>Revenue</t>
        </is>
      </c>
      <c r="B14" s="4" t="inlineStr">
        <is>
          <t xml:space="preserve"> </t>
        </is>
      </c>
      <c r="C14" s="4" t="inlineStr">
        <is>
          <t xml:space="preserve"> </t>
        </is>
      </c>
      <c r="D14" s="4" t="inlineStr">
        <is>
          <t xml:space="preserve"> </t>
        </is>
      </c>
    </row>
    <row r="15">
      <c r="A15" s="4" t="inlineStr">
        <is>
          <t>Cost of sales</t>
        </is>
      </c>
      <c r="B15" s="5" t="n">
        <v>178320</v>
      </c>
      <c r="C15" s="4" t="inlineStr">
        <is>
          <t xml:space="preserve"> </t>
        </is>
      </c>
      <c r="D15" s="4" t="inlineStr">
        <is>
          <t xml:space="preserve"> </t>
        </is>
      </c>
    </row>
    <row r="16">
      <c r="A16" s="4" t="inlineStr">
        <is>
          <t>Borrowing costs incurred</t>
        </is>
      </c>
      <c r="B16" s="4" t="inlineStr">
        <is>
          <t xml:space="preserve"> </t>
        </is>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PROPERTY AND EQUIPMENT (Details) - US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Property and equipment, Balance</t>
        </is>
      </c>
      <c r="B4" s="6" t="n">
        <v>4623228</v>
      </c>
      <c r="C4" s="6" t="n">
        <v>5070507</v>
      </c>
      <c r="D4" s="4" t="inlineStr">
        <is>
          <t xml:space="preserve"> </t>
        </is>
      </c>
    </row>
    <row r="5">
      <c r="A5" s="4" t="inlineStr">
        <is>
          <t>Property and equipment, Balance</t>
        </is>
      </c>
      <c r="B5" s="5" t="n">
        <v>12757682</v>
      </c>
      <c r="C5" s="5" t="n">
        <v>4623228</v>
      </c>
      <c r="D5" s="6" t="n">
        <v>5070507</v>
      </c>
    </row>
    <row r="6">
      <c r="A6" s="4" t="inlineStr">
        <is>
          <t>Equipment not ready for us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Property and equipment, Balance</t>
        </is>
      </c>
      <c r="B8" s="4" t="inlineStr">
        <is>
          <t xml:space="preserve"> </t>
        </is>
      </c>
      <c r="C8" s="5" t="n">
        <v>1815909</v>
      </c>
      <c r="D8" s="4" t="inlineStr">
        <is>
          <t xml:space="preserve"> </t>
        </is>
      </c>
    </row>
    <row r="9">
      <c r="A9" s="4" t="inlineStr">
        <is>
          <t>Property and equipment, Balance</t>
        </is>
      </c>
      <c r="B9" s="5" t="n">
        <v>8710149</v>
      </c>
      <c r="C9" s="4" t="inlineStr">
        <is>
          <t xml:space="preserve"> </t>
        </is>
      </c>
      <c r="D9" s="5" t="n">
        <v>1815909</v>
      </c>
    </row>
    <row r="10">
      <c r="A10" s="4" t="inlineStr">
        <is>
          <t>Leasehold improvement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Property and equipment, Balance</t>
        </is>
      </c>
      <c r="B12" s="5" t="n">
        <v>43438</v>
      </c>
      <c r="C12" s="5" t="n">
        <v>67525</v>
      </c>
      <c r="D12" s="4" t="inlineStr">
        <is>
          <t xml:space="preserve"> </t>
        </is>
      </c>
    </row>
    <row r="13">
      <c r="A13" s="4" t="inlineStr">
        <is>
          <t>Property and equipment, Balance</t>
        </is>
      </c>
      <c r="B13" s="5" t="n">
        <v>623903</v>
      </c>
      <c r="C13" s="5" t="n">
        <v>43438</v>
      </c>
      <c r="D13" s="5" t="n">
        <v>67525</v>
      </c>
    </row>
    <row r="14">
      <c r="A14" s="4" t="inlineStr">
        <is>
          <t>Machinery and equipment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Property and equipment, Balance</t>
        </is>
      </c>
      <c r="B16" s="5" t="n">
        <v>4535989</v>
      </c>
      <c r="C16" s="5" t="n">
        <v>3133083</v>
      </c>
      <c r="D16" s="4" t="inlineStr">
        <is>
          <t xml:space="preserve"> </t>
        </is>
      </c>
    </row>
    <row r="17">
      <c r="A17" s="4" t="inlineStr">
        <is>
          <t>Property and equipment, Balance</t>
        </is>
      </c>
      <c r="B17" s="5" t="n">
        <v>3400774</v>
      </c>
      <c r="C17" s="5" t="n">
        <v>4535989</v>
      </c>
      <c r="D17" s="5" t="n">
        <v>3133083</v>
      </c>
    </row>
    <row r="18">
      <c r="A18" s="4" t="inlineStr">
        <is>
          <t>Office equipment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Property and equipment, Balance</t>
        </is>
      </c>
      <c r="B20" s="5" t="n">
        <v>43801</v>
      </c>
      <c r="C20" s="5" t="n">
        <v>53990</v>
      </c>
      <c r="D20" s="4" t="inlineStr">
        <is>
          <t xml:space="preserve"> </t>
        </is>
      </c>
    </row>
    <row r="21">
      <c r="A21" s="4" t="inlineStr">
        <is>
          <t>Property and equipment, Balance</t>
        </is>
      </c>
      <c r="B21" s="5" t="n">
        <v>22856</v>
      </c>
      <c r="C21" s="5" t="n">
        <v>43801</v>
      </c>
      <c r="D21" s="5" t="n">
        <v>53990</v>
      </c>
    </row>
    <row r="22">
      <c r="A22" s="4" t="inlineStr">
        <is>
          <t>Cost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Property and equipment, Balance</t>
        </is>
      </c>
      <c r="B24" s="5" t="n">
        <v>9415610</v>
      </c>
      <c r="C24" s="5" t="n">
        <v>8209091</v>
      </c>
      <c r="D24" s="5" t="n">
        <v>5130404</v>
      </c>
    </row>
    <row r="25">
      <c r="A25" s="4" t="inlineStr">
        <is>
          <t>Additions</t>
        </is>
      </c>
      <c r="B25" s="5" t="n">
        <v>10181213</v>
      </c>
      <c r="C25" s="5" t="n">
        <v>1167953</v>
      </c>
      <c r="D25" s="5" t="n">
        <v>3011562</v>
      </c>
    </row>
    <row r="26">
      <c r="A26" s="4" t="inlineStr">
        <is>
          <t>Reclassification</t>
        </is>
      </c>
      <c r="B26" s="4" t="inlineStr">
        <is>
          <t xml:space="preserve"> </t>
        </is>
      </c>
      <c r="C26" s="4" t="inlineStr">
        <is>
          <t xml:space="preserve"> </t>
        </is>
      </c>
      <c r="D26" s="4" t="inlineStr">
        <is>
          <t xml:space="preserve"> </t>
        </is>
      </c>
    </row>
    <row r="27">
      <c r="A27" s="4" t="inlineStr">
        <is>
          <t>Effect of changes in foreign exchange rates</t>
        </is>
      </c>
      <c r="B27" s="5" t="n">
        <v>-303472</v>
      </c>
      <c r="C27" s="5" t="n">
        <v>38566</v>
      </c>
      <c r="D27" s="5" t="n">
        <v>67125</v>
      </c>
    </row>
    <row r="28">
      <c r="A28" s="4" t="inlineStr">
        <is>
          <t>Disposals</t>
        </is>
      </c>
      <c r="B28" s="5" t="n">
        <v>17221</v>
      </c>
      <c r="C28" s="4" t="inlineStr">
        <is>
          <t xml:space="preserve"> </t>
        </is>
      </c>
      <c r="D28" s="4" t="inlineStr">
        <is>
          <t xml:space="preserve"> </t>
        </is>
      </c>
    </row>
    <row r="29">
      <c r="A29" s="4" t="inlineStr">
        <is>
          <t>Property and equipment, Balance</t>
        </is>
      </c>
      <c r="B29" s="5" t="n">
        <v>19276130</v>
      </c>
      <c r="C29" s="5" t="n">
        <v>9415610</v>
      </c>
      <c r="D29" s="5" t="n">
        <v>8209091</v>
      </c>
    </row>
    <row r="30">
      <c r="A30" s="4" t="inlineStr">
        <is>
          <t>Cost [member] | Equipment not ready for use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Property and equipment, Balance</t>
        </is>
      </c>
      <c r="B32" s="4" t="inlineStr">
        <is>
          <t xml:space="preserve"> </t>
        </is>
      </c>
      <c r="C32" s="5" t="n">
        <v>1815909</v>
      </c>
      <c r="D32" s="4" t="inlineStr">
        <is>
          <t xml:space="preserve"> </t>
        </is>
      </c>
    </row>
    <row r="33">
      <c r="A33" s="4" t="inlineStr">
        <is>
          <t>Additions</t>
        </is>
      </c>
      <c r="B33" s="5" t="n">
        <v>8893033</v>
      </c>
      <c r="C33" s="5" t="n">
        <v>206018</v>
      </c>
      <c r="D33" s="5" t="n">
        <v>1902713</v>
      </c>
    </row>
    <row r="34">
      <c r="A34" s="4" t="inlineStr">
        <is>
          <t>Reclassification</t>
        </is>
      </c>
      <c r="B34" s="4" t="inlineStr">
        <is>
          <t xml:space="preserve"> </t>
        </is>
      </c>
      <c r="C34" s="5" t="n">
        <v>-2013090</v>
      </c>
      <c r="D34" s="5" t="n">
        <v>-141702</v>
      </c>
    </row>
    <row r="35">
      <c r="A35" s="4" t="inlineStr">
        <is>
          <t>Effect of changes in foreign exchange rates</t>
        </is>
      </c>
      <c r="B35" s="5" t="n">
        <v>-182884</v>
      </c>
      <c r="C35" s="5" t="n">
        <v>-8837</v>
      </c>
      <c r="D35" s="5" t="n">
        <v>54898</v>
      </c>
    </row>
    <row r="36">
      <c r="A36" s="4" t="inlineStr">
        <is>
          <t>Disposals</t>
        </is>
      </c>
      <c r="B36" s="4" t="inlineStr">
        <is>
          <t xml:space="preserve"> </t>
        </is>
      </c>
      <c r="C36" s="4" t="inlineStr">
        <is>
          <t xml:space="preserve"> </t>
        </is>
      </c>
      <c r="D36" s="4" t="inlineStr">
        <is>
          <t xml:space="preserve"> </t>
        </is>
      </c>
    </row>
    <row r="37">
      <c r="A37" s="4" t="inlineStr">
        <is>
          <t>Property and equipment, Balance</t>
        </is>
      </c>
      <c r="B37" s="5" t="n">
        <v>8710149</v>
      </c>
      <c r="C37" s="4" t="inlineStr">
        <is>
          <t xml:space="preserve"> </t>
        </is>
      </c>
      <c r="D37" s="5" t="n">
        <v>1815909</v>
      </c>
    </row>
    <row r="38">
      <c r="A38" s="4" t="inlineStr">
        <is>
          <t>Cost [member] | Leasehold improvements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Property and equipment, Balance</t>
        </is>
      </c>
      <c r="B40" s="5" t="n">
        <v>124256</v>
      </c>
      <c r="C40" s="5" t="n">
        <v>123659</v>
      </c>
      <c r="D40" s="5" t="n">
        <v>117115</v>
      </c>
    </row>
    <row r="41">
      <c r="A41" s="4" t="inlineStr">
        <is>
          <t>Additions</t>
        </is>
      </c>
      <c r="B41" s="5" t="n">
        <v>613192</v>
      </c>
      <c r="C41" s="4" t="inlineStr">
        <is>
          <t xml:space="preserve"> </t>
        </is>
      </c>
      <c r="D41" s="4" t="inlineStr">
        <is>
          <t xml:space="preserve"> </t>
        </is>
      </c>
    </row>
    <row r="42">
      <c r="A42" s="4" t="inlineStr">
        <is>
          <t>Reclassification</t>
        </is>
      </c>
      <c r="B42" s="4" t="inlineStr">
        <is>
          <t xml:space="preserve"> </t>
        </is>
      </c>
      <c r="C42" s="4" t="inlineStr">
        <is>
          <t xml:space="preserve"> </t>
        </is>
      </c>
      <c r="D42" s="4" t="inlineStr">
        <is>
          <t xml:space="preserve"> </t>
        </is>
      </c>
    </row>
    <row r="43">
      <c r="A43" s="4" t="inlineStr">
        <is>
          <t>Effect of changes in foreign exchange rates</t>
        </is>
      </c>
      <c r="B43" s="5" t="n">
        <v>-7925</v>
      </c>
      <c r="C43" s="5" t="n">
        <v>597</v>
      </c>
      <c r="D43" s="5" t="n">
        <v>6544</v>
      </c>
    </row>
    <row r="44">
      <c r="A44" s="4" t="inlineStr">
        <is>
          <t>Disposals</t>
        </is>
      </c>
      <c r="B44" s="4" t="inlineStr">
        <is>
          <t xml:space="preserve"> </t>
        </is>
      </c>
      <c r="C44" s="4" t="inlineStr">
        <is>
          <t xml:space="preserve"> </t>
        </is>
      </c>
      <c r="D44" s="4" t="inlineStr">
        <is>
          <t xml:space="preserve"> </t>
        </is>
      </c>
    </row>
    <row r="45">
      <c r="A45" s="4" t="inlineStr">
        <is>
          <t>Property and equipment, Balance</t>
        </is>
      </c>
      <c r="B45" s="5" t="n">
        <v>729523</v>
      </c>
      <c r="C45" s="5" t="n">
        <v>124256</v>
      </c>
      <c r="D45" s="5" t="n">
        <v>123659</v>
      </c>
    </row>
    <row r="46">
      <c r="A46" s="4" t="inlineStr">
        <is>
          <t>Cost [member] | Machinery and equipments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Property and equipment, Balance</t>
        </is>
      </c>
      <c r="B48" s="5" t="n">
        <v>9095508</v>
      </c>
      <c r="C48" s="5" t="n">
        <v>6091621</v>
      </c>
      <c r="D48" s="5" t="n">
        <v>4830020</v>
      </c>
    </row>
    <row r="49">
      <c r="A49" s="4" t="inlineStr">
        <is>
          <t>Additions</t>
        </is>
      </c>
      <c r="B49" s="5" t="n">
        <v>668857</v>
      </c>
      <c r="C49" s="5" t="n">
        <v>949551</v>
      </c>
      <c r="D49" s="5" t="n">
        <v>1087414</v>
      </c>
    </row>
    <row r="50">
      <c r="A50" s="4" t="inlineStr">
        <is>
          <t>Reclassification</t>
        </is>
      </c>
      <c r="B50" s="4" t="inlineStr">
        <is>
          <t xml:space="preserve"> </t>
        </is>
      </c>
      <c r="C50" s="5" t="n">
        <v>2013090</v>
      </c>
      <c r="D50" s="5" t="n">
        <v>162917</v>
      </c>
    </row>
    <row r="51">
      <c r="A51" s="4" t="inlineStr">
        <is>
          <t>Effect of changes in foreign exchange rates</t>
        </is>
      </c>
      <c r="B51" s="5" t="n">
        <v>-109759</v>
      </c>
      <c r="C51" s="5" t="n">
        <v>41246</v>
      </c>
      <c r="D51" s="5" t="n">
        <v>11270</v>
      </c>
    </row>
    <row r="52">
      <c r="A52" s="4" t="inlineStr">
        <is>
          <t>Disposals</t>
        </is>
      </c>
      <c r="B52" s="5" t="n">
        <v>17221</v>
      </c>
      <c r="C52" s="4" t="inlineStr">
        <is>
          <t xml:space="preserve"> </t>
        </is>
      </c>
      <c r="D52" s="4" t="inlineStr">
        <is>
          <t xml:space="preserve"> </t>
        </is>
      </c>
    </row>
    <row r="53">
      <c r="A53" s="4" t="inlineStr">
        <is>
          <t>Property and equipment, Balance</t>
        </is>
      </c>
      <c r="B53" s="5" t="n">
        <v>9637385</v>
      </c>
      <c r="C53" s="5" t="n">
        <v>9095508</v>
      </c>
      <c r="D53" s="5" t="n">
        <v>6091621</v>
      </c>
    </row>
    <row r="54">
      <c r="A54" s="4" t="inlineStr">
        <is>
          <t>Cost [member] | Office equipment [member]</t>
        </is>
      </c>
      <c r="B54" s="4" t="inlineStr">
        <is>
          <t xml:space="preserve"> </t>
        </is>
      </c>
      <c r="C54" s="4" t="inlineStr">
        <is>
          <t xml:space="preserve"> </t>
        </is>
      </c>
      <c r="D54" s="4" t="inlineStr">
        <is>
          <t xml:space="preserve"> </t>
        </is>
      </c>
    </row>
    <row r="55">
      <c r="A55" s="3" t="inlineStr">
        <is>
          <t>IfrsStatementLineItems [Line Items]</t>
        </is>
      </c>
      <c r="B55" s="4" t="inlineStr">
        <is>
          <t xml:space="preserve"> </t>
        </is>
      </c>
      <c r="C55" s="4" t="inlineStr">
        <is>
          <t xml:space="preserve"> </t>
        </is>
      </c>
      <c r="D55" s="4" t="inlineStr">
        <is>
          <t xml:space="preserve"> </t>
        </is>
      </c>
    </row>
    <row r="56">
      <c r="A56" s="4" t="inlineStr">
        <is>
          <t>Property and equipment, Balance</t>
        </is>
      </c>
      <c r="B56" s="5" t="n">
        <v>195846</v>
      </c>
      <c r="C56" s="5" t="n">
        <v>177902</v>
      </c>
      <c r="D56" s="5" t="n">
        <v>183269</v>
      </c>
    </row>
    <row r="57">
      <c r="A57" s="4" t="inlineStr">
        <is>
          <t>Additions</t>
        </is>
      </c>
      <c r="B57" s="5" t="n">
        <v>6131</v>
      </c>
      <c r="C57" s="5" t="n">
        <v>12384</v>
      </c>
      <c r="D57" s="5" t="n">
        <v>21435</v>
      </c>
    </row>
    <row r="58">
      <c r="A58" s="4" t="inlineStr">
        <is>
          <t>Reclassification</t>
        </is>
      </c>
      <c r="B58" s="4" t="inlineStr">
        <is>
          <t xml:space="preserve"> </t>
        </is>
      </c>
      <c r="C58" s="4" t="inlineStr">
        <is>
          <t xml:space="preserve"> </t>
        </is>
      </c>
      <c r="D58" s="5" t="n">
        <v>-21215</v>
      </c>
    </row>
    <row r="59">
      <c r="A59" s="4" t="inlineStr">
        <is>
          <t>Effect of changes in foreign exchange rates</t>
        </is>
      </c>
      <c r="B59" s="5" t="n">
        <v>-2904</v>
      </c>
      <c r="C59" s="5" t="n">
        <v>5560</v>
      </c>
      <c r="D59" s="5" t="n">
        <v>-5587</v>
      </c>
    </row>
    <row r="60">
      <c r="A60" s="4" t="inlineStr">
        <is>
          <t>Disposals</t>
        </is>
      </c>
      <c r="B60" s="4" t="inlineStr">
        <is>
          <t xml:space="preserve"> </t>
        </is>
      </c>
      <c r="C60" s="4" t="inlineStr">
        <is>
          <t xml:space="preserve"> </t>
        </is>
      </c>
      <c r="D60" s="4" t="inlineStr">
        <is>
          <t xml:space="preserve"> </t>
        </is>
      </c>
    </row>
    <row r="61">
      <c r="A61" s="4" t="inlineStr">
        <is>
          <t>Property and equipment, Balance</t>
        </is>
      </c>
      <c r="B61" s="5" t="n">
        <v>199073</v>
      </c>
      <c r="C61" s="5" t="n">
        <v>195846</v>
      </c>
      <c r="D61" s="5" t="n">
        <v>177902</v>
      </c>
    </row>
    <row r="62">
      <c r="A62" s="4" t="inlineStr">
        <is>
          <t>Accumulated depreciation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Property and equipment, Balance</t>
        </is>
      </c>
      <c r="B64" s="5" t="n">
        <v>4792382</v>
      </c>
      <c r="C64" s="5" t="n">
        <v>3138584</v>
      </c>
      <c r="D64" s="5" t="n">
        <v>2066170</v>
      </c>
    </row>
    <row r="65">
      <c r="A65" s="4" t="inlineStr">
        <is>
          <t>Effect of changes in foreign exchange rates</t>
        </is>
      </c>
      <c r="B65" s="4" t="inlineStr">
        <is>
          <t xml:space="preserve"> </t>
        </is>
      </c>
      <c r="C65" s="4" t="inlineStr">
        <is>
          <t xml:space="preserve"> </t>
        </is>
      </c>
      <c r="D65" s="5" t="n">
        <v>18150</v>
      </c>
    </row>
    <row r="66">
      <c r="A66" s="4" t="inlineStr">
        <is>
          <t>Depreciation for the year</t>
        </is>
      </c>
      <c r="B66" s="5" t="n">
        <v>1713686</v>
      </c>
      <c r="C66" s="5" t="n">
        <v>1653798</v>
      </c>
      <c r="D66" s="5" t="n">
        <v>1054264</v>
      </c>
    </row>
    <row r="67">
      <c r="A67" s="4" t="inlineStr">
        <is>
          <t>Disposals</t>
        </is>
      </c>
      <c r="B67" s="5" t="n">
        <v>12380</v>
      </c>
      <c r="C67" s="4" t="inlineStr">
        <is>
          <t xml:space="preserve"> </t>
        </is>
      </c>
      <c r="D67" s="4" t="inlineStr">
        <is>
          <t xml:space="preserve"> </t>
        </is>
      </c>
    </row>
    <row r="68">
      <c r="A68" s="4" t="inlineStr">
        <is>
          <t>Property and equipment, Balance</t>
        </is>
      </c>
      <c r="B68" s="5" t="n">
        <v>6518448</v>
      </c>
      <c r="C68" s="5" t="n">
        <v>4792382</v>
      </c>
      <c r="D68" s="5" t="n">
        <v>3138584</v>
      </c>
    </row>
    <row r="69">
      <c r="A69" s="4" t="inlineStr">
        <is>
          <t>Accumulated depreciation [member] | Equipment not ready for use [member]</t>
        </is>
      </c>
      <c r="B69" s="4" t="inlineStr">
        <is>
          <t xml:space="preserve"> </t>
        </is>
      </c>
      <c r="C69" s="4" t="inlineStr">
        <is>
          <t xml:space="preserve"> </t>
        </is>
      </c>
      <c r="D69" s="4" t="inlineStr">
        <is>
          <t xml:space="preserve"> </t>
        </is>
      </c>
    </row>
    <row r="70">
      <c r="A70" s="3" t="inlineStr">
        <is>
          <t>IfrsStatementLineItems [Line Items]</t>
        </is>
      </c>
      <c r="B70" s="4" t="inlineStr">
        <is>
          <t xml:space="preserve"> </t>
        </is>
      </c>
      <c r="C70" s="4" t="inlineStr">
        <is>
          <t xml:space="preserve"> </t>
        </is>
      </c>
      <c r="D70" s="4" t="inlineStr">
        <is>
          <t xml:space="preserve"> </t>
        </is>
      </c>
    </row>
    <row r="71">
      <c r="A71" s="4" t="inlineStr">
        <is>
          <t>Property and equipment, Balance</t>
        </is>
      </c>
      <c r="B71" s="4" t="inlineStr">
        <is>
          <t xml:space="preserve"> </t>
        </is>
      </c>
      <c r="C71" s="4" t="inlineStr">
        <is>
          <t xml:space="preserve"> </t>
        </is>
      </c>
      <c r="D71" s="4" t="inlineStr">
        <is>
          <t xml:space="preserve"> </t>
        </is>
      </c>
    </row>
    <row r="72">
      <c r="A72" s="4" t="inlineStr">
        <is>
          <t>Effect of changes in foreign exchange rates</t>
        </is>
      </c>
      <c r="B72" s="4" t="inlineStr">
        <is>
          <t xml:space="preserve"> </t>
        </is>
      </c>
      <c r="C72" s="4" t="inlineStr">
        <is>
          <t xml:space="preserve"> </t>
        </is>
      </c>
      <c r="D72" s="4" t="inlineStr">
        <is>
          <t xml:space="preserve"> </t>
        </is>
      </c>
    </row>
    <row r="73">
      <c r="A73" s="4" t="inlineStr">
        <is>
          <t>Depreciation for the year</t>
        </is>
      </c>
      <c r="B73" s="4" t="inlineStr">
        <is>
          <t xml:space="preserve"> </t>
        </is>
      </c>
      <c r="C73" s="4" t="inlineStr">
        <is>
          <t xml:space="preserve"> </t>
        </is>
      </c>
      <c r="D73" s="4" t="inlineStr">
        <is>
          <t xml:space="preserve"> </t>
        </is>
      </c>
    </row>
    <row r="74">
      <c r="A74" s="4" t="inlineStr">
        <is>
          <t>Disposals</t>
        </is>
      </c>
      <c r="B74" s="4" t="inlineStr">
        <is>
          <t xml:space="preserve"> </t>
        </is>
      </c>
      <c r="C74" s="4" t="inlineStr">
        <is>
          <t xml:space="preserve"> </t>
        </is>
      </c>
      <c r="D74" s="4" t="inlineStr">
        <is>
          <t xml:space="preserve"> </t>
        </is>
      </c>
    </row>
    <row r="75">
      <c r="A75" s="4" t="inlineStr">
        <is>
          <t>Property and equipment, Balance</t>
        </is>
      </c>
      <c r="B75" s="4" t="inlineStr">
        <is>
          <t xml:space="preserve"> </t>
        </is>
      </c>
      <c r="C75" s="4" t="inlineStr">
        <is>
          <t xml:space="preserve"> </t>
        </is>
      </c>
      <c r="D75" s="4" t="inlineStr">
        <is>
          <t xml:space="preserve"> </t>
        </is>
      </c>
    </row>
    <row r="76">
      <c r="A76" s="4" t="inlineStr">
        <is>
          <t>Accumulated depreciation [member] | Leasehold improvements [member]</t>
        </is>
      </c>
      <c r="B76" s="4" t="inlineStr">
        <is>
          <t xml:space="preserve"> </t>
        </is>
      </c>
      <c r="C76" s="4" t="inlineStr">
        <is>
          <t xml:space="preserve"> </t>
        </is>
      </c>
      <c r="D76" s="4" t="inlineStr">
        <is>
          <t xml:space="preserve"> </t>
        </is>
      </c>
    </row>
    <row r="77">
      <c r="A77" s="3" t="inlineStr">
        <is>
          <t>IfrsStatementLineItems [Line Items]</t>
        </is>
      </c>
      <c r="B77" s="4" t="inlineStr">
        <is>
          <t xml:space="preserve"> </t>
        </is>
      </c>
      <c r="C77" s="4" t="inlineStr">
        <is>
          <t xml:space="preserve"> </t>
        </is>
      </c>
      <c r="D77" s="4" t="inlineStr">
        <is>
          <t xml:space="preserve"> </t>
        </is>
      </c>
    </row>
    <row r="78">
      <c r="A78" s="4" t="inlineStr">
        <is>
          <t>Property and equipment, Balance</t>
        </is>
      </c>
      <c r="B78" s="5" t="n">
        <v>80818</v>
      </c>
      <c r="C78" s="5" t="n">
        <v>56134</v>
      </c>
      <c r="D78" s="5" t="n">
        <v>29526</v>
      </c>
    </row>
    <row r="79">
      <c r="A79" s="4" t="inlineStr">
        <is>
          <t>Effect of changes in foreign exchange rates</t>
        </is>
      </c>
      <c r="B79" s="4" t="inlineStr">
        <is>
          <t xml:space="preserve"> </t>
        </is>
      </c>
      <c r="C79" s="4" t="inlineStr">
        <is>
          <t xml:space="preserve"> </t>
        </is>
      </c>
      <c r="D79" s="5" t="n">
        <v>2529</v>
      </c>
    </row>
    <row r="80">
      <c r="A80" s="4" t="inlineStr">
        <is>
          <t>Depreciation for the year</t>
        </is>
      </c>
      <c r="B80" s="5" t="n">
        <v>24802</v>
      </c>
      <c r="C80" s="5" t="n">
        <v>24684</v>
      </c>
      <c r="D80" s="5" t="n">
        <v>24079</v>
      </c>
    </row>
    <row r="81">
      <c r="A81" s="4" t="inlineStr">
        <is>
          <t>Disposals</t>
        </is>
      </c>
      <c r="B81" s="4" t="inlineStr">
        <is>
          <t xml:space="preserve"> </t>
        </is>
      </c>
      <c r="C81" s="4" t="inlineStr">
        <is>
          <t xml:space="preserve"> </t>
        </is>
      </c>
      <c r="D81" s="4" t="inlineStr">
        <is>
          <t xml:space="preserve"> </t>
        </is>
      </c>
    </row>
    <row r="82">
      <c r="A82" s="4" t="inlineStr">
        <is>
          <t>Property and equipment, Balance</t>
        </is>
      </c>
      <c r="B82" s="5" t="n">
        <v>105620</v>
      </c>
      <c r="C82" s="5" t="n">
        <v>80818</v>
      </c>
      <c r="D82" s="5" t="n">
        <v>56134</v>
      </c>
    </row>
    <row r="83">
      <c r="A83" s="4" t="inlineStr">
        <is>
          <t>Accumulated depreciation [member] | Machinery and equipments [member]</t>
        </is>
      </c>
      <c r="B83" s="4" t="inlineStr">
        <is>
          <t xml:space="preserve"> </t>
        </is>
      </c>
      <c r="C83" s="4" t="inlineStr">
        <is>
          <t xml:space="preserve"> </t>
        </is>
      </c>
      <c r="D83" s="4" t="inlineStr">
        <is>
          <t xml:space="preserve"> </t>
        </is>
      </c>
    </row>
    <row r="84">
      <c r="A84" s="3" t="inlineStr">
        <is>
          <t>IfrsStatementLineItems [Line Items]</t>
        </is>
      </c>
      <c r="B84" s="4" t="inlineStr">
        <is>
          <t xml:space="preserve"> </t>
        </is>
      </c>
      <c r="C84" s="4" t="inlineStr">
        <is>
          <t xml:space="preserve"> </t>
        </is>
      </c>
      <c r="D84" s="4" t="inlineStr">
        <is>
          <t xml:space="preserve"> </t>
        </is>
      </c>
    </row>
    <row r="85">
      <c r="A85" s="4" t="inlineStr">
        <is>
          <t>Property and equipment, Balance</t>
        </is>
      </c>
      <c r="B85" s="5" t="n">
        <v>4559519</v>
      </c>
      <c r="C85" s="5" t="n">
        <v>2958538</v>
      </c>
      <c r="D85" s="5" t="n">
        <v>1930726</v>
      </c>
    </row>
    <row r="86">
      <c r="A86" s="4" t="inlineStr">
        <is>
          <t>Effect of changes in foreign exchange rates</t>
        </is>
      </c>
      <c r="B86" s="4" t="inlineStr">
        <is>
          <t xml:space="preserve"> </t>
        </is>
      </c>
      <c r="C86" s="4" t="inlineStr">
        <is>
          <t xml:space="preserve"> </t>
        </is>
      </c>
      <c r="D86" s="5" t="n">
        <v>27727</v>
      </c>
    </row>
    <row r="87">
      <c r="A87" s="4" t="inlineStr">
        <is>
          <t>Depreciation for the year</t>
        </is>
      </c>
      <c r="B87" s="5" t="n">
        <v>1664712</v>
      </c>
      <c r="C87" s="5" t="n">
        <v>1600981</v>
      </c>
      <c r="D87" s="5" t="n">
        <v>1000085</v>
      </c>
    </row>
    <row r="88">
      <c r="A88" s="4" t="inlineStr">
        <is>
          <t>Disposals</t>
        </is>
      </c>
      <c r="B88" s="5" t="n">
        <v>12380</v>
      </c>
      <c r="C88" s="4" t="inlineStr">
        <is>
          <t xml:space="preserve"> </t>
        </is>
      </c>
      <c r="D88" s="4" t="inlineStr">
        <is>
          <t xml:space="preserve"> </t>
        </is>
      </c>
    </row>
    <row r="89">
      <c r="A89" s="4" t="inlineStr">
        <is>
          <t>Property and equipment, Balance</t>
        </is>
      </c>
      <c r="B89" s="5" t="n">
        <v>6236611</v>
      </c>
      <c r="C89" s="5" t="n">
        <v>4559519</v>
      </c>
      <c r="D89" s="5" t="n">
        <v>2958538</v>
      </c>
    </row>
    <row r="90">
      <c r="A90" s="4" t="inlineStr">
        <is>
          <t>Accumulated depreciation [member] | Office equipment [member]</t>
        </is>
      </c>
      <c r="B90" s="4" t="inlineStr">
        <is>
          <t xml:space="preserve"> </t>
        </is>
      </c>
      <c r="C90" s="4" t="inlineStr">
        <is>
          <t xml:space="preserve"> </t>
        </is>
      </c>
      <c r="D90" s="4" t="inlineStr">
        <is>
          <t xml:space="preserve"> </t>
        </is>
      </c>
    </row>
    <row r="91">
      <c r="A91" s="3" t="inlineStr">
        <is>
          <t>IfrsStatementLineItems [Line Items]</t>
        </is>
      </c>
      <c r="B91" s="4" t="inlineStr">
        <is>
          <t xml:space="preserve"> </t>
        </is>
      </c>
      <c r="C91" s="4" t="inlineStr">
        <is>
          <t xml:space="preserve"> </t>
        </is>
      </c>
      <c r="D91" s="4" t="inlineStr">
        <is>
          <t xml:space="preserve"> </t>
        </is>
      </c>
    </row>
    <row r="92">
      <c r="A92" s="4" t="inlineStr">
        <is>
          <t>Property and equipment, Balance</t>
        </is>
      </c>
      <c r="B92" s="5" t="n">
        <v>152045</v>
      </c>
      <c r="C92" s="5" t="n">
        <v>123912</v>
      </c>
      <c r="D92" s="5" t="n">
        <v>105918</v>
      </c>
    </row>
    <row r="93">
      <c r="A93" s="4" t="inlineStr">
        <is>
          <t>Effect of changes in foreign exchange rates</t>
        </is>
      </c>
      <c r="B93" s="4" t="inlineStr">
        <is>
          <t xml:space="preserve"> </t>
        </is>
      </c>
      <c r="C93" s="4" t="inlineStr">
        <is>
          <t xml:space="preserve"> </t>
        </is>
      </c>
      <c r="D93" s="5" t="n">
        <v>-12106</v>
      </c>
    </row>
    <row r="94">
      <c r="A94" s="4" t="inlineStr">
        <is>
          <t>Depreciation for the year</t>
        </is>
      </c>
      <c r="B94" s="5" t="n">
        <v>24172</v>
      </c>
      <c r="C94" s="5" t="n">
        <v>28133</v>
      </c>
      <c r="D94" s="5" t="n">
        <v>30100</v>
      </c>
    </row>
    <row r="95">
      <c r="A95" s="4" t="inlineStr">
        <is>
          <t>Disposals</t>
        </is>
      </c>
      <c r="B95" s="4" t="inlineStr">
        <is>
          <t xml:space="preserve"> </t>
        </is>
      </c>
      <c r="C95" s="4" t="inlineStr">
        <is>
          <t xml:space="preserve"> </t>
        </is>
      </c>
      <c r="D95" s="4" t="inlineStr">
        <is>
          <t xml:space="preserve"> </t>
        </is>
      </c>
    </row>
    <row r="96">
      <c r="A96" s="4" t="inlineStr">
        <is>
          <t>Property and equipment, Balance</t>
        </is>
      </c>
      <c r="B96" s="6" t="n">
        <v>176217</v>
      </c>
      <c r="C96" s="6" t="n">
        <v>152045</v>
      </c>
      <c r="D96" s="6" t="n">
        <v>123912</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ATENTS AND LICENSES (Details) - Patents and licenses [member] - US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Cost, Balance</t>
        </is>
      </c>
      <c r="B4" s="6" t="n">
        <v>1138047</v>
      </c>
      <c r="C4" s="6" t="n">
        <v>1058936</v>
      </c>
      <c r="D4" s="6" t="n">
        <v>996461</v>
      </c>
    </row>
    <row r="5">
      <c r="A5" s="4" t="inlineStr">
        <is>
          <t>Additions</t>
        </is>
      </c>
      <c r="B5" s="5" t="n">
        <v>196997</v>
      </c>
      <c r="C5" s="5" t="n">
        <v>79111</v>
      </c>
      <c r="D5" s="5" t="n">
        <v>62475</v>
      </c>
    </row>
    <row r="6">
      <c r="A6" s="4" t="inlineStr">
        <is>
          <t>Cost, Balance</t>
        </is>
      </c>
      <c r="B6" s="5" t="n">
        <v>1335044</v>
      </c>
      <c r="C6" s="5" t="n">
        <v>1138047</v>
      </c>
      <c r="D6" s="5" t="n">
        <v>1058936</v>
      </c>
    </row>
    <row r="7">
      <c r="A7" s="4" t="inlineStr">
        <is>
          <t>Accumulated Amortization, Balance</t>
        </is>
      </c>
      <c r="B7" s="5" t="n">
        <v>635992</v>
      </c>
      <c r="C7" s="5" t="n">
        <v>548231</v>
      </c>
      <c r="D7" s="5" t="n">
        <v>467985</v>
      </c>
    </row>
    <row r="8">
      <c r="A8" s="4" t="inlineStr">
        <is>
          <t>Amortization</t>
        </is>
      </c>
      <c r="B8" s="5" t="n">
        <v>92344</v>
      </c>
      <c r="C8" s="5" t="n">
        <v>87761</v>
      </c>
      <c r="D8" s="5" t="n">
        <v>80246</v>
      </c>
    </row>
    <row r="9">
      <c r="A9" s="4" t="inlineStr">
        <is>
          <t>Accumulated Amortization, Balance</t>
        </is>
      </c>
      <c r="B9" s="5" t="n">
        <v>728336</v>
      </c>
      <c r="C9" s="5" t="n">
        <v>635992</v>
      </c>
      <c r="D9" s="5" t="n">
        <v>548231</v>
      </c>
    </row>
    <row r="10">
      <c r="A10" s="4" t="inlineStr">
        <is>
          <t>Patents and licenses, Balance</t>
        </is>
      </c>
      <c r="B10" s="6" t="n">
        <v>606708</v>
      </c>
      <c r="C10" s="6" t="n">
        <v>502055</v>
      </c>
      <c r="D10" s="6" t="n">
        <v>510705</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 width="14" customWidth="1" min="6" max="6"/>
    <col width="14" customWidth="1" min="7" max="7"/>
  </cols>
  <sheetData>
    <row r="1">
      <c r="A1" s="1" t="inlineStr">
        <is>
          <t>JOINT VENTURE (Details Narrative) - USD ($)</t>
        </is>
      </c>
      <c r="D1" s="2" t="inlineStr">
        <is>
          <t>12 Months Ended</t>
        </is>
      </c>
    </row>
    <row r="2">
      <c r="B2" s="2" t="inlineStr">
        <is>
          <t>Dec. 31, 2024</t>
        </is>
      </c>
      <c r="C2" s="2" t="inlineStr">
        <is>
          <t>Oct. 20, 2020</t>
        </is>
      </c>
      <c r="D2" s="2" t="inlineStr">
        <is>
          <t>Dec. 31, 2024</t>
        </is>
      </c>
      <c r="E2" s="2" t="inlineStr">
        <is>
          <t>Dec. 31, 2023</t>
        </is>
      </c>
      <c r="F2" s="2" t="inlineStr">
        <is>
          <t>Dec. 31, 2022</t>
        </is>
      </c>
      <c r="G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investment in joint venture</t>
        </is>
      </c>
      <c r="B4" s="4" t="inlineStr">
        <is>
          <t xml:space="preserve"> </t>
        </is>
      </c>
      <c r="C4" s="4" t="inlineStr">
        <is>
          <t xml:space="preserve"> </t>
        </is>
      </c>
      <c r="D4" s="4" t="inlineStr">
        <is>
          <t xml:space="preserve"> </t>
        </is>
      </c>
      <c r="E4" s="4" t="inlineStr">
        <is>
          <t xml:space="preserve"> </t>
        </is>
      </c>
      <c r="F4" s="4" t="inlineStr">
        <is>
          <t xml:space="preserve"> </t>
        </is>
      </c>
      <c r="G4" s="6" t="n">
        <v>1445251</v>
      </c>
    </row>
    <row r="5">
      <c r="A5" s="4" t="inlineStr">
        <is>
          <t>Gain on joint venture</t>
        </is>
      </c>
      <c r="B5" s="4" t="inlineStr">
        <is>
          <t xml:space="preserve"> </t>
        </is>
      </c>
      <c r="C5" s="4" t="inlineStr">
        <is>
          <t xml:space="preserve"> </t>
        </is>
      </c>
      <c r="D5" s="4" t="inlineStr">
        <is>
          <t xml:space="preserve"> </t>
        </is>
      </c>
      <c r="E5" s="5" t="n">
        <v>1031807</v>
      </c>
      <c r="F5" s="5" t="n">
        <v>1746987</v>
      </c>
      <c r="G5" s="4" t="inlineStr">
        <is>
          <t xml:space="preserve"> </t>
        </is>
      </c>
    </row>
    <row r="6">
      <c r="A6" s="4" t="inlineStr">
        <is>
          <t>Convertible debt</t>
        </is>
      </c>
      <c r="B6" s="5" t="n">
        <v>6500000</v>
      </c>
      <c r="C6" s="4" t="inlineStr">
        <is>
          <t xml:space="preserve"> </t>
        </is>
      </c>
      <c r="D6" s="5" t="n">
        <v>6500000</v>
      </c>
      <c r="E6" s="4" t="inlineStr">
        <is>
          <t xml:space="preserve"> </t>
        </is>
      </c>
      <c r="F6" s="4" t="inlineStr">
        <is>
          <t xml:space="preserve"> </t>
        </is>
      </c>
      <c r="G6" s="4" t="inlineStr">
        <is>
          <t xml:space="preserve"> </t>
        </is>
      </c>
    </row>
    <row r="7">
      <c r="A7" s="4" t="inlineStr">
        <is>
          <t>Total for all joint ventu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operating loss</t>
        </is>
      </c>
      <c r="B9" s="4" t="inlineStr">
        <is>
          <t xml:space="preserve"> </t>
        </is>
      </c>
      <c r="C9" s="4" t="inlineStr">
        <is>
          <t xml:space="preserve"> </t>
        </is>
      </c>
      <c r="D9" s="5" t="n">
        <v>3913325</v>
      </c>
      <c r="E9" s="5" t="n">
        <v>3830962</v>
      </c>
      <c r="F9" s="5" t="n">
        <v>4319857</v>
      </c>
      <c r="G9" s="4" t="inlineStr">
        <is>
          <t xml:space="preserve"> </t>
        </is>
      </c>
    </row>
    <row r="10">
      <c r="A10" s="4" t="inlineStr">
        <is>
          <t>Net operating loss recognized</t>
        </is>
      </c>
      <c r="B10" s="4" t="inlineStr">
        <is>
          <t xml:space="preserve"> </t>
        </is>
      </c>
      <c r="C10" s="4" t="inlineStr">
        <is>
          <t xml:space="preserve"> </t>
        </is>
      </c>
      <c r="D10" s="4" t="inlineStr">
        <is>
          <t xml:space="preserve"> </t>
        </is>
      </c>
      <c r="E10" s="5" t="n">
        <v>1031807</v>
      </c>
      <c r="F10" s="4" t="inlineStr">
        <is>
          <t xml:space="preserve"> </t>
        </is>
      </c>
      <c r="G10" s="4" t="inlineStr">
        <is>
          <t xml:space="preserve"> </t>
        </is>
      </c>
    </row>
    <row r="11">
      <c r="A11" s="4" t="inlineStr">
        <is>
          <t>Total for all joint ventures [member] | Xiamen Sanan Integrated Circuit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ame of joint venture</t>
        </is>
      </c>
      <c r="B13" s="4" t="inlineStr">
        <is>
          <t xml:space="preserve"> </t>
        </is>
      </c>
      <c r="C13" s="4" t="inlineStr">
        <is>
          <t>Super Photonics Xiamen
Co., Ltd (“SPX”)</t>
        </is>
      </c>
      <c r="D13" s="4" t="inlineStr">
        <is>
          <t xml:space="preserve"> </t>
        </is>
      </c>
      <c r="E13" s="4" t="inlineStr">
        <is>
          <t xml:space="preserve"> </t>
        </is>
      </c>
      <c r="F13" s="4" t="inlineStr">
        <is>
          <t xml:space="preserve"> </t>
        </is>
      </c>
      <c r="G13" s="4" t="inlineStr">
        <is>
          <t xml:space="preserve"> </t>
        </is>
      </c>
    </row>
    <row r="14">
      <c r="A14" s="4" t="inlineStr">
        <is>
          <t>Description of nature of relationship with joint operation</t>
        </is>
      </c>
      <c r="B14" s="4" t="inlineStr">
        <is>
          <t xml:space="preserve"> </t>
        </is>
      </c>
      <c r="C14" s="4" t="inlineStr">
        <is>
          <t>Xiamen Sanan Integrated Circuit Co. Ltd. (“Sanan IC”) whose purpose is
to design, develop, manufacture and sell 100G, 200G and 400G optical engines based on POET’s proprietary Optical Interposer platform
technology.</t>
        </is>
      </c>
      <c r="D14" s="4" t="inlineStr">
        <is>
          <t xml:space="preserve"> </t>
        </is>
      </c>
      <c r="E14" s="4" t="inlineStr">
        <is>
          <t xml:space="preserve"> </t>
        </is>
      </c>
      <c r="F14" s="4" t="inlineStr">
        <is>
          <t xml:space="preserve"> </t>
        </is>
      </c>
      <c r="G14" s="4" t="inlineStr">
        <is>
          <t xml:space="preserve"> </t>
        </is>
      </c>
    </row>
    <row r="15">
      <c r="A15" s="4" t="inlineStr">
        <is>
          <t>Amount of investment in joint venture</t>
        </is>
      </c>
      <c r="B15" s="4" t="inlineStr">
        <is>
          <t xml:space="preserve"> </t>
        </is>
      </c>
      <c r="C15" s="6" t="n">
        <v>22500000</v>
      </c>
      <c r="D15" s="4" t="inlineStr">
        <is>
          <t xml:space="preserve"> </t>
        </is>
      </c>
      <c r="E15" s="4" t="inlineStr">
        <is>
          <t xml:space="preserve"> </t>
        </is>
      </c>
      <c r="F15" s="4" t="inlineStr">
        <is>
          <t xml:space="preserve"> </t>
        </is>
      </c>
      <c r="G15" s="4" t="inlineStr">
        <is>
          <t xml:space="preserve"> </t>
        </is>
      </c>
    </row>
    <row r="16">
      <c r="A16" s="4" t="inlineStr">
        <is>
          <t>Gain on joint venture</t>
        </is>
      </c>
      <c r="B16" s="4" t="inlineStr">
        <is>
          <t xml:space="preserve"> </t>
        </is>
      </c>
      <c r="C16" s="4" t="inlineStr">
        <is>
          <t xml:space="preserve"> </t>
        </is>
      </c>
      <c r="D16" s="4" t="inlineStr">
        <is>
          <t xml:space="preserve"> </t>
        </is>
      </c>
      <c r="E16" s="5" t="n">
        <v>1031807</v>
      </c>
      <c r="F16" s="5" t="n">
        <v>1746987</v>
      </c>
      <c r="G16" s="4" t="inlineStr">
        <is>
          <t xml:space="preserve"> </t>
        </is>
      </c>
    </row>
    <row r="17">
      <c r="A17" s="4" t="inlineStr">
        <is>
          <t>Unrecognized gain loss on joint venture</t>
        </is>
      </c>
      <c r="B17" s="4" t="inlineStr">
        <is>
          <t xml:space="preserve"> </t>
        </is>
      </c>
      <c r="C17" s="4" t="inlineStr">
        <is>
          <t xml:space="preserve"> </t>
        </is>
      </c>
      <c r="D17" s="6" t="n">
        <v>17133706</v>
      </c>
      <c r="E17" s="6" t="n">
        <v>17133706</v>
      </c>
      <c r="F17" s="6" t="n">
        <v>18159632</v>
      </c>
      <c r="G17" s="4" t="inlineStr">
        <is>
          <t xml:space="preserve"> </t>
        </is>
      </c>
    </row>
    <row r="18">
      <c r="A18" s="4" t="inlineStr">
        <is>
          <t>Super Photonics Xiamen Co.,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ortion of ownership interest in joint operation</t>
        </is>
      </c>
      <c r="B20" s="4" t="inlineStr">
        <is>
          <t xml:space="preserve"> </t>
        </is>
      </c>
      <c r="C20" s="4" t="inlineStr">
        <is>
          <t xml:space="preserve"> </t>
        </is>
      </c>
      <c r="D20" s="9" t="n">
        <v>1</v>
      </c>
      <c r="E20" s="8" t="n">
        <v>0.761</v>
      </c>
      <c r="F20" s="8" t="n">
        <v>0.8070000000000001</v>
      </c>
      <c r="G20" s="4" t="inlineStr">
        <is>
          <t xml:space="preserve"> </t>
        </is>
      </c>
    </row>
    <row r="21">
      <c r="A21" s="4" t="inlineStr">
        <is>
          <t>Percentage of weighted average net operating loss</t>
        </is>
      </c>
      <c r="B21" s="4" t="inlineStr">
        <is>
          <t xml:space="preserve"> </t>
        </is>
      </c>
      <c r="C21" s="4" t="inlineStr">
        <is>
          <t xml:space="preserve"> </t>
        </is>
      </c>
      <c r="D21" s="8" t="n">
        <v>0.752</v>
      </c>
      <c r="E21" s="8" t="n">
        <v>0.789</v>
      </c>
      <c r="F21" s="8" t="n">
        <v>0.837</v>
      </c>
      <c r="G21" s="4" t="inlineStr">
        <is>
          <t xml:space="preserve"> </t>
        </is>
      </c>
    </row>
    <row r="22">
      <c r="A22" s="4" t="inlineStr">
        <is>
          <t>Net operating loss</t>
        </is>
      </c>
      <c r="B22" s="4" t="inlineStr">
        <is>
          <t xml:space="preserve"> </t>
        </is>
      </c>
      <c r="C22" s="4" t="inlineStr">
        <is>
          <t xml:space="preserve"> </t>
        </is>
      </c>
      <c r="D22" s="4" t="inlineStr">
        <is>
          <t xml:space="preserve"> </t>
        </is>
      </c>
      <c r="E22" s="6" t="n">
        <v>2942820</v>
      </c>
      <c r="F22" s="6" t="n">
        <v>3211993</v>
      </c>
      <c r="G22" s="4" t="inlineStr">
        <is>
          <t xml:space="preserve"> </t>
        </is>
      </c>
    </row>
    <row r="23">
      <c r="A23" s="4" t="inlineStr">
        <is>
          <t>Super Photonics Xiamen Co., Ltd [Member] | Xiamen Sanan Integrated Circuit Co.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portion of ownership interest in joint operation</t>
        </is>
      </c>
      <c r="B25" s="4" t="inlineStr">
        <is>
          <t xml:space="preserve"> </t>
        </is>
      </c>
      <c r="C25" s="4" t="inlineStr">
        <is>
          <t xml:space="preserve"> </t>
        </is>
      </c>
      <c r="D25" s="9" t="n">
        <v>0</v>
      </c>
      <c r="E25" s="8" t="n">
        <v>0.239</v>
      </c>
      <c r="F25" s="8" t="n">
        <v>0.193</v>
      </c>
      <c r="G25" s="4" t="inlineStr">
        <is>
          <t xml:space="preserve"> </t>
        </is>
      </c>
    </row>
    <row r="26">
      <c r="A26" s="4" t="inlineStr">
        <is>
          <t>Interest in joint operation</t>
        </is>
      </c>
      <c r="B26" s="4" t="inlineStr">
        <is>
          <t xml:space="preserve"> </t>
        </is>
      </c>
      <c r="C26" s="4" t="inlineStr">
        <is>
          <t xml:space="preserve"> </t>
        </is>
      </c>
      <c r="D26" s="8" t="n">
        <v>0.248</v>
      </c>
      <c r="E26" s="4" t="inlineStr">
        <is>
          <t xml:space="preserve"> </t>
        </is>
      </c>
      <c r="F26" s="4" t="inlineStr">
        <is>
          <t xml:space="preserve"> </t>
        </is>
      </c>
      <c r="G26" s="4" t="inlineStr">
        <is>
          <t xml:space="preserve"> </t>
        </is>
      </c>
    </row>
    <row r="27">
      <c r="A27" s="4" t="inlineStr">
        <is>
          <t>Convertible debt</t>
        </is>
      </c>
      <c r="B27" s="6" t="n">
        <v>6500000</v>
      </c>
      <c r="C27" s="4" t="inlineStr">
        <is>
          <t xml:space="preserve"> </t>
        </is>
      </c>
      <c r="D27" s="6" t="n">
        <v>6500000</v>
      </c>
      <c r="E27" s="4" t="inlineStr">
        <is>
          <t xml:space="preserve"> </t>
        </is>
      </c>
      <c r="F27" s="4" t="inlineStr">
        <is>
          <t xml:space="preserve"> </t>
        </is>
      </c>
      <c r="G27" s="4" t="inlineStr">
        <is>
          <t xml:space="preserve"> </t>
        </is>
      </c>
    </row>
    <row r="28">
      <c r="A28" s="4" t="inlineStr">
        <is>
          <t>Acquisition payment term</t>
        </is>
      </c>
      <c r="B28" s="4" t="inlineStr">
        <is>
          <t>5 years</t>
        </is>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D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6" customWidth="1" min="2" max="2"/>
    <col width="13" customWidth="1" min="3" max="3"/>
    <col width="14" customWidth="1" min="4" max="4"/>
    <col width="14" customWidth="1" min="5" max="5"/>
  </cols>
  <sheetData>
    <row r="1">
      <c r="A1" s="1" t="inlineStr">
        <is>
          <t>SCHEDULE OF RIGHT OF USE ASSET AND LEASE LIABILITY (Details) - USD ($)</t>
        </is>
      </c>
      <c r="B1" s="2" t="inlineStr">
        <is>
          <t>12 Months Ended</t>
        </is>
      </c>
    </row>
    <row r="2">
      <c r="B2" s="2" t="inlineStr">
        <is>
          <t>Dec. 31, 2024</t>
        </is>
      </c>
      <c r="D2" s="2" t="inlineStr">
        <is>
          <t>Dec. 31, 2023</t>
        </is>
      </c>
      <c r="E2" s="2" t="inlineStr">
        <is>
          <t>Dec. 31, 2022</t>
        </is>
      </c>
    </row>
    <row r="3">
      <c r="A3" s="3" t="inlineStr">
        <is>
          <t>Notes and other explanatory information [abstract]</t>
        </is>
      </c>
      <c r="B3" s="4" t="inlineStr">
        <is>
          <t xml:space="preserve"> </t>
        </is>
      </c>
      <c r="D3" s="4" t="inlineStr">
        <is>
          <t xml:space="preserve"> </t>
        </is>
      </c>
      <c r="E3" s="4" t="inlineStr">
        <is>
          <t xml:space="preserve"> </t>
        </is>
      </c>
    </row>
    <row r="4">
      <c r="A4" s="4" t="inlineStr">
        <is>
          <t>Right of use asset, cost, beginning</t>
        </is>
      </c>
      <c r="B4" s="6" t="n">
        <v>1151458</v>
      </c>
      <c r="D4" s="6" t="n">
        <v>730652</v>
      </c>
      <c r="E4" s="6" t="n">
        <v>649110</v>
      </c>
    </row>
    <row r="5">
      <c r="A5" s="4" t="inlineStr">
        <is>
          <t>Lease modification</t>
        </is>
      </c>
      <c r="B5" s="5" t="n">
        <v>-439568</v>
      </c>
      <c r="D5" s="4" t="inlineStr">
        <is>
          <t xml:space="preserve"> </t>
        </is>
      </c>
      <c r="E5" s="5" t="n">
        <v>81542</v>
      </c>
    </row>
    <row r="6">
      <c r="A6" s="4" t="inlineStr">
        <is>
          <t>Addition</t>
        </is>
      </c>
      <c r="B6" s="5" t="n">
        <v>603725</v>
      </c>
      <c r="D6" s="5" t="n">
        <v>420806</v>
      </c>
      <c r="E6" s="4" t="inlineStr">
        <is>
          <t xml:space="preserve"> </t>
        </is>
      </c>
    </row>
    <row r="7">
      <c r="A7" s="4" t="inlineStr">
        <is>
          <t>Effect of changes in foreign exchange rates</t>
        </is>
      </c>
      <c r="B7" s="5" t="n">
        <v>-7749</v>
      </c>
      <c r="D7" s="4" t="inlineStr">
        <is>
          <t xml:space="preserve"> </t>
        </is>
      </c>
      <c r="E7" s="4" t="inlineStr">
        <is>
          <t xml:space="preserve"> </t>
        </is>
      </c>
    </row>
    <row r="8">
      <c r="A8" s="4" t="inlineStr">
        <is>
          <t>Right of use asset, cost, ending</t>
        </is>
      </c>
      <c r="B8" s="5" t="n">
        <v>1307866</v>
      </c>
      <c r="D8" s="5" t="n">
        <v>1151458</v>
      </c>
      <c r="E8" s="5" t="n">
        <v>730652</v>
      </c>
    </row>
    <row r="9">
      <c r="A9" s="4" t="inlineStr">
        <is>
          <t>Right of use asset, accumulated amortization, beginning</t>
        </is>
      </c>
      <c r="B9" s="5" t="n">
        <v>669069</v>
      </c>
      <c r="D9" s="5" t="n">
        <v>489605</v>
      </c>
      <c r="E9" s="5" t="n">
        <v>322220</v>
      </c>
    </row>
    <row r="10">
      <c r="A10" s="4" t="inlineStr">
        <is>
          <t>Amortization</t>
        </is>
      </c>
      <c r="B10" s="5" t="n">
        <v>214165</v>
      </c>
      <c r="D10" s="5" t="n">
        <v>180602</v>
      </c>
      <c r="E10" s="5" t="n">
        <v>158648</v>
      </c>
    </row>
    <row r="11">
      <c r="A11" s="4" t="inlineStr">
        <is>
          <t>Effect of changes in foreign exchange rates</t>
        </is>
      </c>
      <c r="B11" s="4" t="inlineStr">
        <is>
          <t xml:space="preserve"> </t>
        </is>
      </c>
      <c r="D11" s="5" t="n">
        <v>-1138</v>
      </c>
      <c r="E11" s="5" t="n">
        <v>8737</v>
      </c>
    </row>
    <row r="12">
      <c r="A12" s="4" t="inlineStr">
        <is>
          <t>Lease modification</t>
        </is>
      </c>
      <c r="B12" s="5" t="n">
        <v>-273503</v>
      </c>
      <c r="D12" s="4" t="inlineStr">
        <is>
          <t xml:space="preserve"> </t>
        </is>
      </c>
      <c r="E12" s="4" t="inlineStr">
        <is>
          <t xml:space="preserve"> </t>
        </is>
      </c>
    </row>
    <row r="13">
      <c r="A13" s="4" t="inlineStr">
        <is>
          <t>Right of use asset, accumulated amortization, ending</t>
        </is>
      </c>
      <c r="B13" s="5" t="n">
        <v>609731</v>
      </c>
      <c r="D13" s="5" t="n">
        <v>669069</v>
      </c>
      <c r="E13" s="5" t="n">
        <v>489605</v>
      </c>
    </row>
    <row r="14">
      <c r="A14" s="4" t="inlineStr">
        <is>
          <t>Carrying Amounts</t>
        </is>
      </c>
      <c r="B14" s="5" t="n">
        <v>698135</v>
      </c>
      <c r="D14" s="5" t="n">
        <v>482389</v>
      </c>
      <c r="E14" s="5" t="n">
        <v>241047</v>
      </c>
    </row>
    <row r="15">
      <c r="A15" s="4" t="inlineStr">
        <is>
          <t>Lease liability, beginning</t>
        </is>
      </c>
      <c r="B15" s="5" t="n">
        <v>512080</v>
      </c>
      <c r="D15" s="5" t="n">
        <v>279263</v>
      </c>
      <c r="E15" s="5" t="n">
        <v>359348</v>
      </c>
    </row>
    <row r="16">
      <c r="A16" s="4" t="inlineStr">
        <is>
          <t>Interest expense (1)</t>
        </is>
      </c>
      <c r="B16" s="5" t="n">
        <v>90041</v>
      </c>
      <c r="C16" s="4" t="inlineStr">
        <is>
          <t>[1]</t>
        </is>
      </c>
      <c r="D16" s="5" t="n">
        <v>53614</v>
      </c>
      <c r="E16" s="5" t="n">
        <v>49738</v>
      </c>
    </row>
    <row r="17">
      <c r="A17" s="4" t="inlineStr">
        <is>
          <t>Lease modification</t>
        </is>
      </c>
      <c r="B17" s="5" t="n">
        <v>-183251</v>
      </c>
      <c r="D17" s="4" t="inlineStr">
        <is>
          <t xml:space="preserve"> </t>
        </is>
      </c>
      <c r="E17" s="5" t="n">
        <v>81542</v>
      </c>
    </row>
    <row r="18">
      <c r="A18" s="4" t="inlineStr">
        <is>
          <t>Lease payments</t>
        </is>
      </c>
      <c r="B18" s="5" t="n">
        <v>-255953</v>
      </c>
      <c r="D18" s="5" t="n">
        <v>-252103</v>
      </c>
      <c r="E18" s="5" t="n">
        <v>-204518</v>
      </c>
    </row>
    <row r="19">
      <c r="A19" s="4" t="inlineStr">
        <is>
          <t>Effect of changes in foreign exchange rates</t>
        </is>
      </c>
      <c r="B19" s="5" t="n">
        <v>-9562</v>
      </c>
      <c r="D19" s="5" t="n">
        <v>7285</v>
      </c>
      <c r="E19" s="5" t="n">
        <v>-6847</v>
      </c>
    </row>
    <row r="20">
      <c r="A20" s="4" t="inlineStr">
        <is>
          <t>Additions</t>
        </is>
      </c>
      <c r="B20" s="5" t="n">
        <v>589063</v>
      </c>
      <c r="D20" s="5" t="n">
        <v>424021</v>
      </c>
      <c r="E20" s="4" t="inlineStr">
        <is>
          <t xml:space="preserve"> </t>
        </is>
      </c>
    </row>
    <row r="21">
      <c r="A21" s="4" t="inlineStr">
        <is>
          <t>Lease liability, ending</t>
        </is>
      </c>
      <c r="B21" s="5" t="n">
        <v>742418</v>
      </c>
      <c r="D21" s="5" t="n">
        <v>512080</v>
      </c>
      <c r="E21" s="5" t="n">
        <v>279263</v>
      </c>
    </row>
    <row r="22">
      <c r="A22" s="4" t="inlineStr">
        <is>
          <t>Less current portion</t>
        </is>
      </c>
      <c r="B22" s="5" t="n">
        <v>115793</v>
      </c>
      <c r="D22" s="5" t="n">
        <v>204939</v>
      </c>
      <c r="E22" s="5" t="n">
        <v>150951</v>
      </c>
    </row>
    <row r="23">
      <c r="A23" s="4" t="inlineStr">
        <is>
          <t>Long term portion</t>
        </is>
      </c>
      <c r="B23" s="6" t="n">
        <v>626625</v>
      </c>
      <c r="D23" s="6" t="n">
        <v>307141</v>
      </c>
      <c r="E23" s="6" t="n">
        <v>128312</v>
      </c>
    </row>
    <row r="24"/>
    <row r="25">
      <c r="A25" s="4" t="inlineStr">
        <is>
          <t>[1]In addition to
the non-cash interest of $ 90,041 12,632</t>
        </is>
      </c>
    </row>
  </sheetData>
  <mergeCells count="5">
    <mergeCell ref="B2:C2"/>
    <mergeCell ref="B1:E1"/>
    <mergeCell ref="A24:E24"/>
    <mergeCell ref="A25:E25"/>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6" t="n">
        <v>-56695823</v>
      </c>
      <c r="C4" s="6" t="n">
        <v>-20267365</v>
      </c>
      <c r="D4" s="6" t="n">
        <v>-21036690</v>
      </c>
    </row>
    <row r="5">
      <c r="A5" s="3" t="inlineStr">
        <is>
          <t>Adjustments for:</t>
        </is>
      </c>
      <c r="B5" s="4" t="inlineStr">
        <is>
          <t xml:space="preserve"> </t>
        </is>
      </c>
      <c r="C5" s="4" t="inlineStr">
        <is>
          <t xml:space="preserve"> </t>
        </is>
      </c>
      <c r="D5" s="4" t="inlineStr">
        <is>
          <t xml:space="preserve"> </t>
        </is>
      </c>
    </row>
    <row r="6">
      <c r="A6" s="4" t="inlineStr">
        <is>
          <t>Depreciation of property and equipment (Note 6)</t>
        </is>
      </c>
      <c r="B6" s="5" t="n">
        <v>1713686</v>
      </c>
      <c r="C6" s="5" t="n">
        <v>1653798</v>
      </c>
      <c r="D6" s="5" t="n">
        <v>1054264</v>
      </c>
    </row>
    <row r="7">
      <c r="A7" s="4" t="inlineStr">
        <is>
          <t>Amortization of patents and licenses (Note 7)</t>
        </is>
      </c>
      <c r="B7" s="5" t="n">
        <v>92344</v>
      </c>
      <c r="C7" s="5" t="n">
        <v>87761</v>
      </c>
      <c r="D7" s="5" t="n">
        <v>80246</v>
      </c>
    </row>
    <row r="8">
      <c r="A8" s="4" t="inlineStr">
        <is>
          <t>Amortization of right of use asset (Note 8)</t>
        </is>
      </c>
      <c r="B8" s="5" t="n">
        <v>214165</v>
      </c>
      <c r="C8" s="5" t="n">
        <v>180602</v>
      </c>
      <c r="D8" s="5" t="n">
        <v>158648</v>
      </c>
    </row>
    <row r="9">
      <c r="A9" s="4" t="inlineStr">
        <is>
          <t>Fair value adjustment to derivative warrant liability (Note 10)</t>
        </is>
      </c>
      <c r="B9" s="5" t="n">
        <v>20631082</v>
      </c>
      <c r="C9" s="5" t="n">
        <v>24865</v>
      </c>
      <c r="D9" s="4" t="inlineStr">
        <is>
          <t xml:space="preserve"> </t>
        </is>
      </c>
    </row>
    <row r="10">
      <c r="A10" s="4" t="inlineStr">
        <is>
          <t>Non-cash interest (Notes 8)</t>
        </is>
      </c>
      <c r="B10" s="5" t="n">
        <v>90041</v>
      </c>
      <c r="C10" s="5" t="n">
        <v>53614</v>
      </c>
      <c r="D10" s="5" t="n">
        <v>49738</v>
      </c>
    </row>
    <row r="11">
      <c r="A11" s="4" t="inlineStr">
        <is>
          <t>Stock-based compensation (Note 13)</t>
        </is>
      </c>
      <c r="B11" s="5" t="n">
        <v>5469369</v>
      </c>
      <c r="C11" s="5" t="n">
        <v>4201444</v>
      </c>
      <c r="D11" s="5" t="n">
        <v>4436604</v>
      </c>
    </row>
    <row r="12">
      <c r="A12" s="4" t="inlineStr">
        <is>
          <t>Non-cash operating costs</t>
        </is>
      </c>
      <c r="B12" s="5" t="n">
        <v>-18766</v>
      </c>
      <c r="C12" s="4" t="inlineStr">
        <is>
          <t xml:space="preserve"> </t>
        </is>
      </c>
      <c r="D12" s="5" t="n">
        <v>40029</v>
      </c>
    </row>
    <row r="13">
      <c r="A13" s="4" t="inlineStr">
        <is>
          <t>Loss on acquisition of 24.8% of SPX</t>
        </is>
      </c>
      <c r="B13" s="5" t="n">
        <v>6852687</v>
      </c>
      <c r="C13" s="4" t="inlineStr">
        <is>
          <t xml:space="preserve"> </t>
        </is>
      </c>
      <c r="D13" s="4" t="inlineStr">
        <is>
          <t xml:space="preserve"> </t>
        </is>
      </c>
    </row>
    <row r="14">
      <c r="A14" s="4" t="inlineStr">
        <is>
          <t>Gain on contribution of intellectual property to joint venture (Note 5)</t>
        </is>
      </c>
      <c r="B14" s="4" t="inlineStr">
        <is>
          <t xml:space="preserve"> </t>
        </is>
      </c>
      <c r="C14" s="5" t="n">
        <v>-1031807</v>
      </c>
      <c r="D14" s="5" t="n">
        <v>-1746987</v>
      </c>
    </row>
    <row r="15">
      <c r="A15" s="4" t="inlineStr">
        <is>
          <t>Share of loss in joint venture (Note 5)</t>
        </is>
      </c>
      <c r="B15" s="4" t="inlineStr">
        <is>
          <t xml:space="preserve"> </t>
        </is>
      </c>
      <c r="C15" s="5" t="n">
        <v>1031807</v>
      </c>
      <c r="D15" s="5" t="n">
        <v>3211993</v>
      </c>
    </row>
    <row r="16">
      <c r="A16" s="4" t="inlineStr">
        <is>
          <t>Forgiveness of covid-19 government support loans (Note 23)</t>
        </is>
      </c>
      <c r="B16" s="5" t="n">
        <v>-7298</v>
      </c>
      <c r="C16" s="4" t="inlineStr">
        <is>
          <t xml:space="preserve"> </t>
        </is>
      </c>
      <c r="D16" s="4" t="inlineStr">
        <is>
          <t xml:space="preserve"> </t>
        </is>
      </c>
    </row>
    <row r="17">
      <c r="A17" s="4" t="inlineStr">
        <is>
          <t>Total adjustments to reconcile profit (loss)</t>
        </is>
      </c>
      <c r="B17" s="5" t="n">
        <v>-21658513</v>
      </c>
      <c r="C17" s="5" t="n">
        <v>-14065281</v>
      </c>
      <c r="D17" s="5" t="n">
        <v>-13752155</v>
      </c>
    </row>
    <row r="18">
      <c r="A18" s="3" t="inlineStr">
        <is>
          <t>Net change in non-cash working capital accounts:</t>
        </is>
      </c>
      <c r="B18" s="4" t="inlineStr">
        <is>
          <t xml:space="preserve"> </t>
        </is>
      </c>
      <c r="C18" s="4" t="inlineStr">
        <is>
          <t xml:space="preserve"> </t>
        </is>
      </c>
      <c r="D18" s="4" t="inlineStr">
        <is>
          <t xml:space="preserve"> </t>
        </is>
      </c>
    </row>
    <row r="19">
      <c r="A19" s="4" t="inlineStr">
        <is>
          <t>Accounts receivable</t>
        </is>
      </c>
      <c r="B19" s="5" t="n">
        <v>-7257</v>
      </c>
      <c r="C19" s="5" t="n">
        <v>62000</v>
      </c>
      <c r="D19" s="5" t="n">
        <v>-61099</v>
      </c>
    </row>
    <row r="20">
      <c r="A20" s="4" t="inlineStr">
        <is>
          <t>Prepaid and other current assets</t>
        </is>
      </c>
      <c r="B20" s="5" t="n">
        <v>-1659615</v>
      </c>
      <c r="C20" s="5" t="n">
        <v>126936</v>
      </c>
      <c r="D20" s="5" t="n">
        <v>-356199</v>
      </c>
    </row>
    <row r="21">
      <c r="A21" s="4" t="inlineStr">
        <is>
          <t>Accounts payable and accrued liabilities</t>
        </is>
      </c>
      <c r="B21" s="5" t="n">
        <v>34074</v>
      </c>
      <c r="C21" s="5" t="n">
        <v>-1256925</v>
      </c>
      <c r="D21" s="5" t="n">
        <v>1596690</v>
      </c>
    </row>
    <row r="22">
      <c r="A22" s="4" t="inlineStr">
        <is>
          <t>Contract liabilities</t>
        </is>
      </c>
      <c r="B22" s="4" t="inlineStr">
        <is>
          <t xml:space="preserve"> </t>
        </is>
      </c>
      <c r="C22" s="5" t="n">
        <v>-274192</v>
      </c>
      <c r="D22" s="5" t="n">
        <v>246853</v>
      </c>
    </row>
    <row r="23">
      <c r="A23" s="4" t="inlineStr">
        <is>
          <t>Cash flows from operating activities</t>
        </is>
      </c>
      <c r="B23" s="5" t="n">
        <v>-23291311</v>
      </c>
      <c r="C23" s="5" t="n">
        <v>-15407462</v>
      </c>
      <c r="D23" s="5" t="n">
        <v>-12325910</v>
      </c>
    </row>
    <row r="24">
      <c r="A24" s="3" t="inlineStr">
        <is>
          <t>INVESTING ACTIVITIES</t>
        </is>
      </c>
      <c r="B24" s="4" t="inlineStr">
        <is>
          <t xml:space="preserve"> </t>
        </is>
      </c>
      <c r="C24" s="4" t="inlineStr">
        <is>
          <t xml:space="preserve"> </t>
        </is>
      </c>
      <c r="D24" s="4" t="inlineStr">
        <is>
          <t xml:space="preserve"> </t>
        </is>
      </c>
    </row>
    <row r="25">
      <c r="A25" s="4" t="inlineStr">
        <is>
          <t>Maturity (purchase) of short-term investments (Note 2)</t>
        </is>
      </c>
      <c r="B25" s="5" t="n">
        <v>-16672811</v>
      </c>
      <c r="C25" s="4" t="inlineStr">
        <is>
          <t xml:space="preserve"> </t>
        </is>
      </c>
      <c r="D25" s="5" t="n">
        <v>6366828</v>
      </c>
    </row>
    <row r="26">
      <c r="A26" s="4" t="inlineStr">
        <is>
          <t>Purchase of property and equipment (Note 6)</t>
        </is>
      </c>
      <c r="B26" s="5" t="n">
        <v>-6781715</v>
      </c>
      <c r="C26" s="5" t="n">
        <v>-1167953</v>
      </c>
      <c r="D26" s="5" t="n">
        <v>-3011562</v>
      </c>
    </row>
    <row r="27">
      <c r="A27" s="4" t="inlineStr">
        <is>
          <t>Purchase of patents and licenses (Note 7)</t>
        </is>
      </c>
      <c r="B27" s="5" t="n">
        <v>-196997</v>
      </c>
      <c r="C27" s="5" t="n">
        <v>-79111</v>
      </c>
      <c r="D27" s="5" t="n">
        <v>-62475</v>
      </c>
    </row>
    <row r="28">
      <c r="A28" s="4" t="inlineStr">
        <is>
          <t>Long term deposit (Note 15)</t>
        </is>
      </c>
      <c r="B28" s="5" t="n">
        <v>-107890</v>
      </c>
      <c r="C28" s="4" t="inlineStr">
        <is>
          <t xml:space="preserve"> </t>
        </is>
      </c>
      <c r="D28" s="4" t="inlineStr">
        <is>
          <t xml:space="preserve"> </t>
        </is>
      </c>
    </row>
    <row r="29">
      <c r="A29" s="4" t="inlineStr">
        <is>
          <t>Cash received on acquisition of remaining portion of SPX (Note 5)</t>
        </is>
      </c>
      <c r="B29" s="5" t="n">
        <v>97833</v>
      </c>
      <c r="C29" s="4" t="inlineStr">
        <is>
          <t xml:space="preserve"> </t>
        </is>
      </c>
      <c r="D29" s="4" t="inlineStr">
        <is>
          <t xml:space="preserve"> </t>
        </is>
      </c>
    </row>
    <row r="30">
      <c r="A30" s="4" t="inlineStr">
        <is>
          <t>Cash flows from investing activities</t>
        </is>
      </c>
      <c r="B30" s="5" t="n">
        <v>-23661580</v>
      </c>
      <c r="C30" s="5" t="n">
        <v>-1247064</v>
      </c>
      <c r="D30" s="5" t="n">
        <v>3292791</v>
      </c>
    </row>
    <row r="31">
      <c r="A31" s="3" t="inlineStr">
        <is>
          <t>FINANCING ACTIVITIES</t>
        </is>
      </c>
      <c r="B31" s="4" t="inlineStr">
        <is>
          <t xml:space="preserve"> </t>
        </is>
      </c>
      <c r="C31" s="4" t="inlineStr">
        <is>
          <t xml:space="preserve"> </t>
        </is>
      </c>
      <c r="D31" s="4" t="inlineStr">
        <is>
          <t xml:space="preserve"> </t>
        </is>
      </c>
    </row>
    <row r="32">
      <c r="A32" s="4" t="inlineStr">
        <is>
          <t>Issue of common shares for cash, net of issue costs (Note 11)</t>
        </is>
      </c>
      <c r="B32" s="5" t="n">
        <v>82176180</v>
      </c>
      <c r="C32" s="5" t="n">
        <v>10447603</v>
      </c>
      <c r="D32" s="5" t="n">
        <v>3639722</v>
      </c>
    </row>
    <row r="33">
      <c r="A33" s="4" t="inlineStr">
        <is>
          <t>Payment of lease liability (Note 8)</t>
        </is>
      </c>
      <c r="B33" s="5" t="n">
        <v>-255953</v>
      </c>
      <c r="C33" s="5" t="n">
        <v>-252103</v>
      </c>
      <c r="D33" s="5" t="n">
        <v>-204518</v>
      </c>
    </row>
    <row r="34">
      <c r="A34" s="4" t="inlineStr">
        <is>
          <t>Repayment of covid-19 government support loans (Note 23)</t>
        </is>
      </c>
      <c r="B34" s="5" t="n">
        <v>-21894</v>
      </c>
      <c r="C34" s="4" t="inlineStr">
        <is>
          <t xml:space="preserve"> </t>
        </is>
      </c>
      <c r="D34" s="4" t="inlineStr">
        <is>
          <t xml:space="preserve"> </t>
        </is>
      </c>
    </row>
    <row r="35">
      <c r="A35" s="4" t="inlineStr">
        <is>
          <t>Cash flows from financing activities</t>
        </is>
      </c>
      <c r="B35" s="5" t="n">
        <v>81898333</v>
      </c>
      <c r="C35" s="5" t="n">
        <v>10195500</v>
      </c>
      <c r="D35" s="5" t="n">
        <v>3435204</v>
      </c>
    </row>
    <row r="36">
      <c r="A36" s="4" t="inlineStr">
        <is>
          <t>Effect of exchange rate on cash</t>
        </is>
      </c>
      <c r="B36" s="5" t="n">
        <v>-820752</v>
      </c>
      <c r="C36" s="5" t="n">
        <v>248250</v>
      </c>
      <c r="D36" s="5" t="n">
        <v>-114015</v>
      </c>
    </row>
    <row r="37">
      <c r="A37" s="4" t="inlineStr">
        <is>
          <t>Net change in cash and cash equivalents</t>
        </is>
      </c>
      <c r="B37" s="5" t="n">
        <v>34124690</v>
      </c>
      <c r="C37" s="5" t="n">
        <v>-6210776</v>
      </c>
      <c r="D37" s="5" t="n">
        <v>-5711930</v>
      </c>
    </row>
    <row r="38">
      <c r="A38" s="4" t="inlineStr">
        <is>
          <t>Cash and cash equivalents, beginning of year</t>
        </is>
      </c>
      <c r="B38" s="5" t="n">
        <v>3019069</v>
      </c>
      <c r="C38" s="5" t="n">
        <v>9229845</v>
      </c>
      <c r="D38" s="5" t="n">
        <v>14941775</v>
      </c>
    </row>
    <row r="39">
      <c r="A39" s="4" t="inlineStr">
        <is>
          <t>Cash and cash equivalents, end of year</t>
        </is>
      </c>
      <c r="B39" s="5" t="n">
        <v>37143759</v>
      </c>
      <c r="C39" s="5" t="n">
        <v>3019069</v>
      </c>
      <c r="D39" s="5" t="n">
        <v>9229845</v>
      </c>
    </row>
    <row r="40">
      <c r="A40" s="3" t="inlineStr">
        <is>
          <t>SUPPLEMENTAL DISCLOSURE OF NON-CASH INVESTING ACTIVITIES</t>
        </is>
      </c>
      <c r="B40" s="4" t="inlineStr">
        <is>
          <t xml:space="preserve"> </t>
        </is>
      </c>
      <c r="C40" s="4" t="inlineStr">
        <is>
          <t xml:space="preserve"> </t>
        </is>
      </c>
      <c r="D40" s="4" t="inlineStr">
        <is>
          <t xml:space="preserve"> </t>
        </is>
      </c>
    </row>
    <row r="41">
      <c r="A41" s="4" t="inlineStr">
        <is>
          <t>Purchase of property and equipment financed through accounts payable</t>
        </is>
      </c>
      <c r="B41" s="6" t="n">
        <v>3399498</v>
      </c>
      <c r="C41" s="4" t="inlineStr">
        <is>
          <t xml:space="preserve"> </t>
        </is>
      </c>
      <c r="D41" s="4" t="inlineStr">
        <is>
          <t xml:space="preserve"> </t>
        </is>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CHEDULE OF RIGHT OF USE ASSET AND LEASE LIABILITY (Details) (Parenthetical) - USD ($)</t>
        </is>
      </c>
      <c r="B1" s="2" t="inlineStr">
        <is>
          <t>12 Months Ended</t>
        </is>
      </c>
    </row>
    <row r="2">
      <c r="B2" s="2" t="inlineStr">
        <is>
          <t>Dec. 31, 2024</t>
        </is>
      </c>
      <c r="D2" s="2" t="inlineStr">
        <is>
          <t>Dec. 31, 2023</t>
        </is>
      </c>
      <c r="E2" s="2" t="inlineStr">
        <is>
          <t>Dec. 31, 2022</t>
        </is>
      </c>
    </row>
    <row r="3">
      <c r="A3" s="3" t="inlineStr">
        <is>
          <t>Notes and other explanatory information [abstract]</t>
        </is>
      </c>
      <c r="B3" s="4" t="inlineStr">
        <is>
          <t xml:space="preserve"> </t>
        </is>
      </c>
      <c r="D3" s="4" t="inlineStr">
        <is>
          <t xml:space="preserve"> </t>
        </is>
      </c>
      <c r="E3" s="4" t="inlineStr">
        <is>
          <t xml:space="preserve"> </t>
        </is>
      </c>
    </row>
    <row r="4">
      <c r="A4" s="4" t="inlineStr">
        <is>
          <t>Interest expense</t>
        </is>
      </c>
      <c r="B4" s="6" t="n">
        <v>90041</v>
      </c>
      <c r="C4" s="4" t="inlineStr">
        <is>
          <t>[1]</t>
        </is>
      </c>
      <c r="D4" s="6" t="n">
        <v>53614</v>
      </c>
      <c r="E4" s="6" t="n">
        <v>49738</v>
      </c>
    </row>
    <row r="5">
      <c r="A5" s="4" t="inlineStr">
        <is>
          <t>Financed insurance Costs</t>
        </is>
      </c>
      <c r="B5" s="6" t="n">
        <v>12632</v>
      </c>
      <c r="D5" s="4" t="inlineStr">
        <is>
          <t xml:space="preserve"> </t>
        </is>
      </c>
      <c r="E5" s="4" t="inlineStr">
        <is>
          <t xml:space="preserve"> </t>
        </is>
      </c>
    </row>
    <row r="6"/>
    <row r="7">
      <c r="A7" s="4" t="inlineStr">
        <is>
          <t>[1]In addition to
the non-cash interest of $ 90,041 12,632</t>
        </is>
      </c>
    </row>
  </sheetData>
  <mergeCells count="5">
    <mergeCell ref="B2:C2"/>
    <mergeCell ref="B1:E1"/>
    <mergeCell ref="A7:E7"/>
    <mergeCell ref="A6:E6"/>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ACCOUNTS PAYABLE AND ACCRUED LIABILITIES (Details) - USD ($)</t>
        </is>
      </c>
      <c r="B1" s="2" t="inlineStr">
        <is>
          <t>Dec. 31, 2024</t>
        </is>
      </c>
      <c r="C1" s="2" t="inlineStr">
        <is>
          <t>Dec. 31, 2023</t>
        </is>
      </c>
      <c r="D1" s="2" t="inlineStr">
        <is>
          <t>Dec. 31, 2022</t>
        </is>
      </c>
    </row>
    <row r="2">
      <c r="A2" s="3" t="inlineStr">
        <is>
          <t>Notes and other explanatory information [abstract]</t>
        </is>
      </c>
      <c r="B2" s="4" t="inlineStr">
        <is>
          <t xml:space="preserve"> </t>
        </is>
      </c>
      <c r="C2" s="4" t="inlineStr">
        <is>
          <t xml:space="preserve"> </t>
        </is>
      </c>
      <c r="D2" s="4" t="inlineStr">
        <is>
          <t xml:space="preserve"> </t>
        </is>
      </c>
    </row>
    <row r="3">
      <c r="A3" s="4" t="inlineStr">
        <is>
          <t>Trade payables</t>
        </is>
      </c>
      <c r="B3" s="6" t="n">
        <v>5269426</v>
      </c>
      <c r="C3" s="6" t="n">
        <v>1370658</v>
      </c>
      <c r="D3" s="6" t="n">
        <v>2723531</v>
      </c>
    </row>
    <row r="4">
      <c r="A4" s="4" t="inlineStr">
        <is>
          <t>Payroll related liabilities</t>
        </is>
      </c>
      <c r="B4" s="5" t="n">
        <v>368289</v>
      </c>
      <c r="C4" s="5" t="n">
        <v>563588</v>
      </c>
      <c r="D4" s="5" t="n">
        <v>452751</v>
      </c>
    </row>
    <row r="5">
      <c r="A5" s="4" t="inlineStr">
        <is>
          <t>Accrued liabilities</t>
        </is>
      </c>
      <c r="B5" s="5" t="n">
        <v>332822</v>
      </c>
      <c r="C5" s="5" t="n">
        <v>367211</v>
      </c>
      <c r="D5" s="5" t="n">
        <v>186148</v>
      </c>
    </row>
    <row r="6">
      <c r="A6" s="4" t="inlineStr">
        <is>
          <t>Total accounts payable and accrued liabilities</t>
        </is>
      </c>
      <c r="B6" s="6" t="n">
        <v>5970537</v>
      </c>
      <c r="C6" s="6" t="n">
        <v>2301457</v>
      </c>
      <c r="D6" s="6" t="n">
        <v>336243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14" customWidth="1" min="2" max="2"/>
  </cols>
  <sheetData>
    <row r="1">
      <c r="A1" s="1" t="inlineStr">
        <is>
          <t>RIGHT OF USE ASSET AND LEASE LIABILITY (Details Narrative)</t>
        </is>
      </c>
      <c r="B1" s="2" t="inlineStr">
        <is>
          <t>Dec. 31, 2024</t>
        </is>
      </c>
    </row>
    <row r="2">
      <c r="A2" s="4" t="inlineStr">
        <is>
          <t>Bottom of range [member]</t>
        </is>
      </c>
      <c r="B2" s="4" t="inlineStr">
        <is>
          <t xml:space="preserve"> </t>
        </is>
      </c>
    </row>
    <row r="3">
      <c r="A3" s="3" t="inlineStr">
        <is>
          <t>IfrsStatementLineItems [Line Items]</t>
        </is>
      </c>
      <c r="B3" s="4" t="inlineStr">
        <is>
          <t xml:space="preserve"> </t>
        </is>
      </c>
    </row>
    <row r="4">
      <c r="A4" s="4" t="inlineStr">
        <is>
          <t>Incremental borrowing rate</t>
        </is>
      </c>
      <c r="B4" s="9" t="n">
        <v>0.12</v>
      </c>
    </row>
    <row r="5">
      <c r="A5" s="4" t="inlineStr">
        <is>
          <t>Top of range [member]</t>
        </is>
      </c>
      <c r="B5" s="4" t="inlineStr">
        <is>
          <t xml:space="preserve"> </t>
        </is>
      </c>
    </row>
    <row r="6">
      <c r="A6" s="3" t="inlineStr">
        <is>
          <t>IfrsStatementLineItems [Line Items]</t>
        </is>
      </c>
      <c r="B6" s="4" t="inlineStr">
        <is>
          <t xml:space="preserve"> </t>
        </is>
      </c>
    </row>
    <row r="7">
      <c r="A7" s="4" t="inlineStr">
        <is>
          <t>Incremental borrowing rate</t>
        </is>
      </c>
      <c r="B7" s="9" t="n">
        <v>0.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SCHEDULE OF DERIVATIVE WARRANT LIABILITY (Details) - USD ($)</t>
        </is>
      </c>
      <c r="F1" s="2" t="inlineStr">
        <is>
          <t>12 Months Ended</t>
        </is>
      </c>
    </row>
    <row r="2">
      <c r="B2" s="2" t="inlineStr">
        <is>
          <t>Dec. 03, 2024</t>
        </is>
      </c>
      <c r="C2" s="2" t="inlineStr">
        <is>
          <t>Sep. 25, 2024</t>
        </is>
      </c>
      <c r="D2" s="2" t="inlineStr">
        <is>
          <t>Jul. 19, 2024</t>
        </is>
      </c>
      <c r="E2" s="2" t="inlineStr">
        <is>
          <t>Dec. 04, 2023</t>
        </is>
      </c>
      <c r="F2" s="2" t="inlineStr">
        <is>
          <t>Dec. 31, 2024</t>
        </is>
      </c>
      <c r="G2" s="2" t="inlineStr">
        <is>
          <t>Dec. 31, 2023</t>
        </is>
      </c>
      <c r="H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price ($CA)</t>
        </is>
      </c>
      <c r="B4" s="4" t="inlineStr">
        <is>
          <t xml:space="preserve"> </t>
        </is>
      </c>
      <c r="C4" s="4" t="inlineStr">
        <is>
          <t xml:space="preserve"> </t>
        </is>
      </c>
      <c r="D4" s="4" t="inlineStr">
        <is>
          <t xml:space="preserve"> </t>
        </is>
      </c>
      <c r="E4" s="4" t="inlineStr">
        <is>
          <t xml:space="preserve"> </t>
        </is>
      </c>
      <c r="F4" s="7" t="n">
        <v>8.390000000000001</v>
      </c>
      <c r="G4" s="7" t="n">
        <v>1.25</v>
      </c>
      <c r="H4" s="4" t="inlineStr">
        <is>
          <t xml:space="preserve"> </t>
        </is>
      </c>
    </row>
    <row r="5">
      <c r="A5" s="4" t="inlineStr">
        <is>
          <t>Warrant exercise price</t>
        </is>
      </c>
      <c r="B5" s="4" t="inlineStr">
        <is>
          <t xml:space="preserve"> </t>
        </is>
      </c>
      <c r="C5" s="4" t="inlineStr">
        <is>
          <t xml:space="preserve"> </t>
        </is>
      </c>
      <c r="D5" s="4" t="inlineStr">
        <is>
          <t xml:space="preserve"> </t>
        </is>
      </c>
      <c r="E5" s="4" t="inlineStr">
        <is>
          <t xml:space="preserve"> </t>
        </is>
      </c>
      <c r="F5" s="4" t="inlineStr">
        <is>
          <t xml:space="preserve"> </t>
        </is>
      </c>
      <c r="G5" s="7" t="n">
        <v>1.52</v>
      </c>
      <c r="H5" s="4" t="inlineStr">
        <is>
          <t xml:space="preserve"> </t>
        </is>
      </c>
    </row>
    <row r="6">
      <c r="A6" s="4" t="inlineStr">
        <is>
          <t>Warrant expected life.</t>
        </is>
      </c>
      <c r="B6" s="4" t="inlineStr">
        <is>
          <t xml:space="preserve"> </t>
        </is>
      </c>
      <c r="C6" s="4" t="inlineStr">
        <is>
          <t xml:space="preserve"> </t>
        </is>
      </c>
      <c r="D6" s="4" t="inlineStr">
        <is>
          <t xml:space="preserve"> </t>
        </is>
      </c>
      <c r="E6" s="4" t="inlineStr">
        <is>
          <t xml:space="preserve"> </t>
        </is>
      </c>
      <c r="F6" s="4" t="inlineStr">
        <is>
          <t xml:space="preserve"> </t>
        </is>
      </c>
      <c r="G6" s="4" t="inlineStr">
        <is>
          <t>5 years</t>
        </is>
      </c>
      <c r="H6" s="4" t="inlineStr">
        <is>
          <t xml:space="preserve"> </t>
        </is>
      </c>
    </row>
    <row r="7">
      <c r="A7" s="4" t="inlineStr">
        <is>
          <t>Volatility</t>
        </is>
      </c>
      <c r="B7" s="8" t="n">
        <v>0.8804999999999999</v>
      </c>
      <c r="C7" s="8" t="n">
        <v>0.8763</v>
      </c>
      <c r="D7" s="8" t="n">
        <v>0.8593</v>
      </c>
      <c r="E7" s="8" t="n">
        <v>0.7566000000000001</v>
      </c>
      <c r="F7" s="8" t="n">
        <v>0.8804999999999999</v>
      </c>
      <c r="G7" s="8" t="n">
        <v>0.7566000000000001</v>
      </c>
      <c r="H7" s="8" t="n">
        <v>0.8351</v>
      </c>
    </row>
    <row r="8">
      <c r="A8" s="4" t="inlineStr">
        <is>
          <t>Dividend yield</t>
        </is>
      </c>
      <c r="B8" s="9" t="n">
        <v>0</v>
      </c>
      <c r="C8" s="9" t="n">
        <v>0</v>
      </c>
      <c r="D8" s="9" t="n">
        <v>0</v>
      </c>
      <c r="E8" s="9" t="n">
        <v>0</v>
      </c>
      <c r="F8" s="9" t="n">
        <v>0</v>
      </c>
      <c r="G8" s="9" t="n">
        <v>0</v>
      </c>
      <c r="H8" s="9" t="n">
        <v>0</v>
      </c>
    </row>
    <row r="9">
      <c r="A9" s="4" t="inlineStr">
        <is>
          <t>Risk free interest rate</t>
        </is>
      </c>
      <c r="B9" s="8" t="n">
        <v>0.0291</v>
      </c>
      <c r="C9" s="8" t="n">
        <v>0.0279</v>
      </c>
      <c r="D9" s="8" t="n">
        <v>0.0335</v>
      </c>
      <c r="E9" s="8" t="n">
        <v>0.0354</v>
      </c>
      <c r="F9" s="8" t="n">
        <v>0.0293</v>
      </c>
      <c r="G9" s="8" t="n">
        <v>0.0354</v>
      </c>
      <c r="H9" s="4" t="inlineStr">
        <is>
          <t xml:space="preserve"> </t>
        </is>
      </c>
    </row>
    <row r="10">
      <c r="A10" s="4" t="inlineStr">
        <is>
          <t>Fair value of derivative warrant liability</t>
        </is>
      </c>
      <c r="B10" s="4" t="inlineStr">
        <is>
          <t xml:space="preserve"> </t>
        </is>
      </c>
      <c r="C10" s="4" t="inlineStr">
        <is>
          <t xml:space="preserve"> </t>
        </is>
      </c>
      <c r="D10" s="4" t="inlineStr">
        <is>
          <t xml:space="preserve"> </t>
        </is>
      </c>
      <c r="E10" s="4" t="inlineStr">
        <is>
          <t xml:space="preserve"> </t>
        </is>
      </c>
      <c r="F10" s="6" t="n">
        <v>35750607</v>
      </c>
      <c r="G10" s="6" t="n">
        <v>1002264</v>
      </c>
      <c r="H10" s="4" t="inlineStr">
        <is>
          <t xml:space="preserve"> </t>
        </is>
      </c>
    </row>
    <row r="11">
      <c r="A11" s="4" t="inlineStr">
        <is>
          <t>Number of warrants</t>
        </is>
      </c>
      <c r="B11" s="4" t="inlineStr">
        <is>
          <t xml:space="preserve"> </t>
        </is>
      </c>
      <c r="C11" s="4" t="inlineStr">
        <is>
          <t xml:space="preserve"> </t>
        </is>
      </c>
      <c r="D11" s="4" t="inlineStr">
        <is>
          <t xml:space="preserve"> </t>
        </is>
      </c>
      <c r="E11" s="4" t="inlineStr">
        <is>
          <t xml:space="preserve"> </t>
        </is>
      </c>
      <c r="F11" s="6" t="n">
        <v>8298912</v>
      </c>
      <c r="G11" s="6" t="n">
        <v>1786000</v>
      </c>
      <c r="H11" s="4" t="inlineStr">
        <is>
          <t xml:space="preserve"> </t>
        </is>
      </c>
    </row>
    <row r="12">
      <c r="A12" s="4" t="inlineStr">
        <is>
          <t>Bottom of r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 exercise price</t>
        </is>
      </c>
      <c r="B14" s="4" t="inlineStr">
        <is>
          <t xml:space="preserve"> </t>
        </is>
      </c>
      <c r="C14" s="4" t="inlineStr">
        <is>
          <t xml:space="preserve"> </t>
        </is>
      </c>
      <c r="D14" s="4" t="inlineStr">
        <is>
          <t xml:space="preserve"> </t>
        </is>
      </c>
      <c r="E14" s="4" t="inlineStr">
        <is>
          <t xml:space="preserve"> </t>
        </is>
      </c>
      <c r="F14" s="7" t="n">
        <v>1.52</v>
      </c>
      <c r="G14" s="4" t="inlineStr">
        <is>
          <t xml:space="preserve"> </t>
        </is>
      </c>
      <c r="H14" s="4" t="inlineStr">
        <is>
          <t xml:space="preserve"> </t>
        </is>
      </c>
    </row>
    <row r="15">
      <c r="A15" s="4" t="inlineStr">
        <is>
          <t>Warrant expected life.</t>
        </is>
      </c>
      <c r="B15" s="4" t="inlineStr">
        <is>
          <t xml:space="preserve"> </t>
        </is>
      </c>
      <c r="C15" s="4" t="inlineStr">
        <is>
          <t xml:space="preserve"> </t>
        </is>
      </c>
      <c r="D15" s="4" t="inlineStr">
        <is>
          <t xml:space="preserve"> </t>
        </is>
      </c>
      <c r="E15" s="4" t="inlineStr">
        <is>
          <t xml:space="preserve"> </t>
        </is>
      </c>
      <c r="F15" s="4" t="inlineStr">
        <is>
          <t>3 years 11 months 4 days</t>
        </is>
      </c>
      <c r="G15" s="4" t="inlineStr">
        <is>
          <t xml:space="preserve"> </t>
        </is>
      </c>
      <c r="H15" s="4" t="inlineStr">
        <is>
          <t xml:space="preserve"> </t>
        </is>
      </c>
    </row>
    <row r="16">
      <c r="A16" s="4" t="inlineStr">
        <is>
          <t>Volatility</t>
        </is>
      </c>
      <c r="B16" s="4" t="inlineStr">
        <is>
          <t xml:space="preserve"> </t>
        </is>
      </c>
      <c r="C16" s="4" t="inlineStr">
        <is>
          <t xml:space="preserve"> </t>
        </is>
      </c>
      <c r="D16" s="4" t="inlineStr">
        <is>
          <t xml:space="preserve"> </t>
        </is>
      </c>
      <c r="E16" s="4" t="inlineStr">
        <is>
          <t xml:space="preserve"> </t>
        </is>
      </c>
      <c r="F16" s="8" t="n">
        <v>0.8573</v>
      </c>
      <c r="G16" s="8" t="n">
        <v>0.8217</v>
      </c>
      <c r="H16" s="4" t="inlineStr">
        <is>
          <t xml:space="preserve"> </t>
        </is>
      </c>
    </row>
    <row r="17">
      <c r="A17" s="4" t="inlineStr">
        <is>
          <t>Risk free interest rate</t>
        </is>
      </c>
      <c r="B17" s="4" t="inlineStr">
        <is>
          <t xml:space="preserve"> </t>
        </is>
      </c>
      <c r="C17" s="4" t="inlineStr">
        <is>
          <t xml:space="preserve"> </t>
        </is>
      </c>
      <c r="D17" s="4" t="inlineStr">
        <is>
          <t xml:space="preserve"> </t>
        </is>
      </c>
      <c r="E17" s="4" t="inlineStr">
        <is>
          <t xml:space="preserve"> </t>
        </is>
      </c>
      <c r="F17" s="8" t="n">
        <v>0.0299</v>
      </c>
      <c r="G17" s="8" t="n">
        <v>0.0288</v>
      </c>
      <c r="H17" s="8" t="n">
        <v>0.018</v>
      </c>
    </row>
    <row r="18">
      <c r="A18" s="4" t="inlineStr">
        <is>
          <t>Top of r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 exercise price</t>
        </is>
      </c>
      <c r="B20" s="4" t="inlineStr">
        <is>
          <t xml:space="preserve"> </t>
        </is>
      </c>
      <c r="C20" s="4" t="inlineStr">
        <is>
          <t xml:space="preserve"> </t>
        </is>
      </c>
      <c r="D20" s="4" t="inlineStr">
        <is>
          <t xml:space="preserve"> </t>
        </is>
      </c>
      <c r="E20" s="4" t="inlineStr">
        <is>
          <t xml:space="preserve"> </t>
        </is>
      </c>
      <c r="F20" s="7" t="n">
        <v>8.390000000000001</v>
      </c>
      <c r="G20" s="4" t="inlineStr">
        <is>
          <t xml:space="preserve"> </t>
        </is>
      </c>
      <c r="H20" s="4" t="inlineStr">
        <is>
          <t xml:space="preserve"> </t>
        </is>
      </c>
    </row>
    <row r="21">
      <c r="A21" s="4" t="inlineStr">
        <is>
          <t>Warrant expected life.</t>
        </is>
      </c>
      <c r="B21" s="4" t="inlineStr">
        <is>
          <t xml:space="preserve"> </t>
        </is>
      </c>
      <c r="C21" s="4" t="inlineStr">
        <is>
          <t xml:space="preserve"> </t>
        </is>
      </c>
      <c r="D21" s="4" t="inlineStr">
        <is>
          <t xml:space="preserve"> </t>
        </is>
      </c>
      <c r="E21" s="4" t="inlineStr">
        <is>
          <t xml:space="preserve"> </t>
        </is>
      </c>
      <c r="F21" s="4" t="inlineStr">
        <is>
          <t>4 years 11 months 4 days</t>
        </is>
      </c>
      <c r="G21" s="4" t="inlineStr">
        <is>
          <t xml:space="preserve"> </t>
        </is>
      </c>
      <c r="H21" s="4" t="inlineStr">
        <is>
          <t xml:space="preserve"> </t>
        </is>
      </c>
    </row>
    <row r="22">
      <c r="A22" s="4" t="inlineStr">
        <is>
          <t>Volatility</t>
        </is>
      </c>
      <c r="B22" s="4" t="inlineStr">
        <is>
          <t xml:space="preserve"> </t>
        </is>
      </c>
      <c r="C22" s="4" t="inlineStr">
        <is>
          <t xml:space="preserve"> </t>
        </is>
      </c>
      <c r="D22" s="4" t="inlineStr">
        <is>
          <t xml:space="preserve"> </t>
        </is>
      </c>
      <c r="E22" s="4" t="inlineStr">
        <is>
          <t xml:space="preserve"> </t>
        </is>
      </c>
      <c r="F22" s="8" t="n">
        <v>0.8697</v>
      </c>
      <c r="G22" s="8" t="n">
        <v>0.8245</v>
      </c>
      <c r="H22" s="4" t="inlineStr">
        <is>
          <t xml:space="preserve"> </t>
        </is>
      </c>
    </row>
    <row r="23">
      <c r="A23" s="4" t="inlineStr">
        <is>
          <t>Risk free interest rate</t>
        </is>
      </c>
      <c r="B23" s="4" t="inlineStr">
        <is>
          <t xml:space="preserve"> </t>
        </is>
      </c>
      <c r="C23" s="4" t="inlineStr">
        <is>
          <t xml:space="preserve"> </t>
        </is>
      </c>
      <c r="D23" s="4" t="inlineStr">
        <is>
          <t xml:space="preserve"> </t>
        </is>
      </c>
      <c r="E23" s="4" t="inlineStr">
        <is>
          <t xml:space="preserve"> </t>
        </is>
      </c>
      <c r="F23" s="8" t="n">
        <v>0.0355</v>
      </c>
      <c r="G23" s="8" t="n">
        <v>0.0348</v>
      </c>
      <c r="H23" s="8" t="n">
        <v>0.0348</v>
      </c>
    </row>
  </sheetData>
  <mergeCells count="2">
    <mergeCell ref="F1:H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40" customWidth="1" min="2" max="2"/>
    <col width="33" customWidth="1" min="3" max="3"/>
    <col width="40" customWidth="1" min="4" max="4"/>
    <col width="33" customWidth="1" min="5" max="5"/>
    <col width="40" customWidth="1" min="6" max="6"/>
    <col width="22" customWidth="1" min="7" max="7"/>
    <col width="40" customWidth="1" min="8" max="8"/>
    <col width="40" customWidth="1" min="9" max="9"/>
    <col width="33" customWidth="1" min="10" max="10"/>
    <col width="33" customWidth="1" min="11" max="11"/>
    <col width="25" customWidth="1" min="12" max="12"/>
  </cols>
  <sheetData>
    <row r="1">
      <c r="A1" s="1" t="inlineStr">
        <is>
          <t>DERIVATIVE WARRANT LIABILITY (Details Narrative)</t>
        </is>
      </c>
      <c r="I1" s="2" t="inlineStr">
        <is>
          <t>12 Months Ended</t>
        </is>
      </c>
    </row>
    <row r="2">
      <c r="B2" s="2" t="inlineStr">
        <is>
          <t>Dec. 03, 2024 USD ($) $ / shares shares</t>
        </is>
      </c>
      <c r="C2" s="2" t="inlineStr">
        <is>
          <t>Dec. 03, 2024 CAD ($) $ / shares</t>
        </is>
      </c>
      <c r="D2" s="2" t="inlineStr">
        <is>
          <t>Sep. 25, 2024 USD ($) $ / shares shares</t>
        </is>
      </c>
      <c r="E2" s="2" t="inlineStr">
        <is>
          <t>Sep. 25, 2024 CAD ($) $ / shares</t>
        </is>
      </c>
      <c r="F2" s="2" t="inlineStr">
        <is>
          <t>Jul. 19, 2024 USD ($) $ / shares shares</t>
        </is>
      </c>
      <c r="G2" s="2" t="inlineStr">
        <is>
          <t>Jul. 19, 2024 CAD ($)</t>
        </is>
      </c>
      <c r="H2" s="2" t="inlineStr">
        <is>
          <t>Dec. 04, 2023 USD ($) $ / shares shares</t>
        </is>
      </c>
      <c r="I2" s="2" t="inlineStr">
        <is>
          <t>Dec. 31, 2024 USD ($) $ / shares shares</t>
        </is>
      </c>
      <c r="J2" s="2" t="inlineStr">
        <is>
          <t>Dec. 31, 2023 USD ($) $ / shares</t>
        </is>
      </c>
      <c r="K2" s="2" t="inlineStr">
        <is>
          <t>Dec. 31, 2022 USD ($) $ / shares</t>
        </is>
      </c>
      <c r="L2" s="2" t="inlineStr">
        <is>
          <t>Sep. 23, 2024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issuing shares</t>
        </is>
      </c>
      <c r="B4" s="6" t="n">
        <v>25000002</v>
      </c>
      <c r="C4" s="6" t="n">
        <v>35000003</v>
      </c>
      <c r="D4" s="6" t="n">
        <v>15000000</v>
      </c>
      <c r="E4" s="6" t="n">
        <v>20400000</v>
      </c>
      <c r="F4" s="6" t="n">
        <v>10000000</v>
      </c>
      <c r="G4" s="6" t="n">
        <v>13700003</v>
      </c>
      <c r="H4" s="6" t="n">
        <v>1607400</v>
      </c>
      <c r="I4" s="4" t="inlineStr">
        <is>
          <t xml:space="preserve"> </t>
        </is>
      </c>
      <c r="J4" s="4" t="inlineStr">
        <is>
          <t xml:space="preserve"> </t>
        </is>
      </c>
      <c r="K4" s="4" t="inlineStr">
        <is>
          <t xml:space="preserve"> </t>
        </is>
      </c>
      <c r="L4" s="4" t="inlineStr">
        <is>
          <t xml:space="preserve"> </t>
        </is>
      </c>
    </row>
    <row r="5">
      <c r="A5" s="4" t="inlineStr">
        <is>
          <t>Number of shares issued | shares</t>
        </is>
      </c>
      <c r="B5" s="5" t="n">
        <v>5555556</v>
      </c>
      <c r="C5" s="4" t="inlineStr">
        <is>
          <t xml:space="preserve"> </t>
        </is>
      </c>
      <c r="D5" s="5" t="n">
        <v>4000000</v>
      </c>
      <c r="E5" s="4" t="inlineStr">
        <is>
          <t xml:space="preserve"> </t>
        </is>
      </c>
      <c r="F5" s="5" t="n">
        <v>3333334</v>
      </c>
      <c r="G5" s="4" t="inlineStr">
        <is>
          <t xml:space="preserve"> </t>
        </is>
      </c>
      <c r="H5" s="5" t="n">
        <v>1786000</v>
      </c>
      <c r="I5" s="4" t="inlineStr">
        <is>
          <t xml:space="preserve"> </t>
        </is>
      </c>
      <c r="J5" s="4" t="inlineStr">
        <is>
          <t xml:space="preserve"> </t>
        </is>
      </c>
      <c r="K5" s="4" t="inlineStr">
        <is>
          <t xml:space="preserve"> </t>
        </is>
      </c>
      <c r="L5" s="4" t="inlineStr">
        <is>
          <t xml:space="preserve"> </t>
        </is>
      </c>
    </row>
    <row r="6">
      <c r="A6" s="4" t="inlineStr">
        <is>
          <t>Exercise price | $ / shares</t>
        </is>
      </c>
      <c r="B6" s="6" t="n">
        <v>6</v>
      </c>
      <c r="C6" s="4" t="inlineStr">
        <is>
          <t xml:space="preserve"> </t>
        </is>
      </c>
      <c r="D6" s="4" t="inlineStr">
        <is>
          <t xml:space="preserve"> </t>
        </is>
      </c>
      <c r="E6" s="4" t="inlineStr">
        <is>
          <t xml:space="preserve"> </t>
        </is>
      </c>
      <c r="F6" s="6" t="n">
        <v>4</v>
      </c>
      <c r="G6" s="4" t="inlineStr">
        <is>
          <t xml:space="preserve"> </t>
        </is>
      </c>
      <c r="H6" s="7" t="n">
        <v>1.12</v>
      </c>
      <c r="I6" s="4" t="inlineStr">
        <is>
          <t xml:space="preserve"> </t>
        </is>
      </c>
      <c r="J6" s="4" t="inlineStr">
        <is>
          <t xml:space="preserve"> </t>
        </is>
      </c>
      <c r="K6" s="4" t="inlineStr">
        <is>
          <t xml:space="preserve"> </t>
        </is>
      </c>
      <c r="L6" s="7" t="n">
        <v>5.09</v>
      </c>
    </row>
    <row r="7">
      <c r="A7" s="4" t="inlineStr">
        <is>
          <t>Expected dividend as percentage, share options granted</t>
        </is>
      </c>
      <c r="B7" s="9" t="n">
        <v>0</v>
      </c>
      <c r="C7" s="9" t="n">
        <v>0</v>
      </c>
      <c r="D7" s="9" t="n">
        <v>0</v>
      </c>
      <c r="E7" s="9" t="n">
        <v>0</v>
      </c>
      <c r="F7" s="9" t="n">
        <v>0</v>
      </c>
      <c r="G7" s="9" t="n">
        <v>0</v>
      </c>
      <c r="H7" s="9" t="n">
        <v>0</v>
      </c>
      <c r="I7" s="9" t="n">
        <v>0</v>
      </c>
      <c r="J7" s="9" t="n">
        <v>0</v>
      </c>
      <c r="K7" s="9" t="n">
        <v>0</v>
      </c>
      <c r="L7" s="4" t="inlineStr">
        <is>
          <t xml:space="preserve"> </t>
        </is>
      </c>
    </row>
    <row r="8">
      <c r="A8" s="4" t="inlineStr">
        <is>
          <t>Risk free interest rate, share options granted</t>
        </is>
      </c>
      <c r="B8" s="8" t="n">
        <v>0.0291</v>
      </c>
      <c r="C8" s="8" t="n">
        <v>0.0291</v>
      </c>
      <c r="D8" s="8" t="n">
        <v>0.0279</v>
      </c>
      <c r="E8" s="8" t="n">
        <v>0.0279</v>
      </c>
      <c r="F8" s="8" t="n">
        <v>0.0335</v>
      </c>
      <c r="G8" s="8" t="n">
        <v>0.0335</v>
      </c>
      <c r="H8" s="8" t="n">
        <v>0.0354</v>
      </c>
      <c r="I8" s="8" t="n">
        <v>0.0293</v>
      </c>
      <c r="J8" s="8" t="n">
        <v>0.0354</v>
      </c>
      <c r="K8" s="4" t="inlineStr">
        <is>
          <t xml:space="preserve"> </t>
        </is>
      </c>
      <c r="L8" s="4" t="inlineStr">
        <is>
          <t xml:space="preserve"> </t>
        </is>
      </c>
    </row>
    <row r="9">
      <c r="A9" s="4" t="inlineStr">
        <is>
          <t>Expected volatility, share options granted</t>
        </is>
      </c>
      <c r="B9" s="8" t="n">
        <v>0.8804999999999999</v>
      </c>
      <c r="C9" s="8" t="n">
        <v>0.8804999999999999</v>
      </c>
      <c r="D9" s="8" t="n">
        <v>0.8763</v>
      </c>
      <c r="E9" s="8" t="n">
        <v>0.8763</v>
      </c>
      <c r="F9" s="8" t="n">
        <v>0.8593</v>
      </c>
      <c r="G9" s="8" t="n">
        <v>0.8593</v>
      </c>
      <c r="H9" s="8" t="n">
        <v>0.7566000000000001</v>
      </c>
      <c r="I9" s="8" t="n">
        <v>0.8804999999999999</v>
      </c>
      <c r="J9" s="8" t="n">
        <v>0.7566000000000001</v>
      </c>
      <c r="K9" s="8" t="n">
        <v>0.8351</v>
      </c>
      <c r="L9" s="4" t="inlineStr">
        <is>
          <t xml:space="preserve"> </t>
        </is>
      </c>
    </row>
    <row r="10">
      <c r="A10" s="4" t="inlineStr">
        <is>
          <t>Description of expected estimated life</t>
        </is>
      </c>
      <c r="B10" s="4" t="inlineStr">
        <is>
          <t>5 years</t>
        </is>
      </c>
      <c r="C10" s="4" t="inlineStr">
        <is>
          <t>5 years</t>
        </is>
      </c>
      <c r="D10" s="4" t="inlineStr">
        <is>
          <t>5 years</t>
        </is>
      </c>
      <c r="E10" s="4" t="inlineStr">
        <is>
          <t>5 years</t>
        </is>
      </c>
      <c r="F10" s="4" t="inlineStr">
        <is>
          <t>5 years</t>
        </is>
      </c>
      <c r="G10" s="4" t="inlineStr">
        <is>
          <t>5 years</t>
        </is>
      </c>
      <c r="H10" s="4" t="inlineStr">
        <is>
          <t>5 years</t>
        </is>
      </c>
      <c r="I10" s="4" t="inlineStr">
        <is>
          <t xml:space="preserve"> </t>
        </is>
      </c>
      <c r="J10" s="4" t="inlineStr">
        <is>
          <t xml:space="preserve"> </t>
        </is>
      </c>
      <c r="K10" s="4" t="inlineStr">
        <is>
          <t xml:space="preserve"> </t>
        </is>
      </c>
      <c r="L10" s="4" t="inlineStr">
        <is>
          <t xml:space="preserve"> </t>
        </is>
      </c>
    </row>
    <row r="11">
      <c r="A11" s="4" t="inlineStr">
        <is>
          <t>Derivative financial liabilitie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54537</v>
      </c>
      <c r="I11" s="4" t="inlineStr">
        <is>
          <t xml:space="preserve"> </t>
        </is>
      </c>
      <c r="J11" s="4" t="inlineStr">
        <is>
          <t xml:space="preserve"> </t>
        </is>
      </c>
      <c r="K11" s="4" t="inlineStr">
        <is>
          <t xml:space="preserve"> </t>
        </is>
      </c>
      <c r="L11" s="4" t="inlineStr">
        <is>
          <t xml:space="preserve"> </t>
        </is>
      </c>
    </row>
    <row r="12">
      <c r="A12" s="4" t="inlineStr">
        <is>
          <t>Description of expected common shares</t>
        </is>
      </c>
      <c r="B12" s="4" t="inlineStr">
        <is>
          <t>5 years</t>
        </is>
      </c>
      <c r="C12" s="4" t="inlineStr">
        <is>
          <t>5 years</t>
        </is>
      </c>
      <c r="D12" s="4" t="inlineStr">
        <is>
          <t>5 years</t>
        </is>
      </c>
      <c r="E12" s="4" t="inlineStr">
        <is>
          <t>5 years</t>
        </is>
      </c>
      <c r="F12" s="4" t="inlineStr">
        <is>
          <t>5 years</t>
        </is>
      </c>
      <c r="G12" s="4" t="inlineStr">
        <is>
          <t>5 years</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arrant | $</t>
        </is>
      </c>
      <c r="B13" s="6" t="n">
        <v>8127620</v>
      </c>
      <c r="C13" s="4" t="inlineStr">
        <is>
          <t xml:space="preserve"> </t>
        </is>
      </c>
      <c r="D13" s="6" t="n">
        <v>4842347</v>
      </c>
      <c r="E13" s="4" t="inlineStr">
        <is>
          <t xml:space="preserve"> </t>
        </is>
      </c>
      <c r="F13" s="6" t="n">
        <v>643036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 price | (per share)</t>
        </is>
      </c>
      <c r="B14" s="7" t="n">
        <v>4.5</v>
      </c>
      <c r="C14" s="7" t="n">
        <v>6.29</v>
      </c>
      <c r="D14" s="7" t="n">
        <v>3.75</v>
      </c>
      <c r="E14" s="7" t="n">
        <v>5.1</v>
      </c>
      <c r="F14" s="4" t="inlineStr">
        <is>
          <t xml:space="preserve"> </t>
        </is>
      </c>
      <c r="G14" s="4" t="inlineStr">
        <is>
          <t xml:space="preserve"> </t>
        </is>
      </c>
      <c r="H14" s="4" t="inlineStr">
        <is>
          <t xml:space="preserve"> </t>
        </is>
      </c>
      <c r="I14" s="7" t="n">
        <v>2.12</v>
      </c>
      <c r="J14" s="7" t="n">
        <v>4.11</v>
      </c>
      <c r="K14" s="7" t="n">
        <v>3.32</v>
      </c>
      <c r="L14" s="4" t="inlineStr">
        <is>
          <t xml:space="preserve"> </t>
        </is>
      </c>
    </row>
    <row r="15">
      <c r="A15" s="4" t="inlineStr">
        <is>
          <t>Warrants exercis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598200</v>
      </c>
      <c r="J15" s="4" t="inlineStr">
        <is>
          <t xml:space="preserve"> </t>
        </is>
      </c>
      <c r="K15" s="4" t="inlineStr">
        <is>
          <t xml:space="preserve"> </t>
        </is>
      </c>
      <c r="L15" s="4" t="inlineStr">
        <is>
          <t xml:space="preserve"> </t>
        </is>
      </c>
    </row>
    <row r="16">
      <c r="A16" s="4" t="inlineStr">
        <is>
          <t>Increase (decrease) in reimbursement rights related to defined benefit obligation, resulting from gain (loss) on remeasureme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0631082</v>
      </c>
      <c r="J16" s="6" t="n">
        <v>24865</v>
      </c>
      <c r="K16" s="4" t="inlineStr">
        <is>
          <t xml:space="preserve"> </t>
        </is>
      </c>
      <c r="L16" s="4" t="inlineStr">
        <is>
          <t xml:space="preserve"> </t>
        </is>
      </c>
    </row>
    <row r="17">
      <c r="A17" s="4" t="inlineStr">
        <is>
          <t>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shares issued | shares</t>
        </is>
      </c>
      <c r="B19" s="5" t="n">
        <v>2777778</v>
      </c>
      <c r="C19" s="4" t="inlineStr">
        <is>
          <t xml:space="preserve"> </t>
        </is>
      </c>
      <c r="D19" s="5" t="n">
        <v>2000000</v>
      </c>
      <c r="E19" s="4" t="inlineStr">
        <is>
          <t xml:space="preserve"> </t>
        </is>
      </c>
      <c r="F19" s="5" t="n">
        <v>3333334</v>
      </c>
      <c r="G19" s="4" t="inlineStr">
        <is>
          <t xml:space="preserve"> </t>
        </is>
      </c>
      <c r="H19" s="5" t="n">
        <v>1786000</v>
      </c>
      <c r="I19" s="4" t="inlineStr">
        <is>
          <t xml:space="preserve"> </t>
        </is>
      </c>
      <c r="J19" s="4" t="inlineStr">
        <is>
          <t xml:space="preserve"> </t>
        </is>
      </c>
      <c r="K19" s="4" t="inlineStr">
        <is>
          <t xml:space="preserve"> </t>
        </is>
      </c>
      <c r="L19" s="4" t="inlineStr">
        <is>
          <t xml:space="preserve"> </t>
        </is>
      </c>
    </row>
  </sheetData>
  <mergeCells count="5">
    <mergeCell ref="D1:E1"/>
    <mergeCell ref="I1:K1"/>
    <mergeCell ref="B1:C1"/>
    <mergeCell ref="F1:G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CHEDULE OF COMMON SHARES ISSUED (Details) - USD ($)</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Opening balance, shares</t>
        </is>
      </c>
      <c r="B4" s="5" t="n">
        <v>42488045</v>
      </c>
      <c r="C4" s="5" t="n">
        <v>37841950</v>
      </c>
      <c r="D4" s="5" t="n">
        <v>36494228</v>
      </c>
    </row>
    <row r="5">
      <c r="A5" s="4" t="inlineStr">
        <is>
          <t>Opening balance, shares</t>
        </is>
      </c>
      <c r="B5" s="6" t="n">
        <v>165705423</v>
      </c>
      <c r="C5" s="6" t="n">
        <v>151206539</v>
      </c>
      <c r="D5" s="6" t="n">
        <v>147729846</v>
      </c>
    </row>
    <row r="6">
      <c r="A6" s="4" t="inlineStr">
        <is>
          <t>Funds from Common shares issued on privale placement, shares</t>
        </is>
      </c>
      <c r="B6" s="5" t="n">
        <v>24693643</v>
      </c>
      <c r="C6" s="5" t="n">
        <v>1786000</v>
      </c>
      <c r="D6" s="5" t="n">
        <v>1126635</v>
      </c>
    </row>
    <row r="7">
      <c r="A7" s="4" t="inlineStr">
        <is>
          <t>Funds from Common shares issued on privale placement, value</t>
        </is>
      </c>
      <c r="B7" s="6" t="n">
        <v>69211854</v>
      </c>
      <c r="C7" s="6" t="n">
        <v>1607400</v>
      </c>
      <c r="D7" s="6" t="n">
        <v>3184332</v>
      </c>
    </row>
    <row r="8">
      <c r="A8" s="4" t="inlineStr">
        <is>
          <t>Fair value of warrants issued on private placement, shares</t>
        </is>
      </c>
      <c r="B8" s="4" t="inlineStr">
        <is>
          <t xml:space="preserve"> </t>
        </is>
      </c>
      <c r="C8" s="4" t="inlineStr">
        <is>
          <t xml:space="preserve"> </t>
        </is>
      </c>
      <c r="D8" s="4" t="inlineStr">
        <is>
          <t xml:space="preserve"> </t>
        </is>
      </c>
    </row>
    <row r="9">
      <c r="A9" s="4" t="inlineStr">
        <is>
          <t>Fair value of warrants issued on private placement, value</t>
        </is>
      </c>
      <c r="B9" s="6" t="n">
        <v>-31164688</v>
      </c>
      <c r="C9" s="6" t="n">
        <v>-954537</v>
      </c>
      <c r="D9" s="6" t="n">
        <v>-656734</v>
      </c>
    </row>
    <row r="10">
      <c r="A10" s="4" t="inlineStr">
        <is>
          <t>Share issue costs, shares</t>
        </is>
      </c>
      <c r="B10" s="4" t="inlineStr">
        <is>
          <t xml:space="preserve"> </t>
        </is>
      </c>
      <c r="C10" s="4" t="inlineStr">
        <is>
          <t xml:space="preserve"> </t>
        </is>
      </c>
      <c r="D10" s="4" t="inlineStr">
        <is>
          <t xml:space="preserve"> </t>
        </is>
      </c>
    </row>
    <row r="11">
      <c r="A11" s="4" t="inlineStr">
        <is>
          <t>Share issue costs, value</t>
        </is>
      </c>
      <c r="B11" s="6" t="n">
        <v>-878185</v>
      </c>
      <c r="C11" s="6" t="n">
        <v>-578317</v>
      </c>
      <c r="D11" s="6" t="n">
        <v>-247892</v>
      </c>
    </row>
    <row r="12">
      <c r="A12" s="4" t="inlineStr">
        <is>
          <t>Shares issued to settle accounts payable, shares</t>
        </is>
      </c>
      <c r="B12" s="4" t="inlineStr">
        <is>
          <t xml:space="preserve"> </t>
        </is>
      </c>
      <c r="C12" s="4" t="inlineStr">
        <is>
          <t xml:space="preserve"> </t>
        </is>
      </c>
      <c r="D12" s="5" t="n">
        <v>5422</v>
      </c>
    </row>
    <row r="13">
      <c r="A13" s="4" t="inlineStr">
        <is>
          <t>Shares issued to settle accounts payable, value</t>
        </is>
      </c>
      <c r="B13" s="4" t="inlineStr">
        <is>
          <t xml:space="preserve"> </t>
        </is>
      </c>
      <c r="C13" s="4" t="inlineStr">
        <is>
          <t xml:space="preserve"> </t>
        </is>
      </c>
      <c r="D13" s="6" t="n">
        <v>40029</v>
      </c>
    </row>
    <row r="14">
      <c r="A14" s="4" t="inlineStr">
        <is>
          <t>Funds from the exercise of stock options, shares</t>
        </is>
      </c>
      <c r="B14" s="5" t="n">
        <v>597151</v>
      </c>
      <c r="C14" s="5" t="n">
        <v>268356</v>
      </c>
      <c r="D14" s="5" t="n">
        <v>143437</v>
      </c>
    </row>
    <row r="15">
      <c r="A15" s="4" t="inlineStr">
        <is>
          <t>Funds from the exercise of stock options, shares</t>
        </is>
      </c>
      <c r="B15" s="6" t="n">
        <v>754711</v>
      </c>
      <c r="C15" s="6" t="n">
        <v>668259</v>
      </c>
      <c r="D15" s="6" t="n">
        <v>418845</v>
      </c>
    </row>
    <row r="16">
      <c r="A16" s="4" t="inlineStr">
        <is>
          <t>Fair value of stock options exercised, shares</t>
        </is>
      </c>
      <c r="B16" s="4" t="inlineStr">
        <is>
          <t xml:space="preserve"> </t>
        </is>
      </c>
      <c r="C16" s="4" t="inlineStr">
        <is>
          <t xml:space="preserve"> </t>
        </is>
      </c>
      <c r="D16" s="4" t="inlineStr">
        <is>
          <t xml:space="preserve"> </t>
        </is>
      </c>
    </row>
    <row r="17">
      <c r="A17" s="4" t="inlineStr">
        <is>
          <t>Fair value of stock options exercised</t>
        </is>
      </c>
      <c r="B17" s="6" t="n">
        <v>2209196</v>
      </c>
      <c r="C17" s="6" t="n">
        <v>587035</v>
      </c>
      <c r="D17" s="6" t="n">
        <v>374129</v>
      </c>
    </row>
    <row r="18">
      <c r="A18" s="4" t="inlineStr">
        <is>
          <t>Fair value of stock options exercised, shares</t>
        </is>
      </c>
      <c r="B18" s="5" t="n">
        <v>3278595</v>
      </c>
      <c r="C18" s="5" t="n">
        <v>2364066</v>
      </c>
      <c r="D18" s="5" t="n">
        <v>72500</v>
      </c>
    </row>
    <row r="19">
      <c r="A19" s="4" t="inlineStr">
        <is>
          <t>Funds from the exercise of warrants, value</t>
        </is>
      </c>
      <c r="B19" s="6" t="n">
        <v>3725565</v>
      </c>
      <c r="C19" s="6" t="n">
        <v>7767067</v>
      </c>
      <c r="D19" s="6" t="n">
        <v>284437</v>
      </c>
    </row>
    <row r="20">
      <c r="A20" s="4" t="inlineStr">
        <is>
          <t>Fair value of exercised warrants, shares</t>
        </is>
      </c>
      <c r="B20" s="4" t="inlineStr">
        <is>
          <t xml:space="preserve"> </t>
        </is>
      </c>
      <c r="C20" s="4" t="inlineStr">
        <is>
          <t xml:space="preserve"> </t>
        </is>
      </c>
      <c r="D20" s="4" t="inlineStr">
        <is>
          <t xml:space="preserve"> </t>
        </is>
      </c>
    </row>
    <row r="21">
      <c r="A21" s="4" t="inlineStr">
        <is>
          <t>Fair value of exercised warrants, shares</t>
        </is>
      </c>
      <c r="B21" s="6" t="n">
        <v>4816224</v>
      </c>
      <c r="C21" s="6" t="n">
        <v>4418783</v>
      </c>
      <c r="D21" s="6" t="n">
        <v>79547</v>
      </c>
    </row>
    <row r="22">
      <c r="A22" s="4" t="inlineStr">
        <is>
          <t>Fair value of exercised warrants, shares</t>
        </is>
      </c>
      <c r="B22" s="4" t="inlineStr">
        <is>
          <t xml:space="preserve"> </t>
        </is>
      </c>
      <c r="C22" s="4" t="inlineStr">
        <is>
          <t xml:space="preserve"> </t>
        </is>
      </c>
      <c r="D22" s="5" t="n">
        <v>-272</v>
      </c>
    </row>
    <row r="23">
      <c r="A23" s="4" t="inlineStr">
        <is>
          <t>Adjustment of share for consolidation, value</t>
        </is>
      </c>
      <c r="B23" s="6" t="n">
        <v>9362235</v>
      </c>
      <c r="C23" s="6" t="n">
        <v>983194</v>
      </c>
      <c r="D23" s="4" t="inlineStr">
        <is>
          <t xml:space="preserve"> </t>
        </is>
      </c>
    </row>
    <row r="24">
      <c r="A24" s="4" t="inlineStr">
        <is>
          <t>Adjustment of share for consolidation, shares</t>
        </is>
      </c>
      <c r="B24" s="5" t="n">
        <v>5449723</v>
      </c>
      <c r="C24" s="5" t="n">
        <v>227673</v>
      </c>
      <c r="D24" s="4" t="inlineStr">
        <is>
          <t xml:space="preserve"> </t>
        </is>
      </c>
    </row>
    <row r="25">
      <c r="A25" s="4" t="inlineStr">
        <is>
          <t>Ending balance, shares</t>
        </is>
      </c>
      <c r="B25" s="5" t="n">
        <v>76507157</v>
      </c>
      <c r="C25" s="5" t="n">
        <v>42488045</v>
      </c>
      <c r="D25" s="5" t="n">
        <v>37841950</v>
      </c>
    </row>
    <row r="26">
      <c r="A26" s="4" t="inlineStr">
        <is>
          <t>Ending balance, value</t>
        </is>
      </c>
      <c r="B26" s="6" t="n">
        <v>223742335</v>
      </c>
      <c r="C26" s="6" t="n">
        <v>165705423</v>
      </c>
      <c r="D26" s="6" t="n">
        <v>151206539</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WARRANTS AND COMPENSATION OPTIONS (Details) - USD ($)</t>
        </is>
      </c>
      <c r="C1" s="2" t="inlineStr">
        <is>
          <t>12 Months Ended</t>
        </is>
      </c>
    </row>
    <row r="2">
      <c r="C2" s="2" t="inlineStr">
        <is>
          <t>Dec. 31, 2024</t>
        </is>
      </c>
      <c r="D2" s="2" t="inlineStr">
        <is>
          <t>Dec. 31, 2023</t>
        </is>
      </c>
      <c r="E2" s="2" t="inlineStr">
        <is>
          <t>Dec. 31, 2022</t>
        </is>
      </c>
    </row>
    <row r="3">
      <c r="A3" s="3" t="inlineStr">
        <is>
          <t>Notes and other explanatory information [abstract]</t>
        </is>
      </c>
      <c r="C3" s="4" t="inlineStr">
        <is>
          <t xml:space="preserve"> </t>
        </is>
      </c>
      <c r="D3" s="4" t="inlineStr">
        <is>
          <t xml:space="preserve"> </t>
        </is>
      </c>
      <c r="E3" s="4" t="inlineStr">
        <is>
          <t xml:space="preserve"> </t>
        </is>
      </c>
    </row>
    <row r="4">
      <c r="A4" s="4" t="inlineStr">
        <is>
          <t>Fair value of expired warrants issued on public offering, Historical Fair value</t>
        </is>
      </c>
      <c r="C4" s="7" t="n">
        <v>1.77</v>
      </c>
      <c r="D4" s="7" t="n">
        <v>6.15</v>
      </c>
      <c r="E4" s="7" t="n">
        <v>7.1</v>
      </c>
    </row>
    <row r="5">
      <c r="A5" s="4" t="inlineStr">
        <is>
          <t>Warrants and Compensation Options, Number of Warrants/Compensation options Ending Balance</t>
        </is>
      </c>
      <c r="C5" s="5" t="n">
        <v>2349318</v>
      </c>
      <c r="D5" s="5" t="n">
        <v>3512171</v>
      </c>
      <c r="E5" s="5" t="n">
        <v>3021353</v>
      </c>
    </row>
    <row r="6">
      <c r="A6" s="4" t="inlineStr">
        <is>
          <t>Warrants and Compensation Options, Historical Fair value Ending Balance</t>
        </is>
      </c>
      <c r="C6" s="6" t="n">
        <v>670115</v>
      </c>
      <c r="D6" s="6" t="n">
        <v>5905642</v>
      </c>
      <c r="E6" s="6" t="n">
        <v>5328455</v>
      </c>
    </row>
    <row r="7">
      <c r="A7" s="4" t="inlineStr">
        <is>
          <t>Fair value of warrant issued on private placement, Historical Average Exercise Price</t>
        </is>
      </c>
      <c r="C7" s="6" t="n">
        <v>1</v>
      </c>
      <c r="D7" s="4" t="inlineStr">
        <is>
          <t xml:space="preserve"> </t>
        </is>
      </c>
      <c r="E7" s="7" t="n">
        <v>1.17</v>
      </c>
    </row>
    <row r="8">
      <c r="A8" s="4" t="inlineStr">
        <is>
          <t>Fair value of warrant issued on private placement, Number of Warrants/Compensation options</t>
        </is>
      </c>
      <c r="C8" s="5" t="n">
        <v>11804753</v>
      </c>
      <c r="D8" s="4" t="inlineStr">
        <is>
          <t xml:space="preserve"> </t>
        </is>
      </c>
      <c r="E8" s="5" t="n">
        <v>563318</v>
      </c>
    </row>
    <row r="9">
      <c r="A9" s="4" t="inlineStr">
        <is>
          <t>Fair value of warrant issued on private placement, Historical Fair value</t>
        </is>
      </c>
      <c r="C9" s="6" t="n">
        <v>11764359</v>
      </c>
      <c r="D9" s="4" t="inlineStr">
        <is>
          <t xml:space="preserve"> </t>
        </is>
      </c>
      <c r="E9" s="6" t="n">
        <v>656734</v>
      </c>
    </row>
    <row r="10">
      <c r="A10" s="4" t="inlineStr">
        <is>
          <t>Warrants and Compensation Options, Historical Fair value Beginning Balance</t>
        </is>
      </c>
      <c r="C10" s="7" t="n">
        <v>0.74</v>
      </c>
      <c r="D10" s="7" t="n">
        <v>3.27</v>
      </c>
      <c r="E10" s="7" t="n">
        <v>3.9</v>
      </c>
    </row>
    <row r="11">
      <c r="A11" s="4" t="inlineStr">
        <is>
          <t>Historical fair value assigned to warrants exercised, Number of Warrants/Compensation options</t>
        </is>
      </c>
      <c r="C11" s="5" t="n">
        <v>-1680395</v>
      </c>
      <c r="D11" s="5" t="n">
        <v>-2364066</v>
      </c>
      <c r="E11" s="5" t="n">
        <v>-72500</v>
      </c>
    </row>
    <row r="12">
      <c r="A12" s="4" t="inlineStr">
        <is>
          <t>Historical fair value assigned to warrants exercised, Historical Fair value</t>
        </is>
      </c>
      <c r="C12" s="6" t="n">
        <v>-1260170</v>
      </c>
      <c r="D12" s="6" t="n">
        <v>-4418783</v>
      </c>
      <c r="E12" s="6" t="n">
        <v>-79547</v>
      </c>
    </row>
    <row r="13">
      <c r="A13" s="4" t="inlineStr">
        <is>
          <t>Fair value of expired warrants, Historical Average Exercise Price</t>
        </is>
      </c>
      <c r="C13" s="7" t="n">
        <v>1.17</v>
      </c>
      <c r="D13" s="7" t="n">
        <v>4.5</v>
      </c>
      <c r="E13" s="4" t="inlineStr">
        <is>
          <t xml:space="preserve"> </t>
        </is>
      </c>
    </row>
    <row r="14">
      <c r="A14" s="4" t="inlineStr">
        <is>
          <t>Fair value of expired warrants, Number of Warrants/Compensation options</t>
        </is>
      </c>
      <c r="C14" s="5" t="n">
        <v>-14250</v>
      </c>
      <c r="D14" s="5" t="n">
        <v>-584787</v>
      </c>
      <c r="E14" s="4" t="inlineStr">
        <is>
          <t xml:space="preserve"> </t>
        </is>
      </c>
    </row>
    <row r="15">
      <c r="A15" s="4" t="inlineStr">
        <is>
          <t>Fair value of expired warrants, Historical Fair value</t>
        </is>
      </c>
      <c r="C15" s="6" t="n">
        <v>-16616</v>
      </c>
      <c r="D15" s="6" t="n">
        <v>-816744</v>
      </c>
      <c r="E15" s="4" t="inlineStr">
        <is>
          <t xml:space="preserve"> </t>
        </is>
      </c>
    </row>
    <row r="16">
      <c r="A16" s="4" t="inlineStr">
        <is>
          <t>Fair value of expired warrants issued on public offering, Historical Average Exercise Price</t>
        </is>
      </c>
      <c r="C16" s="4" t="inlineStr">
        <is>
          <t xml:space="preserve"> </t>
        </is>
      </c>
      <c r="D16" s="4" t="inlineStr">
        <is>
          <t xml:space="preserve"> </t>
        </is>
      </c>
      <c r="E16" s="4" t="inlineStr">
        <is>
          <t xml:space="preserve"> </t>
        </is>
      </c>
    </row>
    <row r="17">
      <c r="A17" s="4" t="inlineStr">
        <is>
          <t>Fair value of expired warrants issued on public offering, Number of Warrants/Compensation options</t>
        </is>
      </c>
      <c r="C17" s="4" t="inlineStr">
        <is>
          <t xml:space="preserve"> </t>
        </is>
      </c>
      <c r="D17" s="5" t="n">
        <v>1786000</v>
      </c>
      <c r="E17" s="4" t="inlineStr">
        <is>
          <t xml:space="preserve"> </t>
        </is>
      </c>
    </row>
    <row r="18">
      <c r="A18" s="4" t="inlineStr">
        <is>
          <t>Warrants and Compensation Options, Historical Average Exercise Price Ending Balance</t>
        </is>
      </c>
      <c r="C18" s="10" t="n">
        <v>1.05</v>
      </c>
      <c r="D18" s="4" t="inlineStr">
        <is>
          <t xml:space="preserve"> </t>
        </is>
      </c>
      <c r="E18" s="4" t="inlineStr">
        <is>
          <t xml:space="preserve"> </t>
        </is>
      </c>
    </row>
    <row r="19">
      <c r="A19" s="4" t="inlineStr">
        <is>
          <t>Other warrants issued on private placements, Historical Fair value Beginning Balance</t>
        </is>
      </c>
      <c r="B19" s="4" t="inlineStr">
        <is>
          <t>[1]</t>
        </is>
      </c>
      <c r="C19" s="4" t="inlineStr">
        <is>
          <t xml:space="preserve"> </t>
        </is>
      </c>
      <c r="D19" s="4" t="inlineStr">
        <is>
          <t xml:space="preserve"> </t>
        </is>
      </c>
      <c r="E19" s="4" t="inlineStr">
        <is>
          <t xml:space="preserve"> </t>
        </is>
      </c>
    </row>
    <row r="20">
      <c r="A20" s="4" t="inlineStr">
        <is>
          <t>Other warrants issued on private placements, Number of Warrants/Compensation options</t>
        </is>
      </c>
      <c r="B20" s="4" t="inlineStr">
        <is>
          <t>[1]</t>
        </is>
      </c>
      <c r="C20" s="5" t="n">
        <v>8111112</v>
      </c>
      <c r="D20" s="4" t="inlineStr">
        <is>
          <t xml:space="preserve"> </t>
        </is>
      </c>
      <c r="E20" s="4" t="inlineStr">
        <is>
          <t xml:space="preserve"> </t>
        </is>
      </c>
    </row>
    <row r="21">
      <c r="A21" s="4" t="inlineStr">
        <is>
          <t>Other warrants issued on private placements, Historical Fair value</t>
        </is>
      </c>
      <c r="B21" s="4" t="inlineStr">
        <is>
          <t>[1]</t>
        </is>
      </c>
      <c r="C21" s="4" t="inlineStr">
        <is>
          <t xml:space="preserve"> </t>
        </is>
      </c>
      <c r="D21" s="4" t="inlineStr">
        <is>
          <t xml:space="preserve"> </t>
        </is>
      </c>
      <c r="E21" s="4" t="inlineStr">
        <is>
          <t xml:space="preserve"> </t>
        </is>
      </c>
    </row>
    <row r="22">
      <c r="A22" s="4" t="inlineStr">
        <is>
          <t>Other warrants exercised, Historical Fair value</t>
        </is>
      </c>
      <c r="B22" s="4" t="inlineStr">
        <is>
          <t>[1]</t>
        </is>
      </c>
      <c r="C22" s="4" t="inlineStr">
        <is>
          <t xml:space="preserve"> </t>
        </is>
      </c>
      <c r="D22" s="4" t="inlineStr">
        <is>
          <t xml:space="preserve"> </t>
        </is>
      </c>
      <c r="E22" s="4" t="inlineStr">
        <is>
          <t xml:space="preserve"> </t>
        </is>
      </c>
    </row>
    <row r="23">
      <c r="A23" s="4" t="inlineStr">
        <is>
          <t>Other warrants exercised, Number of Warrants/Compensation options</t>
        </is>
      </c>
      <c r="B23" s="4" t="inlineStr">
        <is>
          <t>[1]</t>
        </is>
      </c>
      <c r="C23" s="5" t="n">
        <v>-1598200</v>
      </c>
      <c r="D23" s="4" t="inlineStr">
        <is>
          <t xml:space="preserve"> </t>
        </is>
      </c>
      <c r="E23" s="4" t="inlineStr">
        <is>
          <t xml:space="preserve"> </t>
        </is>
      </c>
    </row>
    <row r="24">
      <c r="A24" s="4" t="inlineStr">
        <is>
          <t>Warrants and Compensation Options, Number of Warrants/Compensation options Ending Balance</t>
        </is>
      </c>
      <c r="C24" s="5" t="n">
        <v>18972338</v>
      </c>
      <c r="D24" s="5" t="n">
        <v>2349318</v>
      </c>
      <c r="E24" s="5" t="n">
        <v>3512171</v>
      </c>
    </row>
    <row r="25">
      <c r="A25" s="4" t="inlineStr">
        <is>
          <t>Warrants and Compensation Options, Historical Fair value Ending Balance</t>
        </is>
      </c>
      <c r="C25" s="6" t="n">
        <v>11157688</v>
      </c>
      <c r="D25" s="6" t="n">
        <v>670115</v>
      </c>
      <c r="E25" s="6" t="n">
        <v>5905642</v>
      </c>
    </row>
    <row r="26"/>
    <row r="27">
      <c r="A27" s="4" t="inlineStr">
        <is>
          <t>[1]The fair value
of these warrants is included in derivative warrant liability. (Note 10)</t>
        </is>
      </c>
    </row>
  </sheetData>
  <mergeCells count="4">
    <mergeCell ref="A1:B2"/>
    <mergeCell ref="C1:E1"/>
    <mergeCell ref="A27:D27"/>
    <mergeCell ref="A26:D2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B90"/>
  <sheetViews>
    <sheetView workbookViewId="0">
      <selection activeCell="A1" sqref="A1"/>
    </sheetView>
  </sheetViews>
  <sheetFormatPr baseColWidth="8" defaultRowHeight="15"/>
  <cols>
    <col width="80" customWidth="1" min="1" max="1"/>
    <col width="40" customWidth="1" min="2" max="2"/>
    <col width="33" customWidth="1" min="3" max="3"/>
    <col width="40" customWidth="1" min="4" max="4"/>
    <col width="33" customWidth="1" min="5" max="5"/>
    <col width="40" customWidth="1" min="6" max="6"/>
    <col width="22" customWidth="1" min="7" max="7"/>
    <col width="39" customWidth="1" min="8" max="8"/>
    <col width="21" customWidth="1" min="9" max="9"/>
    <col width="39" customWidth="1" min="10" max="10"/>
    <col width="21" customWidth="1" min="11" max="11"/>
    <col width="40" customWidth="1" min="12" max="12"/>
    <col width="22" customWidth="1" min="13" max="13"/>
    <col width="40" customWidth="1" min="14" max="14"/>
    <col width="40" customWidth="1" min="15" max="15"/>
    <col width="40" customWidth="1" min="16" max="16"/>
    <col width="22" customWidth="1" min="17" max="17"/>
    <col width="40" customWidth="1" min="18" max="18"/>
    <col width="33" customWidth="1" min="19" max="19"/>
    <col width="40" customWidth="1" min="20" max="20"/>
    <col width="25" customWidth="1" min="21" max="21"/>
    <col width="25" customWidth="1" min="22" max="22"/>
    <col width="25" customWidth="1" min="23" max="23"/>
    <col width="24" customWidth="1" min="24" max="24"/>
    <col width="24" customWidth="1" min="25" max="25"/>
    <col width="25" customWidth="1" min="26" max="26"/>
    <col width="25" customWidth="1" min="27" max="27"/>
    <col width="25" customWidth="1" min="28" max="28"/>
  </cols>
  <sheetData>
    <row r="1">
      <c r="A1" s="1" t="inlineStr">
        <is>
          <t>SHARE CAPITAL (Details Narrative)</t>
        </is>
      </c>
      <c r="R1" s="2" t="inlineStr">
        <is>
          <t>12 Months Ended</t>
        </is>
      </c>
    </row>
    <row r="2">
      <c r="B2" s="2" t="inlineStr">
        <is>
          <t>Dec. 03, 2024 USD ($) $ / shares shares</t>
        </is>
      </c>
      <c r="C2" s="2" t="inlineStr">
        <is>
          <t>Dec. 03, 2024 CAD ($) $ / shares</t>
        </is>
      </c>
      <c r="D2" s="2" t="inlineStr">
        <is>
          <t>Sep. 25, 2024 USD ($) $ / shares shares</t>
        </is>
      </c>
      <c r="E2" s="2" t="inlineStr">
        <is>
          <t>Sep. 25, 2024 CAD ($) $ / shares</t>
        </is>
      </c>
      <c r="F2" s="2" t="inlineStr">
        <is>
          <t>Jul. 19, 2024 USD ($) $ / shares shares</t>
        </is>
      </c>
      <c r="G2" s="2" t="inlineStr">
        <is>
          <t>Jul. 19, 2024 CAD ($)</t>
        </is>
      </c>
      <c r="H2" s="2" t="inlineStr">
        <is>
          <t>May 10, 2024 USD ($) $ / shares shares</t>
        </is>
      </c>
      <c r="I2" s="2" t="inlineStr">
        <is>
          <t>May 10, 2024 CAD ($)</t>
        </is>
      </c>
      <c r="J2" s="2" t="inlineStr">
        <is>
          <t>May 03, 2024 USD ($) $ / shares shares</t>
        </is>
      </c>
      <c r="K2" s="2" t="inlineStr">
        <is>
          <t>May 03, 2024 CAD ($)</t>
        </is>
      </c>
      <c r="L2" s="2" t="inlineStr">
        <is>
          <t>Jan. 24, 2024 USD ($) $ / shares shares</t>
        </is>
      </c>
      <c r="M2" s="2" t="inlineStr">
        <is>
          <t>Jan. 24, 2024 CAD ($)</t>
        </is>
      </c>
      <c r="N2" s="2" t="inlineStr">
        <is>
          <t>Dec. 04, 2023 USD ($) $ / shares shares</t>
        </is>
      </c>
      <c r="O2" s="2" t="inlineStr">
        <is>
          <t>Dec. 04, 2023 USD ($) $ / shares shares</t>
        </is>
      </c>
      <c r="P2" s="2" t="inlineStr">
        <is>
          <t>Dec. 02, 2022 USD ($) $ / shares shares</t>
        </is>
      </c>
      <c r="Q2" s="2" t="inlineStr">
        <is>
          <t>Dec. 02, 2022 CAD ($)</t>
        </is>
      </c>
      <c r="R2" s="2" t="inlineStr">
        <is>
          <t>Dec. 31, 2024 USD ($) $ / shares shares</t>
        </is>
      </c>
      <c r="S2" s="2" t="inlineStr">
        <is>
          <t>Dec. 31, 2023 USD ($) $ / shares</t>
        </is>
      </c>
      <c r="T2" s="2" t="inlineStr">
        <is>
          <t>Dec. 31, 2022 USD ($) $ / shares shares</t>
        </is>
      </c>
      <c r="U2" s="2" t="inlineStr">
        <is>
          <t>Dec. 03, 2024 $ / shares</t>
        </is>
      </c>
      <c r="V2" s="2" t="inlineStr">
        <is>
          <t>Sep. 25, 2024 $ / shares</t>
        </is>
      </c>
      <c r="W2" s="2" t="inlineStr">
        <is>
          <t>Jul. 19, 2024 $ / shares</t>
        </is>
      </c>
      <c r="X2" s="2" t="inlineStr">
        <is>
          <t>May 10, 2024 $ / shares</t>
        </is>
      </c>
      <c r="Y2" s="2" t="inlineStr">
        <is>
          <t>May 03, 2024 $ / shares</t>
        </is>
      </c>
      <c r="Z2" s="2" t="inlineStr">
        <is>
          <t>Jan. 24, 2024 $ / shares</t>
        </is>
      </c>
      <c r="AA2" s="2" t="inlineStr">
        <is>
          <t>Dec. 31, 2022 $ / shares</t>
        </is>
      </c>
      <c r="AB2" s="2" t="inlineStr">
        <is>
          <t>Dec. 02, 2022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Shares issued to settle accounts payable,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40029</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Shares issued to settle accounts payable,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5422</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Price per share |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7" t="n">
        <v>7.38</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7" t="n">
        <v>9.380000000000001</v>
      </c>
      <c r="AB6" s="4" t="inlineStr">
        <is>
          <t xml:space="preserve"> </t>
        </is>
      </c>
    </row>
    <row r="7">
      <c r="A7" s="4" t="inlineStr">
        <is>
          <t>Number of shares issued | shares</t>
        </is>
      </c>
      <c r="B7" s="5" t="n">
        <v>5555556</v>
      </c>
      <c r="C7" s="4" t="inlineStr">
        <is>
          <t xml:space="preserve"> </t>
        </is>
      </c>
      <c r="D7" s="5" t="n">
        <v>4000000</v>
      </c>
      <c r="E7" s="4" t="inlineStr">
        <is>
          <t xml:space="preserve"> </t>
        </is>
      </c>
      <c r="F7" s="5" t="n">
        <v>333333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786000</v>
      </c>
      <c r="O7" s="5" t="n">
        <v>1786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Warrant expected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5 years</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Gross proceeds, shares</t>
        </is>
      </c>
      <c r="B9" s="6" t="n">
        <v>25000002</v>
      </c>
      <c r="C9" s="6" t="n">
        <v>35000003</v>
      </c>
      <c r="D9" s="6" t="n">
        <v>15000000</v>
      </c>
      <c r="E9" s="6" t="n">
        <v>20400000</v>
      </c>
      <c r="F9" s="6" t="n">
        <v>10000000</v>
      </c>
      <c r="G9" s="6" t="n">
        <v>13700003</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6074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Description of expected common shares</t>
        </is>
      </c>
      <c r="B10" s="4" t="inlineStr">
        <is>
          <t>5 years</t>
        </is>
      </c>
      <c r="C10" s="4" t="inlineStr">
        <is>
          <t>5 years</t>
        </is>
      </c>
      <c r="D10" s="4" t="inlineStr">
        <is>
          <t>5 years</t>
        </is>
      </c>
      <c r="E10" s="4" t="inlineStr">
        <is>
          <t>5 years</t>
        </is>
      </c>
      <c r="F10" s="4" t="inlineStr">
        <is>
          <t>5 years</t>
        </is>
      </c>
      <c r="G10" s="4" t="inlineStr">
        <is>
          <t>5 years</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Average share price | (per share)</t>
        </is>
      </c>
      <c r="B11" s="7" t="n">
        <v>4.5</v>
      </c>
      <c r="C11" s="7" t="n">
        <v>6.29</v>
      </c>
      <c r="D11" s="7" t="n">
        <v>3.75</v>
      </c>
      <c r="E11" s="7" t="n">
        <v>5.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7" t="n">
        <v>2.12</v>
      </c>
      <c r="S11" s="7" t="n">
        <v>4.11</v>
      </c>
      <c r="T11" s="7" t="n">
        <v>3.32</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At the marke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Number of shares issu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5449723</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Gross proceeds from private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9362235</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Average share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7" t="n">
        <v>1.72</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Commissions paid to agent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9" t="n">
        <v>0.03</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Commissions paid to ag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280867</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Director, management and employe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Gross proceed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415272</v>
      </c>
      <c r="M21" s="6" t="n">
        <v>560617</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Number of shares issue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459522</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Private placement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Price per share | (per share)</t>
        </is>
      </c>
      <c r="B25" s="6" t="n">
        <v>6</v>
      </c>
      <c r="C25" s="4" t="inlineStr">
        <is>
          <t xml:space="preserve"> </t>
        </is>
      </c>
      <c r="D25" s="6" t="n">
        <v>5</v>
      </c>
      <c r="E25" s="4" t="inlineStr">
        <is>
          <t xml:space="preserve"> </t>
        </is>
      </c>
      <c r="F25" s="6" t="n">
        <v>4</v>
      </c>
      <c r="G25" s="4" t="inlineStr">
        <is>
          <t xml:space="preserve"> </t>
        </is>
      </c>
      <c r="H25" s="4" t="inlineStr">
        <is>
          <t xml:space="preserve"> </t>
        </is>
      </c>
      <c r="I25" s="4" t="inlineStr">
        <is>
          <t xml:space="preserve"> </t>
        </is>
      </c>
      <c r="J25" s="4" t="inlineStr">
        <is>
          <t xml:space="preserve"> </t>
        </is>
      </c>
      <c r="K25" s="4" t="inlineStr">
        <is>
          <t xml:space="preserve"> </t>
        </is>
      </c>
      <c r="L25" s="7" t="n">
        <v>1.12</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7" t="n">
        <v>6.78</v>
      </c>
      <c r="W25" s="7" t="n">
        <v>5.45</v>
      </c>
      <c r="X25" s="7" t="n">
        <v>4.26</v>
      </c>
      <c r="Y25" s="7" t="n">
        <v>4.26</v>
      </c>
      <c r="Z25" s="7" t="n">
        <v>1.52</v>
      </c>
      <c r="AA25" s="4" t="inlineStr">
        <is>
          <t xml:space="preserve"> </t>
        </is>
      </c>
      <c r="AB25" s="4" t="inlineStr">
        <is>
          <t xml:space="preserve"> </t>
        </is>
      </c>
    </row>
    <row r="26">
      <c r="A26" s="4" t="inlineStr">
        <is>
          <t>Number of shares issued | shares</t>
        </is>
      </c>
      <c r="B26" s="5" t="n">
        <v>5555556</v>
      </c>
      <c r="C26" s="4" t="inlineStr">
        <is>
          <t xml:space="preserve"> </t>
        </is>
      </c>
      <c r="D26" s="5" t="n">
        <v>4000000</v>
      </c>
      <c r="E26" s="4" t="inlineStr">
        <is>
          <t xml:space="preserve"> </t>
        </is>
      </c>
      <c r="F26" s="5" t="n">
        <v>3333334</v>
      </c>
      <c r="G26" s="4" t="inlineStr">
        <is>
          <t xml:space="preserve"> </t>
        </is>
      </c>
      <c r="H26" s="5" t="n">
        <v>3448275</v>
      </c>
      <c r="I26" s="4" t="inlineStr">
        <is>
          <t xml:space="preserve"> </t>
        </is>
      </c>
      <c r="J26" s="5" t="n">
        <v>3258390</v>
      </c>
      <c r="K26" s="4" t="inlineStr">
        <is>
          <t xml:space="preserve"> </t>
        </is>
      </c>
      <c r="L26" s="5" t="n">
        <v>5098088</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Share issuance costs</t>
        </is>
      </c>
      <c r="B27" s="6" t="n">
        <v>59731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Expected dividend as percentage, warrants</t>
        </is>
      </c>
      <c r="B28" s="9" t="n">
        <v>0</v>
      </c>
      <c r="C28" s="9" t="n">
        <v>0</v>
      </c>
      <c r="D28" s="9" t="n">
        <v>0</v>
      </c>
      <c r="E28" s="9" t="n">
        <v>0</v>
      </c>
      <c r="F28" s="9" t="n">
        <v>0</v>
      </c>
      <c r="G28" s="9" t="n">
        <v>0</v>
      </c>
      <c r="H28" s="9" t="n">
        <v>0</v>
      </c>
      <c r="I28" s="9" t="n">
        <v>0</v>
      </c>
      <c r="J28" s="9" t="n">
        <v>0</v>
      </c>
      <c r="K28" s="9" t="n">
        <v>0</v>
      </c>
      <c r="L28" s="9" t="n">
        <v>0</v>
      </c>
      <c r="M28" s="9" t="n">
        <v>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Gross proceeds, shares</t>
        </is>
      </c>
      <c r="B29" s="6" t="n">
        <v>25000002</v>
      </c>
      <c r="C29" s="6" t="n">
        <v>35000003</v>
      </c>
      <c r="D29" s="6" t="n">
        <v>15000000</v>
      </c>
      <c r="E29" s="6" t="n">
        <v>20400000</v>
      </c>
      <c r="F29" s="6" t="n">
        <v>10000000</v>
      </c>
      <c r="G29" s="6" t="n">
        <v>13700003</v>
      </c>
      <c r="H29" s="6" t="n">
        <v>7299270</v>
      </c>
      <c r="I29" s="6" t="n">
        <v>10000000</v>
      </c>
      <c r="J29" s="6" t="n">
        <v>7299270</v>
      </c>
      <c r="K29" s="6" t="n">
        <v>10000000</v>
      </c>
      <c r="L29" s="6" t="n">
        <v>4613312</v>
      </c>
      <c r="M29" s="6" t="n">
        <v>6219667</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Weighted average exercise price of other equity instruments exercisable in share-based payment arrangement | (per share)</t>
        </is>
      </c>
      <c r="B30" s="7" t="n">
        <v>4.5</v>
      </c>
      <c r="C30" s="4" t="inlineStr">
        <is>
          <t xml:space="preserve"> </t>
        </is>
      </c>
      <c r="D30" s="7" t="n">
        <v>3.75</v>
      </c>
      <c r="E30" s="4" t="inlineStr">
        <is>
          <t xml:space="preserve"> </t>
        </is>
      </c>
      <c r="F30" s="6" t="n">
        <v>3</v>
      </c>
      <c r="G30" s="4" t="inlineStr">
        <is>
          <t xml:space="preserve"> </t>
        </is>
      </c>
      <c r="H30" s="7" t="n">
        <v>2.12</v>
      </c>
      <c r="I30" s="4" t="inlineStr">
        <is>
          <t xml:space="preserve"> </t>
        </is>
      </c>
      <c r="J30" s="7" t="n">
        <v>2.24</v>
      </c>
      <c r="K30" s="4" t="inlineStr">
        <is>
          <t xml:space="preserve"> </t>
        </is>
      </c>
      <c r="L30" s="7" t="n">
        <v>0.9</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7" t="n">
        <v>6.29</v>
      </c>
      <c r="V30" s="7" t="n">
        <v>5.1</v>
      </c>
      <c r="W30" s="7" t="n">
        <v>4.09</v>
      </c>
      <c r="X30" s="7" t="n">
        <v>2.9</v>
      </c>
      <c r="Y30" s="11" t="n">
        <v>3.069</v>
      </c>
      <c r="Z30" s="7" t="n">
        <v>1.22</v>
      </c>
      <c r="AA30" s="4" t="inlineStr">
        <is>
          <t xml:space="preserve"> </t>
        </is>
      </c>
      <c r="AB30" s="4" t="inlineStr">
        <is>
          <t xml:space="preserve"> </t>
        </is>
      </c>
    </row>
    <row r="31">
      <c r="A31" s="4" t="inlineStr">
        <is>
          <t>Description of expected common shares</t>
        </is>
      </c>
      <c r="B31" s="4" t="inlineStr">
        <is>
          <t>5 years</t>
        </is>
      </c>
      <c r="C31" s="4" t="inlineStr">
        <is>
          <t>5 years</t>
        </is>
      </c>
      <c r="D31" s="4" t="inlineStr">
        <is>
          <t>5 years</t>
        </is>
      </c>
      <c r="E31" s="4" t="inlineStr">
        <is>
          <t>5 years</t>
        </is>
      </c>
      <c r="F31" s="4" t="inlineStr">
        <is>
          <t>5 years</t>
        </is>
      </c>
      <c r="G31" s="4" t="inlineStr">
        <is>
          <t>5 years</t>
        </is>
      </c>
      <c r="H31" s="4" t="inlineStr">
        <is>
          <t>5 years</t>
        </is>
      </c>
      <c r="I31" s="4" t="inlineStr">
        <is>
          <t>5 years</t>
        </is>
      </c>
      <c r="J31" s="4" t="inlineStr">
        <is>
          <t>5 years</t>
        </is>
      </c>
      <c r="K31" s="4" t="inlineStr">
        <is>
          <t>5 years</t>
        </is>
      </c>
      <c r="L31" s="4" t="inlineStr">
        <is>
          <t>5 years</t>
        </is>
      </c>
      <c r="M31" s="4" t="inlineStr">
        <is>
          <t>5 years</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Underwritten public offe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Number of shares issue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786000</v>
      </c>
      <c r="O34" s="5" t="n">
        <v>178600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exercise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7" t="n">
        <v>1.12</v>
      </c>
      <c r="O35" s="7" t="n">
        <v>1.12</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Gross proceeds,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16074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Weighted average exercise price of other equity instruments exercisable in share-based payment arrangement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7" t="n">
        <v>0.9</v>
      </c>
      <c r="O37" s="7" t="n">
        <v>0.9</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Additional purchase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24000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Underwritten public offering [member] |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Additional purchase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186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Common stock [member] | Private placement offer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Price per share |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7" t="n">
        <v>2.78</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7" t="n">
        <v>3.81</v>
      </c>
    </row>
    <row r="45">
      <c r="A45" s="4" t="inlineStr">
        <is>
          <t>Number of shares issued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1126635</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Gross proceeds from private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3184332</v>
      </c>
      <c r="Q46" s="6" t="n">
        <v>4292479</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exercise price |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7" t="n">
        <v>3.61</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7" t="n">
        <v>4.95</v>
      </c>
    </row>
    <row r="48">
      <c r="A48" s="4" t="inlineStr">
        <is>
          <t>Cash commiss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42090</v>
      </c>
      <c r="Q48" s="6" t="n">
        <v>57897</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Share issuance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205802</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Expected dividend as percentage,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9" t="n">
        <v>0</v>
      </c>
      <c r="Q50" s="9" t="n">
        <v>0</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Risk free interest rate, warrants</t>
        </is>
      </c>
      <c r="B51" s="8" t="n">
        <v>0.0291</v>
      </c>
      <c r="C51" s="8" t="n">
        <v>0.0291</v>
      </c>
      <c r="D51" s="8" t="n">
        <v>0.0279</v>
      </c>
      <c r="E51" s="8" t="n">
        <v>0.0279</v>
      </c>
      <c r="F51" s="8" t="n">
        <v>0.0335</v>
      </c>
      <c r="G51" s="8" t="n">
        <v>0.0335</v>
      </c>
      <c r="H51" s="8" t="n">
        <v>0.0367</v>
      </c>
      <c r="I51" s="8" t="n">
        <v>0.0367</v>
      </c>
      <c r="J51" s="8" t="n">
        <v>0.0367</v>
      </c>
      <c r="K51" s="8" t="n">
        <v>0.0367</v>
      </c>
      <c r="L51" s="8" t="n">
        <v>0.035</v>
      </c>
      <c r="M51" s="8" t="n">
        <v>0.035</v>
      </c>
      <c r="N51" s="4" t="inlineStr">
        <is>
          <t xml:space="preserve"> </t>
        </is>
      </c>
      <c r="O51" s="4" t="inlineStr">
        <is>
          <t xml:space="preserve"> </t>
        </is>
      </c>
      <c r="P51" s="8" t="n">
        <v>0.0348</v>
      </c>
      <c r="Q51" s="8" t="n">
        <v>0.0348</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Expected volatility, warrants</t>
        </is>
      </c>
      <c r="B52" s="8" t="n">
        <v>0.8804999999999999</v>
      </c>
      <c r="C52" s="8" t="n">
        <v>0.8804999999999999</v>
      </c>
      <c r="D52" s="8" t="n">
        <v>0.8763</v>
      </c>
      <c r="E52" s="8" t="n">
        <v>0.8763</v>
      </c>
      <c r="F52" s="8" t="n">
        <v>0.8593</v>
      </c>
      <c r="G52" s="8" t="n">
        <v>0.8593</v>
      </c>
      <c r="H52" s="9" t="n">
        <v>0.83</v>
      </c>
      <c r="I52" s="9" t="n">
        <v>0.83</v>
      </c>
      <c r="J52" s="9" t="n">
        <v>0.83</v>
      </c>
      <c r="K52" s="9" t="n">
        <v>0.83</v>
      </c>
      <c r="L52" s="8" t="n">
        <v>0.7835</v>
      </c>
      <c r="M52" s="8" t="n">
        <v>0.7835</v>
      </c>
      <c r="N52" s="4" t="inlineStr">
        <is>
          <t xml:space="preserve"> </t>
        </is>
      </c>
      <c r="O52" s="4" t="inlineStr">
        <is>
          <t xml:space="preserve"> </t>
        </is>
      </c>
      <c r="P52" s="8" t="n">
        <v>0.6993</v>
      </c>
      <c r="Q52" s="8" t="n">
        <v>0.6993</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Warrant expected life</t>
        </is>
      </c>
      <c r="B53" s="4" t="inlineStr">
        <is>
          <t>5 years</t>
        </is>
      </c>
      <c r="C53" s="4" t="inlineStr">
        <is>
          <t>5 years</t>
        </is>
      </c>
      <c r="D53" s="4" t="inlineStr">
        <is>
          <t>5 years</t>
        </is>
      </c>
      <c r="E53" s="4" t="inlineStr">
        <is>
          <t>5 years</t>
        </is>
      </c>
      <c r="F53" s="4" t="inlineStr">
        <is>
          <t>5 years</t>
        </is>
      </c>
      <c r="G53" s="4" t="inlineStr">
        <is>
          <t>5 years</t>
        </is>
      </c>
      <c r="H53" s="4" t="inlineStr">
        <is>
          <t>5 years</t>
        </is>
      </c>
      <c r="I53" s="4" t="inlineStr">
        <is>
          <t>5 years</t>
        </is>
      </c>
      <c r="J53" s="4" t="inlineStr">
        <is>
          <t>5 years</t>
        </is>
      </c>
      <c r="K53" s="4" t="inlineStr">
        <is>
          <t>5 years</t>
        </is>
      </c>
      <c r="L53" s="4" t="inlineStr">
        <is>
          <t>5 years</t>
        </is>
      </c>
      <c r="M53" s="4" t="inlineStr">
        <is>
          <t>5 years</t>
        </is>
      </c>
      <c r="N53" s="4" t="inlineStr">
        <is>
          <t xml:space="preserve"> </t>
        </is>
      </c>
      <c r="O53" s="4" t="inlineStr">
        <is>
          <t xml:space="preserve"> </t>
        </is>
      </c>
      <c r="P53" s="4" t="inlineStr">
        <is>
          <t>3 years</t>
        </is>
      </c>
      <c r="Q53" s="4" t="inlineStr">
        <is>
          <t>3 years</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Fair value of warrants</t>
        </is>
      </c>
      <c r="B54" s="6" t="n">
        <v>8127620</v>
      </c>
      <c r="C54" s="4" t="inlineStr">
        <is>
          <t xml:space="preserve"> </t>
        </is>
      </c>
      <c r="D54" s="6" t="n">
        <v>4842347</v>
      </c>
      <c r="E54" s="4" t="inlineStr">
        <is>
          <t xml:space="preserve"> </t>
        </is>
      </c>
      <c r="F54" s="6" t="n">
        <v>6430362</v>
      </c>
      <c r="G54" s="4" t="inlineStr">
        <is>
          <t xml:space="preserve"> </t>
        </is>
      </c>
      <c r="H54" s="6" t="n">
        <v>4435105</v>
      </c>
      <c r="I54" s="4" t="inlineStr">
        <is>
          <t xml:space="preserve"> </t>
        </is>
      </c>
      <c r="J54" s="6" t="n">
        <v>4513393</v>
      </c>
      <c r="K54" s="4" t="inlineStr">
        <is>
          <t xml:space="preserve"> </t>
        </is>
      </c>
      <c r="L54" s="6" t="n">
        <v>2815861</v>
      </c>
      <c r="M54" s="4" t="inlineStr">
        <is>
          <t xml:space="preserve"> </t>
        </is>
      </c>
      <c r="N54" s="4" t="inlineStr">
        <is>
          <t xml:space="preserve"> </t>
        </is>
      </c>
      <c r="O54" s="4" t="inlineStr">
        <is>
          <t xml:space="preserve"> </t>
        </is>
      </c>
      <c r="P54" s="6" t="n">
        <v>656734</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Gross proceeds,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6" t="n">
        <v>227673</v>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Common stock [member] | Private placement offering [member] | Key management personnel of entity or par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Number of shares issued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10000</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Gross proceeds from private offe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27800</v>
      </c>
      <c r="Q59" s="6" t="n">
        <v>38100</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Common stock [member] | Equity distribution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Gross proceeds from private offer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5" t="n">
        <v>983194</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Finance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5" t="n">
        <v>291226</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Common stock [member] | Equity distribution agreement [member] | At the marke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3" t="inlineStr">
        <is>
          <t>IfrsStatementLineItem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Gross proceeds from private offer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5" t="n">
        <v>29486</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Gross procee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6" t="n">
        <v>30000000</v>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Commision paid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9" t="n">
        <v>0.03</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Common stock [member] | Underwritten public offering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3" t="inlineStr">
        <is>
          <t>IfrsStatementLineItem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Gross proceeds from private offer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112518</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Expected dividend as percentage,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9" t="n">
        <v>0</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Risk free interest rate,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8" t="n">
        <v>0.0354</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Expected volatility,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8" t="n">
        <v>0.7566000000000001</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Warrant expected lif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5 years</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Fair value of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954537</v>
      </c>
      <c r="O76" s="6" t="n">
        <v>954537</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Commision paid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9" t="n">
        <v>0.07000000000000001</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Finance co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145089</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Warrant reserve [member] | Underwritten public offering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3" t="inlineStr">
        <is>
          <t>IfrsStatementLineItem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Number of shares issued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1600000</v>
      </c>
      <c r="O81" s="5" t="n">
        <v>1600000</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Warra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3" t="inlineStr">
        <is>
          <t>IfrsStatementLineItem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Number of shares issued | shares</t>
        </is>
      </c>
      <c r="B84" s="5" t="n">
        <v>2777778</v>
      </c>
      <c r="C84" s="4" t="inlineStr">
        <is>
          <t xml:space="preserve"> </t>
        </is>
      </c>
      <c r="D84" s="5" t="n">
        <v>2000000</v>
      </c>
      <c r="E84" s="4" t="inlineStr">
        <is>
          <t xml:space="preserve"> </t>
        </is>
      </c>
      <c r="F84" s="5" t="n">
        <v>3333334</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1786000</v>
      </c>
      <c r="O84" s="5" t="n">
        <v>1786000</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Warrants [member] | Private placement offering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3" t="inlineStr">
        <is>
          <t>IfrsStatementLineItem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Number of shares purchased | shares</t>
        </is>
      </c>
      <c r="B87" s="5" t="n">
        <v>2777778</v>
      </c>
      <c r="C87" s="4" t="inlineStr">
        <is>
          <t xml:space="preserve"> </t>
        </is>
      </c>
      <c r="D87" s="5" t="n">
        <v>2000000</v>
      </c>
      <c r="E87" s="4" t="inlineStr">
        <is>
          <t xml:space="preserve"> </t>
        </is>
      </c>
      <c r="F87" s="5" t="n">
        <v>3333334</v>
      </c>
      <c r="G87" s="4" t="inlineStr">
        <is>
          <t xml:space="preserve"> </t>
        </is>
      </c>
      <c r="H87" s="5" t="n">
        <v>3448275</v>
      </c>
      <c r="I87" s="4" t="inlineStr">
        <is>
          <t xml:space="preserve"> </t>
        </is>
      </c>
      <c r="J87" s="5" t="n">
        <v>3258390</v>
      </c>
      <c r="K87" s="4" t="inlineStr">
        <is>
          <t xml:space="preserve"> </t>
        </is>
      </c>
      <c r="L87" s="5" t="n">
        <v>5098088</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Warrants [member] | Underwritten public offering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3" t="inlineStr">
        <is>
          <t>IfrsStatementLineItem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Number of shares purchased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1600000</v>
      </c>
      <c r="O90" s="5" t="n">
        <v>1600000</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sheetData>
  <mergeCells count="10">
    <mergeCell ref="N1:O1"/>
    <mergeCell ref="D1:E1"/>
    <mergeCell ref="H1:I1"/>
    <mergeCell ref="L1:M1"/>
    <mergeCell ref="J1:K1"/>
    <mergeCell ref="P1:Q1"/>
    <mergeCell ref="R1:T1"/>
    <mergeCell ref="B1:C1"/>
    <mergeCell ref="F1:G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43" customWidth="1" min="3" max="3"/>
    <col width="32" customWidth="1" min="4" max="4"/>
    <col width="32" customWidth="1" min="5" max="5"/>
  </cols>
  <sheetData>
    <row r="1">
      <c r="A1" s="1" t="inlineStr">
        <is>
          <t>SCHEDULE OF STOCK OPTIONS OUTSTANDING (Details)</t>
        </is>
      </c>
      <c r="C1" s="2" t="inlineStr">
        <is>
          <t>12 Months Ended</t>
        </is>
      </c>
    </row>
    <row r="2">
      <c r="C2" s="2" t="inlineStr">
        <is>
          <t>Dec. 31, 2024 shares $ / shares $ / shares</t>
        </is>
      </c>
      <c r="D2" s="2" t="inlineStr">
        <is>
          <t>Dec. 31, 2023 shares $ / shares</t>
        </is>
      </c>
      <c r="E2" s="2" t="inlineStr">
        <is>
          <t>Dec. 31, 2022 shares $ / shares</t>
        </is>
      </c>
    </row>
    <row r="3">
      <c r="A3" s="3" t="inlineStr">
        <is>
          <t>Stock Options And Contributed Surplus</t>
        </is>
      </c>
      <c r="C3" s="4" t="inlineStr">
        <is>
          <t xml:space="preserve"> </t>
        </is>
      </c>
      <c r="D3" s="4" t="inlineStr">
        <is>
          <t xml:space="preserve"> </t>
        </is>
      </c>
      <c r="E3" s="4" t="inlineStr">
        <is>
          <t xml:space="preserve"> </t>
        </is>
      </c>
    </row>
    <row r="4">
      <c r="A4" s="4" t="inlineStr">
        <is>
          <t>Number of Options, Outstanding, Beginning Balance</t>
        </is>
      </c>
      <c r="C4" s="5" t="n">
        <v>7292889</v>
      </c>
      <c r="D4" s="5" t="n">
        <v>6741825</v>
      </c>
      <c r="E4" s="5" t="n">
        <v>4959617</v>
      </c>
    </row>
    <row r="5">
      <c r="A5" s="4" t="inlineStr">
        <is>
          <t>Historical Weighted Average Exercise Price, Beginning Balance | $ / shares</t>
        </is>
      </c>
      <c r="C5" s="7" t="n">
        <v>3.92</v>
      </c>
      <c r="D5" s="7" t="n">
        <v>4.1</v>
      </c>
      <c r="E5" s="7" t="n">
        <v>4.4</v>
      </c>
    </row>
    <row r="6">
      <c r="A6" s="4" t="inlineStr">
        <is>
          <t>Number of Options, Expired/cancelled</t>
        </is>
      </c>
      <c r="C6" s="5" t="n">
        <v>-184996</v>
      </c>
      <c r="D6" s="5" t="n">
        <v>-182750</v>
      </c>
      <c r="E6" s="5" t="n">
        <v>-117438</v>
      </c>
    </row>
    <row r="7">
      <c r="A7" s="4" t="inlineStr">
        <is>
          <t>Historical Weighted Average Exercise Price, Expired/cancelled | $ / shares</t>
        </is>
      </c>
      <c r="C7" s="7" t="n">
        <v>5.33</v>
      </c>
      <c r="D7" s="7" t="n">
        <v>4.66</v>
      </c>
      <c r="E7" s="7" t="n">
        <v>6.02</v>
      </c>
    </row>
    <row r="8">
      <c r="A8" s="4" t="inlineStr">
        <is>
          <t>Number of Options, Exercised</t>
        </is>
      </c>
      <c r="C8" s="5" t="n">
        <v>-597151</v>
      </c>
      <c r="D8" s="5" t="n">
        <v>-268356</v>
      </c>
      <c r="E8" s="5" t="n">
        <v>-143437</v>
      </c>
    </row>
    <row r="9">
      <c r="A9" s="4" t="inlineStr">
        <is>
          <t>Historical Weighted Average Exercise Price, Exercised | $ / shares</t>
        </is>
      </c>
      <c r="C9" s="7" t="n">
        <v>1.28</v>
      </c>
      <c r="D9" s="7" t="n">
        <v>2.49</v>
      </c>
      <c r="E9" s="7" t="n">
        <v>2.85</v>
      </c>
    </row>
    <row r="10">
      <c r="A10" s="4" t="inlineStr">
        <is>
          <t>Number of Options, Granted</t>
        </is>
      </c>
      <c r="C10" s="5" t="n">
        <v>3051482</v>
      </c>
      <c r="D10" s="5" t="n">
        <v>1002170</v>
      </c>
      <c r="E10" s="5" t="n">
        <v>2043083</v>
      </c>
    </row>
    <row r="11">
      <c r="A11" s="4" t="inlineStr">
        <is>
          <t>Historical Weighted Average Exercise Price, Granted | $ / shares</t>
        </is>
      </c>
      <c r="C11" s="7" t="n">
        <v>2.12</v>
      </c>
      <c r="D11" s="7" t="n">
        <v>4.11</v>
      </c>
      <c r="E11" s="7" t="n">
        <v>3.32</v>
      </c>
    </row>
    <row r="12">
      <c r="A12" s="4" t="inlineStr">
        <is>
          <t>Number of Options, Modified</t>
        </is>
      </c>
      <c r="B12" s="4" t="inlineStr">
        <is>
          <t>[1]</t>
        </is>
      </c>
      <c r="C12" s="5" t="n">
        <v>-7153358</v>
      </c>
      <c r="D12" s="4" t="inlineStr">
        <is>
          <t xml:space="preserve"> </t>
        </is>
      </c>
      <c r="E12" s="4" t="inlineStr">
        <is>
          <t xml:space="preserve"> </t>
        </is>
      </c>
    </row>
    <row r="13">
      <c r="A13" s="4" t="inlineStr">
        <is>
          <t>Historical Weighted Average Exercise Price, Modified | $ / shares</t>
        </is>
      </c>
      <c r="B13" s="4" t="inlineStr">
        <is>
          <t>[1]</t>
        </is>
      </c>
      <c r="C13" s="10" t="n">
        <v>3.92</v>
      </c>
      <c r="D13" s="4" t="inlineStr">
        <is>
          <t xml:space="preserve"> </t>
        </is>
      </c>
      <c r="E13" s="4" t="inlineStr">
        <is>
          <t xml:space="preserve"> </t>
        </is>
      </c>
    </row>
    <row r="14">
      <c r="A14" s="4" t="inlineStr">
        <is>
          <t>Number of Options, Repriced</t>
        </is>
      </c>
      <c r="B14" s="4" t="inlineStr">
        <is>
          <t>[1]</t>
        </is>
      </c>
      <c r="C14" s="5" t="n">
        <v>7153358</v>
      </c>
      <c r="D14" s="4" t="inlineStr">
        <is>
          <t xml:space="preserve"> </t>
        </is>
      </c>
      <c r="E14" s="4" t="inlineStr">
        <is>
          <t xml:space="preserve"> </t>
        </is>
      </c>
    </row>
    <row r="15">
      <c r="A15" s="4" t="inlineStr">
        <is>
          <t>Historical Weighted Average Exercise Price, Repriced</t>
        </is>
      </c>
      <c r="C15" s="10" t="n">
        <v>1.75</v>
      </c>
      <c r="D15" s="4" t="inlineStr">
        <is>
          <t xml:space="preserve"> </t>
        </is>
      </c>
      <c r="E15" s="4" t="inlineStr">
        <is>
          <t xml:space="preserve"> </t>
        </is>
      </c>
    </row>
    <row r="16">
      <c r="A16" s="4" t="inlineStr">
        <is>
          <t>Number of Options, Outstanding, Ending Balance</t>
        </is>
      </c>
      <c r="C16" s="5" t="n">
        <v>9562224</v>
      </c>
      <c r="D16" s="5" t="n">
        <v>7292889</v>
      </c>
      <c r="E16" s="5" t="n">
        <v>6741825</v>
      </c>
    </row>
    <row r="17">
      <c r="A17" s="4" t="inlineStr">
        <is>
          <t>Historical Weighted Average Exercise Price, Ending Balance | $ / shares</t>
        </is>
      </c>
      <c r="C17" s="7" t="n">
        <v>1.47</v>
      </c>
      <c r="D17" s="7" t="n">
        <v>3.92</v>
      </c>
      <c r="E17" s="7" t="n">
        <v>4.1</v>
      </c>
    </row>
    <row r="18"/>
    <row r="19">
      <c r="A19" s="4" t="inlineStr">
        <is>
          <t>[1]During
the year ended December 31, 2024, the Company amended 7,153,358 2.60 11.90 1.75</t>
        </is>
      </c>
    </row>
  </sheetData>
  <mergeCells count="4">
    <mergeCell ref="A1:B2"/>
    <mergeCell ref="C1:E1"/>
    <mergeCell ref="A18:D18"/>
    <mergeCell ref="A19:D1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32" customWidth="1" min="5" max="5"/>
    <col width="25" customWidth="1" min="6" max="6"/>
    <col width="25" customWidth="1" min="7" max="7"/>
  </cols>
  <sheetData>
    <row r="1">
      <c r="A1" s="1" t="inlineStr">
        <is>
          <t>SCHEDULE OF STOCK OPTIONS OUTSTANDING (Details) (Parenthetical)</t>
        </is>
      </c>
      <c r="C1" s="2" t="inlineStr">
        <is>
          <t>12 Months Ended</t>
        </is>
      </c>
    </row>
    <row r="2">
      <c r="C2" s="2" t="inlineStr">
        <is>
          <t>Dec. 31, 2024 shares $ / shares</t>
        </is>
      </c>
      <c r="E2" s="2" t="inlineStr">
        <is>
          <t>Dec. 31, 2024 shares $ / shares</t>
        </is>
      </c>
      <c r="F2" s="2" t="inlineStr">
        <is>
          <t>Dec. 31, 2023 $ / shares</t>
        </is>
      </c>
      <c r="G2" s="2" t="inlineStr">
        <is>
          <t>Dec. 31, 2022 $ / shares</t>
        </is>
      </c>
    </row>
    <row r="3">
      <c r="A3" s="3" t="inlineStr">
        <is>
          <t>IfrsStatementLineItems [Line Items]</t>
        </is>
      </c>
      <c r="C3" s="4" t="inlineStr">
        <is>
          <t xml:space="preserve"> </t>
        </is>
      </c>
      <c r="E3" s="4" t="inlineStr">
        <is>
          <t xml:space="preserve"> </t>
        </is>
      </c>
      <c r="F3" s="4" t="inlineStr">
        <is>
          <t xml:space="preserve"> </t>
        </is>
      </c>
      <c r="G3" s="4" t="inlineStr">
        <is>
          <t xml:space="preserve"> </t>
        </is>
      </c>
    </row>
    <row r="4">
      <c r="A4" s="4" t="inlineStr">
        <is>
          <t>Number of stock options granted | shares</t>
        </is>
      </c>
      <c r="B4" s="4" t="inlineStr">
        <is>
          <t>[1]</t>
        </is>
      </c>
      <c r="C4" s="5" t="n">
        <v>-7153358</v>
      </c>
      <c r="E4" s="5" t="n">
        <v>-7153358</v>
      </c>
      <c r="F4" s="4" t="inlineStr">
        <is>
          <t xml:space="preserve"> </t>
        </is>
      </c>
      <c r="G4" s="4" t="inlineStr">
        <is>
          <t xml:space="preserve"> </t>
        </is>
      </c>
    </row>
    <row r="5">
      <c r="A5" s="4" t="inlineStr">
        <is>
          <t>Stock options granted</t>
        </is>
      </c>
      <c r="C5" s="7" t="n">
        <v>2.12</v>
      </c>
      <c r="E5" s="4" t="inlineStr">
        <is>
          <t xml:space="preserve"> </t>
        </is>
      </c>
      <c r="F5" s="7" t="n">
        <v>4.11</v>
      </c>
      <c r="G5" s="7" t="n">
        <v>3.32</v>
      </c>
    </row>
    <row r="6">
      <c r="A6" s="4" t="inlineStr">
        <is>
          <t>Stock options repriced</t>
        </is>
      </c>
      <c r="C6" s="10" t="n">
        <v>1.29</v>
      </c>
      <c r="D6" s="4" t="inlineStr">
        <is>
          <t>[1]</t>
        </is>
      </c>
      <c r="E6" s="10" t="n">
        <v>1.75</v>
      </c>
      <c r="F6" s="4" t="inlineStr">
        <is>
          <t xml:space="preserve"> </t>
        </is>
      </c>
      <c r="G6" s="4" t="inlineStr">
        <is>
          <t xml:space="preserve"> </t>
        </is>
      </c>
    </row>
    <row r="7">
      <c r="A7" s="4" t="inlineStr">
        <is>
          <t>Bottom of range [member]</t>
        </is>
      </c>
      <c r="C7" s="4" t="inlineStr">
        <is>
          <t xml:space="preserve"> </t>
        </is>
      </c>
      <c r="E7" s="4" t="inlineStr">
        <is>
          <t xml:space="preserve"> </t>
        </is>
      </c>
      <c r="F7" s="4" t="inlineStr">
        <is>
          <t xml:space="preserve"> </t>
        </is>
      </c>
      <c r="G7" s="4" t="inlineStr">
        <is>
          <t xml:space="preserve"> </t>
        </is>
      </c>
    </row>
    <row r="8">
      <c r="A8" s="3" t="inlineStr">
        <is>
          <t>IfrsStatementLineItems [Line Items]</t>
        </is>
      </c>
      <c r="C8" s="4" t="inlineStr">
        <is>
          <t xml:space="preserve"> </t>
        </is>
      </c>
      <c r="E8" s="4" t="inlineStr">
        <is>
          <t xml:space="preserve"> </t>
        </is>
      </c>
      <c r="F8" s="4" t="inlineStr">
        <is>
          <t xml:space="preserve"> </t>
        </is>
      </c>
      <c r="G8" s="4" t="inlineStr">
        <is>
          <t xml:space="preserve"> </t>
        </is>
      </c>
    </row>
    <row r="9">
      <c r="A9" s="4" t="inlineStr">
        <is>
          <t>Stock options granted</t>
        </is>
      </c>
      <c r="C9" s="4" t="inlineStr">
        <is>
          <t xml:space="preserve"> </t>
        </is>
      </c>
      <c r="E9" s="7" t="n">
        <v>2.6</v>
      </c>
      <c r="F9" s="4" t="inlineStr">
        <is>
          <t xml:space="preserve"> </t>
        </is>
      </c>
      <c r="G9" s="4" t="inlineStr">
        <is>
          <t xml:space="preserve"> </t>
        </is>
      </c>
    </row>
    <row r="10">
      <c r="A10" s="4" t="inlineStr">
        <is>
          <t>Top of range [member]</t>
        </is>
      </c>
      <c r="C10" s="4" t="inlineStr">
        <is>
          <t xml:space="preserve"> </t>
        </is>
      </c>
      <c r="E10" s="4" t="inlineStr">
        <is>
          <t xml:space="preserve"> </t>
        </is>
      </c>
      <c r="F10" s="4" t="inlineStr">
        <is>
          <t xml:space="preserve"> </t>
        </is>
      </c>
      <c r="G10" s="4" t="inlineStr">
        <is>
          <t xml:space="preserve"> </t>
        </is>
      </c>
    </row>
    <row r="11">
      <c r="A11" s="3" t="inlineStr">
        <is>
          <t>IfrsStatementLineItems [Line Items]</t>
        </is>
      </c>
      <c r="C11" s="4" t="inlineStr">
        <is>
          <t xml:space="preserve"> </t>
        </is>
      </c>
      <c r="E11" s="4" t="inlineStr">
        <is>
          <t xml:space="preserve"> </t>
        </is>
      </c>
      <c r="F11" s="4" t="inlineStr">
        <is>
          <t xml:space="preserve"> </t>
        </is>
      </c>
      <c r="G11" s="4" t="inlineStr">
        <is>
          <t xml:space="preserve"> </t>
        </is>
      </c>
    </row>
    <row r="12">
      <c r="A12" s="4" t="inlineStr">
        <is>
          <t>Stock options granted</t>
        </is>
      </c>
      <c r="C12" s="4" t="inlineStr">
        <is>
          <t xml:space="preserve"> </t>
        </is>
      </c>
      <c r="E12" s="7" t="n">
        <v>11.9</v>
      </c>
      <c r="F12" s="4" t="inlineStr">
        <is>
          <t xml:space="preserve"> </t>
        </is>
      </c>
      <c r="G12" s="4" t="inlineStr">
        <is>
          <t xml:space="preserve"> </t>
        </is>
      </c>
    </row>
    <row r="13"/>
    <row r="14">
      <c r="A14" s="4" t="inlineStr">
        <is>
          <t>[1]During
the year ended December 31, 2024, the Company amended 7,153,358 2.60 11.90 1.75</t>
        </is>
      </c>
    </row>
  </sheetData>
  <mergeCells count="5">
    <mergeCell ref="C2:D2"/>
    <mergeCell ref="A13:F13"/>
    <mergeCell ref="A14:F14"/>
    <mergeCell ref="C1:G1"/>
    <mergeCell ref="A1:B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solidated Statements of Cash Flows (Parenthetical) - USD ($)</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Cash</t>
        </is>
      </c>
      <c r="B3" s="6" t="n">
        <v>26365574</v>
      </c>
      <c r="C3" s="6" t="n">
        <v>1249116</v>
      </c>
      <c r="D3" s="6" t="n">
        <v>1981765</v>
      </c>
    </row>
    <row r="4">
      <c r="A4" s="4" t="inlineStr">
        <is>
          <t>Short-term deposits, classified as cash equivalents</t>
        </is>
      </c>
      <c r="B4" s="6" t="n">
        <v>10778185</v>
      </c>
      <c r="C4" s="6" t="n">
        <v>1769953</v>
      </c>
      <c r="D4" s="6" t="n">
        <v>7248080</v>
      </c>
    </row>
    <row r="5">
      <c r="A5" s="4" t="inlineStr">
        <is>
          <t>Earning interest</t>
        </is>
      </c>
      <c r="B5" s="8" t="n">
        <v>0.054</v>
      </c>
      <c r="C5" s="4" t="inlineStr">
        <is>
          <t xml:space="preserve"> </t>
        </is>
      </c>
      <c r="D5" s="4" t="inlineStr">
        <is>
          <t xml:space="preserve"> </t>
        </is>
      </c>
    </row>
    <row r="6">
      <c r="A6" s="4" t="inlineStr">
        <is>
          <t>Super Photonics Xiamen Co., Ltd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Ownership interest acquired</t>
        </is>
      </c>
      <c r="B8" s="8" t="n">
        <v>0.248</v>
      </c>
      <c r="C8" s="4" t="inlineStr">
        <is>
          <t xml:space="preserve"> </t>
        </is>
      </c>
      <c r="D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48" customWidth="1" min="1" max="1"/>
    <col width="25" customWidth="1" min="2" max="2"/>
    <col width="25" customWidth="1" min="3" max="3"/>
    <col width="25" customWidth="1" min="4" max="4"/>
    <col width="25" customWidth="1" min="5" max="5"/>
    <col width="14" customWidth="1" min="6" max="6"/>
    <col width="14" customWidth="1" min="7" max="7"/>
    <col width="25" customWidth="1" min="8" max="8"/>
    <col width="25" customWidth="1" min="9" max="9"/>
    <col width="25" customWidth="1" min="10" max="10"/>
  </cols>
  <sheetData>
    <row r="1">
      <c r="A1" s="1" t="inlineStr">
        <is>
          <t>SCHEDULE OF STOCK OPTIONS ASSUMPTIONS (Details)</t>
        </is>
      </c>
      <c r="H1" s="2" t="inlineStr">
        <is>
          <t>12 Months Ended</t>
        </is>
      </c>
    </row>
    <row r="2">
      <c r="B2" s="2" t="inlineStr">
        <is>
          <t>Dec. 03, 2024 $ / shares</t>
        </is>
      </c>
      <c r="C2" s="2" t="inlineStr">
        <is>
          <t>Dec. 03, 2024 $ / shares</t>
        </is>
      </c>
      <c r="D2" s="2" t="inlineStr">
        <is>
          <t>Sep. 25, 2024 $ / shares</t>
        </is>
      </c>
      <c r="E2" s="2" t="inlineStr">
        <is>
          <t>Sep. 25, 2024 $ / shares</t>
        </is>
      </c>
      <c r="F2" s="2" t="inlineStr">
        <is>
          <t>Jul. 19, 2024</t>
        </is>
      </c>
      <c r="G2" s="2" t="inlineStr">
        <is>
          <t>Dec. 04, 2023</t>
        </is>
      </c>
      <c r="H2" s="2" t="inlineStr">
        <is>
          <t>Dec. 31, 2024 $ / shares</t>
        </is>
      </c>
      <c r="I2" s="2" t="inlineStr">
        <is>
          <t>Dec. 31, 2023 $ / shares</t>
        </is>
      </c>
      <c r="J2" s="2" t="inlineStr">
        <is>
          <t>Dec. 31, 2022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eighted average 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12</v>
      </c>
      <c r="I4" s="7" t="n">
        <v>4.11</v>
      </c>
      <c r="J4" s="7" t="n">
        <v>3.32</v>
      </c>
    </row>
    <row r="5">
      <c r="A5" s="4" t="inlineStr">
        <is>
          <t>Weighted average risk-free interest rate</t>
        </is>
      </c>
      <c r="B5" s="8" t="n">
        <v>0.0291</v>
      </c>
      <c r="C5" s="8" t="n">
        <v>0.0291</v>
      </c>
      <c r="D5" s="8" t="n">
        <v>0.0279</v>
      </c>
      <c r="E5" s="8" t="n">
        <v>0.0279</v>
      </c>
      <c r="F5" s="8" t="n">
        <v>0.0335</v>
      </c>
      <c r="G5" s="8" t="n">
        <v>0.0354</v>
      </c>
      <c r="H5" s="8" t="n">
        <v>0.0293</v>
      </c>
      <c r="I5" s="8" t="n">
        <v>0.0354</v>
      </c>
      <c r="J5" s="4" t="inlineStr">
        <is>
          <t xml:space="preserve"> </t>
        </is>
      </c>
    </row>
    <row r="6">
      <c r="A6" s="4" t="inlineStr">
        <is>
          <t>Weighted average dividend yield</t>
        </is>
      </c>
      <c r="B6" s="9" t="n">
        <v>0</v>
      </c>
      <c r="C6" s="9" t="n">
        <v>0</v>
      </c>
      <c r="D6" s="9" t="n">
        <v>0</v>
      </c>
      <c r="E6" s="9" t="n">
        <v>0</v>
      </c>
      <c r="F6" s="9" t="n">
        <v>0</v>
      </c>
      <c r="G6" s="9" t="n">
        <v>0</v>
      </c>
      <c r="H6" s="9" t="n">
        <v>0</v>
      </c>
      <c r="I6" s="9" t="n">
        <v>0</v>
      </c>
      <c r="J6" s="9" t="n">
        <v>0</v>
      </c>
    </row>
    <row r="7">
      <c r="A7" s="4" t="inlineStr">
        <is>
          <t>Weighted average volatility</t>
        </is>
      </c>
      <c r="B7" s="8" t="n">
        <v>0.8804999999999999</v>
      </c>
      <c r="C7" s="8" t="n">
        <v>0.8804999999999999</v>
      </c>
      <c r="D7" s="8" t="n">
        <v>0.8763</v>
      </c>
      <c r="E7" s="8" t="n">
        <v>0.8763</v>
      </c>
      <c r="F7" s="8" t="n">
        <v>0.8593</v>
      </c>
      <c r="G7" s="8" t="n">
        <v>0.7566000000000001</v>
      </c>
      <c r="H7" s="8" t="n">
        <v>0.8804999999999999</v>
      </c>
      <c r="I7" s="8" t="n">
        <v>0.7566000000000001</v>
      </c>
      <c r="J7" s="8" t="n">
        <v>0.8351</v>
      </c>
    </row>
    <row r="8">
      <c r="A8" s="4" t="inlineStr">
        <is>
          <t>Weighted average estimated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0 years</t>
        </is>
      </c>
      <c r="I8" s="4" t="inlineStr">
        <is>
          <t>10 years</t>
        </is>
      </c>
      <c r="J8" s="4" t="inlineStr">
        <is>
          <t>10 years</t>
        </is>
      </c>
    </row>
    <row r="9">
      <c r="A9" s="4" t="inlineStr">
        <is>
          <t>Weighted average share price | (per share)</t>
        </is>
      </c>
      <c r="B9" s="7" t="n">
        <v>4.5</v>
      </c>
      <c r="C9" s="7" t="n">
        <v>6.29</v>
      </c>
      <c r="D9" s="7" t="n">
        <v>3.75</v>
      </c>
      <c r="E9" s="7" t="n">
        <v>5.1</v>
      </c>
      <c r="F9" s="4" t="inlineStr">
        <is>
          <t xml:space="preserve"> </t>
        </is>
      </c>
      <c r="G9" s="4" t="inlineStr">
        <is>
          <t xml:space="preserve"> </t>
        </is>
      </c>
      <c r="H9" s="7" t="n">
        <v>2.12</v>
      </c>
      <c r="I9" s="7" t="n">
        <v>4.11</v>
      </c>
      <c r="J9" s="7" t="n">
        <v>3.32</v>
      </c>
    </row>
    <row r="10">
      <c r="A10" s="4" t="inlineStr">
        <is>
          <t>Weighted averag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3.42</v>
      </c>
      <c r="I10" s="7" t="n">
        <v>3.42</v>
      </c>
      <c r="J10" s="7" t="n">
        <v>2.7</v>
      </c>
    </row>
    <row r="11">
      <c r="A11" s="4" t="inlineStr">
        <is>
          <t>Bottom of ran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eighted average risk-fre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0299</v>
      </c>
      <c r="I13" s="8" t="n">
        <v>0.0288</v>
      </c>
      <c r="J13" s="8" t="n">
        <v>0.018</v>
      </c>
    </row>
    <row r="14">
      <c r="A14" s="4" t="inlineStr">
        <is>
          <t>Weighted average volat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0.8573</v>
      </c>
      <c r="I14" s="8" t="n">
        <v>0.8217</v>
      </c>
      <c r="J14" s="4" t="inlineStr">
        <is>
          <t xml:space="preserve"> </t>
        </is>
      </c>
    </row>
    <row r="15">
      <c r="A15" s="4" t="inlineStr">
        <is>
          <t>Share price on the various grant da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4.05</v>
      </c>
      <c r="I15" s="7" t="n">
        <v>4.05</v>
      </c>
      <c r="J15" s="7" t="n">
        <v>2.72</v>
      </c>
    </row>
    <row r="16">
      <c r="A16" s="4" t="inlineStr">
        <is>
          <t>Top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eighted average risk-fre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0.0355</v>
      </c>
      <c r="I18" s="8" t="n">
        <v>0.0348</v>
      </c>
      <c r="J18" s="8" t="n">
        <v>0.0348</v>
      </c>
    </row>
    <row r="19">
      <c r="A19" s="4" t="inlineStr">
        <is>
          <t>Weighted average volat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0.8697</v>
      </c>
      <c r="I19" s="8" t="n">
        <v>0.8245</v>
      </c>
      <c r="J19" s="4" t="inlineStr">
        <is>
          <t xml:space="preserve"> </t>
        </is>
      </c>
    </row>
    <row r="20">
      <c r="A20" s="4" t="inlineStr">
        <is>
          <t>Share price on the various grant da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4.63</v>
      </c>
      <c r="I20" s="7" t="n">
        <v>4.63</v>
      </c>
      <c r="J20" s="7" t="n">
        <v>6.71</v>
      </c>
    </row>
    <row r="21">
      <c r="A21" s="4" t="inlineStr">
        <is>
          <t>Option pricing mode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eighted average ex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1.29</v>
      </c>
      <c r="I23" s="4" t="inlineStr">
        <is>
          <t xml:space="preserve"> </t>
        </is>
      </c>
      <c r="J23" s="4" t="inlineStr">
        <is>
          <t xml:space="preserve"> </t>
        </is>
      </c>
    </row>
    <row r="24">
      <c r="A24" s="4" t="inlineStr">
        <is>
          <t>Weighted average risk-free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0.0347</v>
      </c>
      <c r="I24" s="4" t="inlineStr">
        <is>
          <t xml:space="preserve"> </t>
        </is>
      </c>
      <c r="J24" s="4" t="inlineStr">
        <is>
          <t xml:space="preserve"> </t>
        </is>
      </c>
    </row>
    <row r="25">
      <c r="A25" s="4" t="inlineStr">
        <is>
          <t>Weighted average dividend yie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v>
      </c>
      <c r="I25" s="4" t="inlineStr">
        <is>
          <t xml:space="preserve"> </t>
        </is>
      </c>
      <c r="J25" s="4" t="inlineStr">
        <is>
          <t xml:space="preserve"> </t>
        </is>
      </c>
    </row>
    <row r="26">
      <c r="A26" s="4" t="inlineStr">
        <is>
          <t>Weighted average volat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0.837</v>
      </c>
      <c r="I26" s="4" t="inlineStr">
        <is>
          <t xml:space="preserve"> </t>
        </is>
      </c>
      <c r="J26" s="4" t="inlineStr">
        <is>
          <t xml:space="preserve"> </t>
        </is>
      </c>
    </row>
    <row r="27">
      <c r="A27" s="4" t="inlineStr">
        <is>
          <t>Weighted average estimated lif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6 years 4 months 24 days</t>
        </is>
      </c>
      <c r="I27" s="4" t="inlineStr">
        <is>
          <t xml:space="preserve"> </t>
        </is>
      </c>
      <c r="J27" s="4" t="inlineStr">
        <is>
          <t xml:space="preserve"> </t>
        </is>
      </c>
    </row>
    <row r="28">
      <c r="A28" s="4" t="inlineStr">
        <is>
          <t>Weighted average shar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1.29</v>
      </c>
      <c r="I28" s="4" t="inlineStr">
        <is>
          <t xml:space="preserve"> </t>
        </is>
      </c>
      <c r="J28" s="4" t="inlineStr">
        <is>
          <t xml:space="preserve"> </t>
        </is>
      </c>
    </row>
    <row r="29">
      <c r="A29" s="4" t="inlineStr">
        <is>
          <t>Share price on the various grant da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1.29</v>
      </c>
      <c r="I29" s="4" t="inlineStr">
        <is>
          <t xml:space="preserve"> </t>
        </is>
      </c>
      <c r="J29" s="4" t="inlineStr">
        <is>
          <t xml:space="preserve"> </t>
        </is>
      </c>
    </row>
    <row r="30">
      <c r="A30" s="4" t="inlineStr">
        <is>
          <t>Weighted average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0.96</v>
      </c>
      <c r="I30" s="4" t="inlineStr">
        <is>
          <t xml:space="preserve"> </t>
        </is>
      </c>
      <c r="J30" s="4" t="inlineStr">
        <is>
          <t xml:space="preserve"> </t>
        </is>
      </c>
    </row>
  </sheetData>
  <mergeCells count="4">
    <mergeCell ref="H1:J1"/>
    <mergeCell ref="B1:C1"/>
    <mergeCell ref="D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32" customWidth="1" min="2" max="2"/>
    <col width="25" customWidth="1" min="3" max="3"/>
    <col width="25" customWidth="1" min="4" max="4"/>
    <col width="25" customWidth="1" min="5" max="5"/>
    <col width="32" customWidth="1" min="6" max="6"/>
    <col width="25" customWidth="1" min="7" max="7"/>
    <col width="32" customWidth="1" min="8" max="8"/>
    <col width="32" customWidth="1" min="9" max="9"/>
  </cols>
  <sheetData>
    <row r="1">
      <c r="A1" s="1" t="inlineStr">
        <is>
          <t>SCHEDULE OF WEIGHTED AVERAGE REMAINING CONTRACTUAL LIFE AND WEIGHTED AVERAGE EXERCISE PRICE OF OPTIONS (Details)</t>
        </is>
      </c>
      <c r="B1" s="2" t="inlineStr">
        <is>
          <t>12 Months Ended</t>
        </is>
      </c>
    </row>
    <row r="2">
      <c r="B2" s="2" t="inlineStr">
        <is>
          <t>Dec. 31, 2024 shares $ / shares</t>
        </is>
      </c>
      <c r="C2" s="2" t="inlineStr">
        <is>
          <t>Dec. 03, 2024 $ / shares</t>
        </is>
      </c>
      <c r="D2" s="2" t="inlineStr">
        <is>
          <t>Sep. 23, 2024 $ / shares</t>
        </is>
      </c>
      <c r="E2" s="2" t="inlineStr">
        <is>
          <t>Jul. 19, 2024 $ / shares</t>
        </is>
      </c>
      <c r="F2" s="2" t="inlineStr">
        <is>
          <t>Dec. 31, 2023 shares $ / shares</t>
        </is>
      </c>
      <c r="G2" s="2" t="inlineStr">
        <is>
          <t>Dec. 04, 2023 $ / shares</t>
        </is>
      </c>
      <c r="H2" s="2" t="inlineStr">
        <is>
          <t>Dec. 31, 2022 shares $ / shares</t>
        </is>
      </c>
      <c r="I2" s="2" t="inlineStr">
        <is>
          <t>Dec. 31, 2021 shares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Range</t>
        </is>
      </c>
      <c r="B4" s="4" t="inlineStr">
        <is>
          <t xml:space="preserve"> </t>
        </is>
      </c>
      <c r="C4" s="6" t="n">
        <v>6</v>
      </c>
      <c r="D4" s="7" t="n">
        <v>5.09</v>
      </c>
      <c r="E4" s="6" t="n">
        <v>4</v>
      </c>
      <c r="F4" s="4" t="inlineStr">
        <is>
          <t xml:space="preserve"> </t>
        </is>
      </c>
      <c r="G4" s="7" t="n">
        <v>1.12</v>
      </c>
      <c r="H4" s="4" t="inlineStr">
        <is>
          <t xml:space="preserve"> </t>
        </is>
      </c>
      <c r="I4" s="4" t="inlineStr">
        <is>
          <t xml:space="preserve"> </t>
        </is>
      </c>
    </row>
    <row r="5">
      <c r="A5" s="4" t="inlineStr">
        <is>
          <t>Number Outstanding | shares</t>
        </is>
      </c>
      <c r="B5" s="5" t="n">
        <v>9562224</v>
      </c>
      <c r="C5" s="4" t="inlineStr">
        <is>
          <t xml:space="preserve"> </t>
        </is>
      </c>
      <c r="D5" s="4" t="inlineStr">
        <is>
          <t xml:space="preserve"> </t>
        </is>
      </c>
      <c r="E5" s="4" t="inlineStr">
        <is>
          <t xml:space="preserve"> </t>
        </is>
      </c>
      <c r="F5" s="5" t="n">
        <v>7292889</v>
      </c>
      <c r="G5" s="4" t="inlineStr">
        <is>
          <t xml:space="preserve"> </t>
        </is>
      </c>
      <c r="H5" s="5" t="n">
        <v>6741825</v>
      </c>
      <c r="I5" s="5" t="n">
        <v>4959617</v>
      </c>
    </row>
    <row r="6">
      <c r="A6" s="4" t="inlineStr">
        <is>
          <t>Historical Weighted Average Exercise Price</t>
        </is>
      </c>
      <c r="B6" s="7" t="n">
        <v>1.47</v>
      </c>
      <c r="C6" s="4" t="inlineStr">
        <is>
          <t xml:space="preserve"> </t>
        </is>
      </c>
      <c r="D6" s="4" t="inlineStr">
        <is>
          <t xml:space="preserve"> </t>
        </is>
      </c>
      <c r="E6" s="4" t="inlineStr">
        <is>
          <t xml:space="preserve"> </t>
        </is>
      </c>
      <c r="F6" s="7" t="n">
        <v>3.92</v>
      </c>
      <c r="G6" s="4" t="inlineStr">
        <is>
          <t xml:space="preserve"> </t>
        </is>
      </c>
      <c r="H6" s="7" t="n">
        <v>4.1</v>
      </c>
      <c r="I6" s="7" t="n">
        <v>4.4</v>
      </c>
    </row>
    <row r="7">
      <c r="A7" s="4" t="inlineStr">
        <is>
          <t>Weighted Average Remaining Remaining Life (years)</t>
        </is>
      </c>
      <c r="B7" s="4" t="inlineStr">
        <is>
          <t>7 years 25 day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Exercisable | shares</t>
        </is>
      </c>
      <c r="B8" s="5" t="n">
        <v>267972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Historical Weighted Average Exercise Price</t>
        </is>
      </c>
      <c r="B9" s="7" t="n">
        <v>1.2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range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utstanding | shares</t>
        </is>
      </c>
      <c r="B12" s="5" t="n">
        <v>651074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Historical Weighted Average Exercise Price</t>
        </is>
      </c>
      <c r="B13" s="7" t="n">
        <v>1.2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eighted Average Remaining Remaining Life (years)</t>
        </is>
      </c>
      <c r="B14" s="4" t="inlineStr">
        <is>
          <t>5 years 11 months 8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Exercisable | shares</t>
        </is>
      </c>
      <c r="B15" s="5" t="n">
        <v>247148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Historical Weighted Average Exercise Price</t>
        </is>
      </c>
      <c r="B16" s="7" t="n">
        <v>1.2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range one [member] | Bottom of ran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Range</t>
        </is>
      </c>
      <c r="B19" s="10" t="n">
        <v>0.7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range one [member] | Top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 Range</t>
        </is>
      </c>
      <c r="B22" s="7" t="n">
        <v>1.2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range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utstanding | shares</t>
        </is>
      </c>
      <c r="B25" s="5" t="n">
        <v>258265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Historical Weighted Average Exercise Price</t>
        </is>
      </c>
      <c r="B26" s="7" t="n">
        <v>1.6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eighted Average Remaining Remaining Life (years)</t>
        </is>
      </c>
      <c r="B27" s="4" t="inlineStr">
        <is>
          <t>9 years 4 months 20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Exercisable | shares</t>
        </is>
      </c>
      <c r="B28" s="5" t="n">
        <v>20824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Historical Weighted Average Exercise Price</t>
        </is>
      </c>
      <c r="B29" s="7" t="n">
        <v>1.7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range two [member] | Bottom of rang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Range</t>
        </is>
      </c>
      <c r="B32" s="10" t="n">
        <v>1.2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ercise range two [member] | Top of rang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ercise Range</t>
        </is>
      </c>
      <c r="B35" s="7" t="n">
        <v>3.0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ercise range thr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utstanding | shares</t>
        </is>
      </c>
      <c r="B38" s="5" t="n">
        <v>46882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Historical Weighted Average Exercise Price</t>
        </is>
      </c>
      <c r="B39" s="7" t="n">
        <v>3.9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eighted Average Remaining Remaining Life (years)</t>
        </is>
      </c>
      <c r="B40" s="4" t="inlineStr">
        <is>
          <t>9 years 10 months 13 day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Exercisable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Historical Weighted Average Exercis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xercise range three [member] | Bottom of rang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ercise Range</t>
        </is>
      </c>
      <c r="B45" s="10" t="n">
        <v>3.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xercise range three [member] | Top of rang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xercise Range</t>
        </is>
      </c>
      <c r="B48" s="6" t="n">
        <v>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s>
  <sheetData>
    <row r="1">
      <c r="A1" s="1" t="inlineStr">
        <is>
          <t>STOCK OPTIONS AND CONTRIBUTED SURPLUS (Details Narrative) - USD ($)</t>
        </is>
      </c>
      <c r="C1" s="2" t="inlineStr">
        <is>
          <t>12 Months Ended</t>
        </is>
      </c>
    </row>
    <row r="2">
      <c r="B2" s="2" t="inlineStr">
        <is>
          <t>Jun. 21, 2024</t>
        </is>
      </c>
      <c r="C2" s="2" t="inlineStr">
        <is>
          <t>Dec. 31, 2024</t>
        </is>
      </c>
      <c r="D2" s="2" t="inlineStr">
        <is>
          <t>Dec. 31, 2023</t>
        </is>
      </c>
      <c r="E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Stock based compensation</t>
        </is>
      </c>
      <c r="B4" s="4" t="inlineStr">
        <is>
          <t xml:space="preserve"> </t>
        </is>
      </c>
      <c r="C4" s="6" t="n">
        <v>5469369</v>
      </c>
      <c r="D4" s="6" t="n">
        <v>4201444</v>
      </c>
      <c r="E4" s="6" t="n">
        <v>4436604</v>
      </c>
    </row>
    <row r="5">
      <c r="A5" s="4" t="inlineStr">
        <is>
          <t>Omnibus equity incentive plan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Fixed stock option percentage</t>
        </is>
      </c>
      <c r="B7" s="9" t="n">
        <v>0.2</v>
      </c>
      <c r="C7" s="4" t="inlineStr">
        <is>
          <t xml:space="preserve"> </t>
        </is>
      </c>
      <c r="D7" s="4" t="inlineStr">
        <is>
          <t xml:space="preserve"> </t>
        </is>
      </c>
      <c r="E7" s="4" t="inlineStr">
        <is>
          <t xml:space="preserve"> </t>
        </is>
      </c>
    </row>
    <row r="8">
      <c r="A8" s="4" t="inlineStr">
        <is>
          <t>Number of shares stock option granted</t>
        </is>
      </c>
      <c r="B8" s="5" t="n">
        <v>12218458</v>
      </c>
      <c r="C8" s="4" t="inlineStr">
        <is>
          <t xml:space="preserve"> </t>
        </is>
      </c>
      <c r="D8" s="4" t="inlineStr">
        <is>
          <t xml:space="preserve"> </t>
        </is>
      </c>
      <c r="E8" s="4" t="inlineStr">
        <is>
          <t xml:space="preserve"> </t>
        </is>
      </c>
    </row>
    <row r="9">
      <c r="A9" s="4" t="inlineStr">
        <is>
          <t>Maximum percentage of issued and outstanding shares percentage</t>
        </is>
      </c>
      <c r="B9" s="9" t="n">
        <v>0.2</v>
      </c>
      <c r="C9" s="4" t="inlineStr">
        <is>
          <t xml:space="preserve"> </t>
        </is>
      </c>
      <c r="D9" s="4" t="inlineStr">
        <is>
          <t xml:space="preserve"> </t>
        </is>
      </c>
      <c r="E9" s="4" t="inlineStr">
        <is>
          <t xml:space="preserve"> </t>
        </is>
      </c>
    </row>
  </sheetData>
  <mergeCells count="2">
    <mergeCell ref="C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OF INCOME (LOSS) PER SHARE (Details) - USD ($)</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Numerator Net loss</t>
        </is>
      </c>
      <c r="B4" s="6" t="n">
        <v>-56695823</v>
      </c>
      <c r="C4" s="6" t="n">
        <v>-20267365</v>
      </c>
      <c r="D4" s="6" t="n">
        <v>-21036690</v>
      </c>
    </row>
    <row r="5">
      <c r="A5" s="4" t="inlineStr">
        <is>
          <t>Weighted average number of common shares outstanding</t>
        </is>
      </c>
      <c r="B5" s="5" t="n">
        <v>60246653</v>
      </c>
      <c r="C5" s="5" t="n">
        <v>40099752</v>
      </c>
      <c r="D5" s="5" t="n">
        <v>36739857</v>
      </c>
    </row>
    <row r="6">
      <c r="A6" s="4" t="inlineStr">
        <is>
          <t>Weighted average number of common shares outstanding - diluted</t>
        </is>
      </c>
      <c r="B6" s="5" t="n">
        <v>60246653</v>
      </c>
      <c r="C6" s="5" t="n">
        <v>40099752</v>
      </c>
      <c r="D6" s="5" t="n">
        <v>36739857</v>
      </c>
    </row>
    <row r="7">
      <c r="A7" s="4" t="inlineStr">
        <is>
          <t>Basic, loss per share</t>
        </is>
      </c>
      <c r="B7" s="7" t="n">
        <v>-0.9399999999999999</v>
      </c>
      <c r="C7" s="7" t="n">
        <v>-0.51</v>
      </c>
      <c r="D7" s="7" t="n">
        <v>-0.57</v>
      </c>
    </row>
    <row r="8">
      <c r="A8" s="4" t="inlineStr">
        <is>
          <t>Diluted, loss per share</t>
        </is>
      </c>
      <c r="B8" s="7" t="n">
        <v>-0.9399999999999999</v>
      </c>
      <c r="C8" s="7" t="n">
        <v>-0.51</v>
      </c>
      <c r="D8" s="7" t="n">
        <v>-0.57</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SCHEDULE OF REMAINING ANNUAL RENTAL PAYMENTS LEASE (Details)</t>
        </is>
      </c>
      <c r="B1" s="2" t="inlineStr">
        <is>
          <t>Dec. 31, 2024 USD ($)</t>
        </is>
      </c>
    </row>
    <row r="2">
      <c r="A2" s="3" t="inlineStr">
        <is>
          <t>IfrsStatementLineItems [Line Items]</t>
        </is>
      </c>
      <c r="B2" s="4" t="inlineStr">
        <is>
          <t xml:space="preserve"> </t>
        </is>
      </c>
    </row>
    <row r="3">
      <c r="A3" s="4" t="inlineStr">
        <is>
          <t xml:space="preserve"> Remaining minimum annual rental payments</t>
        </is>
      </c>
      <c r="B3" s="6" t="n">
        <v>1090641</v>
      </c>
    </row>
    <row r="4">
      <c r="A4" s="4" t="inlineStr">
        <is>
          <t>2025 [member]</t>
        </is>
      </c>
      <c r="B4" s="4" t="inlineStr">
        <is>
          <t xml:space="preserve"> </t>
        </is>
      </c>
    </row>
    <row r="5">
      <c r="A5" s="3" t="inlineStr">
        <is>
          <t>IfrsStatementLineItems [Line Items]</t>
        </is>
      </c>
      <c r="B5" s="4" t="inlineStr">
        <is>
          <t xml:space="preserve"> </t>
        </is>
      </c>
    </row>
    <row r="6">
      <c r="A6" s="4" t="inlineStr">
        <is>
          <t xml:space="preserve"> Remaining minimum annual rental payments</t>
        </is>
      </c>
      <c r="B6" s="5" t="n">
        <v>256434</v>
      </c>
    </row>
    <row r="7">
      <c r="A7" s="4" t="inlineStr">
        <is>
          <t>2026 and beyond [member]</t>
        </is>
      </c>
      <c r="B7" s="4" t="inlineStr">
        <is>
          <t xml:space="preserve"> </t>
        </is>
      </c>
    </row>
    <row r="8">
      <c r="A8" s="3" t="inlineStr">
        <is>
          <t>IfrsStatementLineItems [Line Items]</t>
        </is>
      </c>
      <c r="B8" s="4" t="inlineStr">
        <is>
          <t xml:space="preserve"> </t>
        </is>
      </c>
    </row>
    <row r="9">
      <c r="A9" s="4" t="inlineStr">
        <is>
          <t xml:space="preserve"> Remaining minimum annual rental payments</t>
        </is>
      </c>
      <c r="B9" s="6" t="n">
        <v>83420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COMPENSATION TO KEY MANAGEMENT PERSONNEL (Details) - USD ($)</t>
        </is>
      </c>
      <c r="C1" s="2" t="inlineStr">
        <is>
          <t>12 Months Ended</t>
        </is>
      </c>
    </row>
    <row r="2">
      <c r="C2" s="2" t="inlineStr">
        <is>
          <t>Dec. 31, 2024</t>
        </is>
      </c>
      <c r="D2" s="2" t="inlineStr">
        <is>
          <t>Dec. 31, 2023</t>
        </is>
      </c>
      <c r="E2" s="2" t="inlineStr">
        <is>
          <t>Dec. 31, 2022</t>
        </is>
      </c>
    </row>
    <row r="3">
      <c r="A3" s="3" t="inlineStr">
        <is>
          <t>Notes and other explanatory information [abstract]</t>
        </is>
      </c>
      <c r="C3" s="4" t="inlineStr">
        <is>
          <t xml:space="preserve"> </t>
        </is>
      </c>
      <c r="D3" s="4" t="inlineStr">
        <is>
          <t xml:space="preserve"> </t>
        </is>
      </c>
      <c r="E3" s="4" t="inlineStr">
        <is>
          <t xml:space="preserve"> </t>
        </is>
      </c>
    </row>
    <row r="4">
      <c r="A4" s="4" t="inlineStr">
        <is>
          <t>Salaries</t>
        </is>
      </c>
      <c r="C4" s="6" t="n">
        <v>2435726</v>
      </c>
      <c r="D4" s="6" t="n">
        <v>2245853</v>
      </c>
      <c r="E4" s="6" t="n">
        <v>2244111</v>
      </c>
    </row>
    <row r="5">
      <c r="A5" s="4" t="inlineStr">
        <is>
          <t>Share-based payments</t>
        </is>
      </c>
      <c r="B5" s="4" t="inlineStr">
        <is>
          <t>[1]</t>
        </is>
      </c>
      <c r="C5" s="5" t="n">
        <v>3021067</v>
      </c>
      <c r="D5" s="5" t="n">
        <v>2411669</v>
      </c>
      <c r="E5" s="5" t="n">
        <v>1997891</v>
      </c>
    </row>
    <row r="6">
      <c r="A6" s="4" t="inlineStr">
        <is>
          <t>Total</t>
        </is>
      </c>
      <c r="C6" s="6" t="n">
        <v>5456793</v>
      </c>
      <c r="D6" s="6" t="n">
        <v>4657522</v>
      </c>
      <c r="E6" s="6" t="n">
        <v>4242002</v>
      </c>
    </row>
    <row r="7"/>
    <row r="8">
      <c r="A8" s="4" t="inlineStr">
        <is>
          <t>[1]Share-based payments
are the fair value of options granted to key management personnel and expensed during the various years as calculated using the Black-Scholes
model.</t>
        </is>
      </c>
    </row>
  </sheetData>
  <mergeCells count="4">
    <mergeCell ref="A1:B2"/>
    <mergeCell ref="C1:E1"/>
    <mergeCell ref="A7:D7"/>
    <mergeCell ref="A8:D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COMMITMENTS AND CONTINGENCIES (Details Narrative)</t>
        </is>
      </c>
      <c r="B1" s="2" t="inlineStr">
        <is>
          <t>Dec. 31, 2024 USD ($)</t>
        </is>
      </c>
    </row>
    <row r="2">
      <c r="A2" s="3" t="inlineStr">
        <is>
          <t>Notes and other explanatory information [abstract]</t>
        </is>
      </c>
      <c r="B2" s="4" t="inlineStr">
        <is>
          <t xml:space="preserve"> </t>
        </is>
      </c>
    </row>
    <row r="3">
      <c r="A3" s="4" t="inlineStr">
        <is>
          <t>Security deposit</t>
        </is>
      </c>
      <c r="B3" s="6" t="n">
        <v>10789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OF GEOGRAPHICAL INFORMATION (Details) - US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Current assets</t>
        </is>
      </c>
      <c r="B4" s="6" t="n">
        <v>55482034</v>
      </c>
      <c r="C4" s="6" t="n">
        <v>3169745</v>
      </c>
      <c r="D4" s="6" t="n">
        <v>9568194</v>
      </c>
    </row>
    <row r="5">
      <c r="A5" s="4" t="inlineStr">
        <is>
          <t>Long-term deposit</t>
        </is>
      </c>
      <c r="B5" s="5" t="n">
        <v>107890</v>
      </c>
      <c r="C5" s="4" t="inlineStr">
        <is>
          <t xml:space="preserve"> </t>
        </is>
      </c>
      <c r="D5" s="4" t="inlineStr">
        <is>
          <t xml:space="preserve"> </t>
        </is>
      </c>
    </row>
    <row r="6">
      <c r="A6" s="4" t="inlineStr">
        <is>
          <t>Property and equipment</t>
        </is>
      </c>
      <c r="B6" s="5" t="n">
        <v>12757682</v>
      </c>
      <c r="C6" s="5" t="n">
        <v>4623228</v>
      </c>
      <c r="D6" s="5" t="n">
        <v>5070507</v>
      </c>
    </row>
    <row r="7">
      <c r="A7" s="4" t="inlineStr">
        <is>
          <t>Right of use asset</t>
        </is>
      </c>
      <c r="B7" s="5" t="n">
        <v>698135</v>
      </c>
      <c r="C7" s="5" t="n">
        <v>482389</v>
      </c>
      <c r="D7" s="5" t="n">
        <v>241047</v>
      </c>
    </row>
    <row r="8">
      <c r="A8" s="4" t="inlineStr">
        <is>
          <t>Total Assets</t>
        </is>
      </c>
      <c r="B8" s="5" t="n">
        <v>69652449</v>
      </c>
      <c r="C8" s="5" t="n">
        <v>8777417</v>
      </c>
      <c r="D8" s="5" t="n">
        <v>15390453</v>
      </c>
    </row>
    <row r="9">
      <c r="A9" s="4" t="inlineStr">
        <is>
          <t>Revenue</t>
        </is>
      </c>
      <c r="B9" s="5" t="n">
        <v>41427</v>
      </c>
      <c r="C9" s="5" t="n">
        <v>465777</v>
      </c>
      <c r="D9" s="5" t="n">
        <v>552748</v>
      </c>
    </row>
    <row r="10">
      <c r="A10" s="4" t="inlineStr">
        <is>
          <t>Selling, marketing and administration</t>
        </is>
      </c>
      <c r="B10" s="5" t="n">
        <v>-18771421</v>
      </c>
      <c r="C10" s="5" t="n">
        <v>-10795155</v>
      </c>
      <c r="D10" s="5" t="n">
        <v>-9516271</v>
      </c>
    </row>
    <row r="11">
      <c r="A11" s="4" t="inlineStr">
        <is>
          <t>Research and development</t>
        </is>
      </c>
      <c r="B11" s="5" t="n">
        <v>-11334641</v>
      </c>
      <c r="C11" s="5" t="n">
        <v>-10077930</v>
      </c>
      <c r="D11" s="5" t="n">
        <v>-10746743</v>
      </c>
    </row>
    <row r="12">
      <c r="A12" s="4" t="inlineStr">
        <is>
          <t>Loss on the acquisition of the remaining interest of SPX</t>
        </is>
      </c>
      <c r="B12" s="5" t="n">
        <v>-6852687</v>
      </c>
      <c r="C12" s="4" t="inlineStr">
        <is>
          <t xml:space="preserve"> </t>
        </is>
      </c>
      <c r="D12" s="4" t="inlineStr">
        <is>
          <t xml:space="preserve"> </t>
        </is>
      </c>
    </row>
    <row r="13">
      <c r="A13" s="4" t="inlineStr">
        <is>
          <t>Interest expense</t>
        </is>
      </c>
      <c r="B13" s="5" t="n">
        <v>-102673</v>
      </c>
      <c r="C13" s="5" t="n">
        <v>-70182</v>
      </c>
      <c r="D13" s="5" t="n">
        <v>-49738</v>
      </c>
    </row>
    <row r="14">
      <c r="A14" s="4" t="inlineStr">
        <is>
          <t>Loss on fair value of derivative warrant liability</t>
        </is>
      </c>
      <c r="B14" s="5" t="n">
        <v>20631082</v>
      </c>
      <c r="C14" s="5" t="n">
        <v>24865</v>
      </c>
      <c r="D14" s="4" t="inlineStr">
        <is>
          <t xml:space="preserve"> </t>
        </is>
      </c>
    </row>
    <row r="15">
      <c r="A15" s="4" t="inlineStr">
        <is>
          <t>Other income, including interest</t>
        </is>
      </c>
      <c r="B15" s="5" t="n">
        <v>947956</v>
      </c>
      <c r="C15" s="5" t="n">
        <v>234990</v>
      </c>
      <c r="D15" s="5" t="n">
        <v>188320</v>
      </c>
    </row>
    <row r="16">
      <c r="A16" s="4" t="inlineStr">
        <is>
          <t>Forgiveness of Covid-19 government support loans</t>
        </is>
      </c>
      <c r="B16" s="5" t="n">
        <v>-7298</v>
      </c>
      <c r="C16" s="4" t="inlineStr">
        <is>
          <t xml:space="preserve"> </t>
        </is>
      </c>
      <c r="D16" s="4" t="inlineStr">
        <is>
          <t xml:space="preserve"> </t>
        </is>
      </c>
    </row>
    <row r="17">
      <c r="A17" s="4" t="inlineStr">
        <is>
          <t>Net loss</t>
        </is>
      </c>
      <c r="B17" s="5" t="n">
        <v>-56695823</v>
      </c>
      <c r="C17" s="5" t="n">
        <v>-20267365</v>
      </c>
      <c r="D17" s="5" t="n">
        <v>-21036690</v>
      </c>
    </row>
    <row r="18">
      <c r="A18" s="4" t="inlineStr">
        <is>
          <t>Gain on contribution of intellectual to joint venture</t>
        </is>
      </c>
      <c r="B18" s="4" t="inlineStr">
        <is>
          <t xml:space="preserve"> </t>
        </is>
      </c>
      <c r="C18" s="5" t="n">
        <v>1031807</v>
      </c>
      <c r="D18" s="5" t="n">
        <v>1746987</v>
      </c>
    </row>
    <row r="19">
      <c r="A19" s="4" t="inlineStr">
        <is>
          <t>Operating segments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Current assets</t>
        </is>
      </c>
      <c r="B21" s="5" t="n">
        <v>55482034</v>
      </c>
      <c r="C21" s="5" t="n">
        <v>3169745</v>
      </c>
      <c r="D21" s="5" t="n">
        <v>9568194</v>
      </c>
    </row>
    <row r="22">
      <c r="A22" s="4" t="inlineStr">
        <is>
          <t>Long-term deposit</t>
        </is>
      </c>
      <c r="B22" s="5" t="n">
        <v>107890</v>
      </c>
      <c r="C22" s="4" t="inlineStr">
        <is>
          <t xml:space="preserve"> </t>
        </is>
      </c>
      <c r="D22" s="4" t="inlineStr">
        <is>
          <t xml:space="preserve"> </t>
        </is>
      </c>
    </row>
    <row r="23">
      <c r="A23" s="4" t="inlineStr">
        <is>
          <t>Property and equipment</t>
        </is>
      </c>
      <c r="B23" s="5" t="n">
        <v>12757682</v>
      </c>
      <c r="C23" s="5" t="n">
        <v>4623228</v>
      </c>
      <c r="D23" s="5" t="n">
        <v>5070507</v>
      </c>
    </row>
    <row r="24">
      <c r="A24" s="4" t="inlineStr">
        <is>
          <t>Patents and licenses</t>
        </is>
      </c>
      <c r="B24" s="5" t="n">
        <v>606708</v>
      </c>
      <c r="C24" s="5" t="n">
        <v>502055</v>
      </c>
      <c r="D24" s="5" t="n">
        <v>510705</v>
      </c>
    </row>
    <row r="25">
      <c r="A25" s="4" t="inlineStr">
        <is>
          <t>Right of use asset</t>
        </is>
      </c>
      <c r="B25" s="5" t="n">
        <v>698135</v>
      </c>
      <c r="C25" s="5" t="n">
        <v>482389</v>
      </c>
      <c r="D25" s="5" t="n">
        <v>241047</v>
      </c>
    </row>
    <row r="26">
      <c r="A26" s="4" t="inlineStr">
        <is>
          <t>Total Assets</t>
        </is>
      </c>
      <c r="B26" s="5" t="n">
        <v>69652449</v>
      </c>
      <c r="C26" s="5" t="n">
        <v>8777417</v>
      </c>
      <c r="D26" s="5" t="n">
        <v>15390453</v>
      </c>
    </row>
    <row r="27">
      <c r="A27" s="4" t="inlineStr">
        <is>
          <t>Revenue</t>
        </is>
      </c>
      <c r="B27" s="5" t="n">
        <v>41427</v>
      </c>
      <c r="C27" s="5" t="n">
        <v>465777</v>
      </c>
      <c r="D27" s="5" t="n">
        <v>552748</v>
      </c>
    </row>
    <row r="28">
      <c r="A28" s="4" t="inlineStr">
        <is>
          <t>Selling, marketing and administration</t>
        </is>
      </c>
      <c r="B28" s="5" t="n">
        <v>-18771421</v>
      </c>
      <c r="C28" s="5" t="n">
        <v>-10795155</v>
      </c>
      <c r="D28" s="5" t="n">
        <v>-9516271</v>
      </c>
    </row>
    <row r="29">
      <c r="A29" s="4" t="inlineStr">
        <is>
          <t>Research and development</t>
        </is>
      </c>
      <c r="B29" s="5" t="n">
        <v>-11334641</v>
      </c>
      <c r="C29" s="5" t="n">
        <v>-10077930</v>
      </c>
      <c r="D29" s="5" t="n">
        <v>-10746743</v>
      </c>
    </row>
    <row r="30">
      <c r="A30" s="4" t="inlineStr">
        <is>
          <t>Loss on the acquisition of the remaining interest of SPX</t>
        </is>
      </c>
      <c r="B30" s="5" t="n">
        <v>-6852687</v>
      </c>
      <c r="C30" s="4" t="inlineStr">
        <is>
          <t xml:space="preserve"> </t>
        </is>
      </c>
      <c r="D30" s="4" t="inlineStr">
        <is>
          <t xml:space="preserve"> </t>
        </is>
      </c>
    </row>
    <row r="31">
      <c r="A31" s="4" t="inlineStr">
        <is>
          <t>Interest expense</t>
        </is>
      </c>
      <c r="B31" s="5" t="n">
        <v>-102673</v>
      </c>
      <c r="C31" s="5" t="n">
        <v>-70182</v>
      </c>
      <c r="D31" s="5" t="n">
        <v>-49738</v>
      </c>
    </row>
    <row r="32">
      <c r="A32" s="4" t="inlineStr">
        <is>
          <t>Loss on fair value of derivative warrant liability</t>
        </is>
      </c>
      <c r="B32" s="5" t="n">
        <v>-20631082</v>
      </c>
      <c r="C32" s="5" t="n">
        <v>-24865</v>
      </c>
      <c r="D32" s="4" t="inlineStr">
        <is>
          <t xml:space="preserve"> </t>
        </is>
      </c>
    </row>
    <row r="33">
      <c r="A33" s="4" t="inlineStr">
        <is>
          <t>Other income, including interest</t>
        </is>
      </c>
      <c r="B33" s="5" t="n">
        <v>947956</v>
      </c>
      <c r="C33" s="5" t="n">
        <v>234990</v>
      </c>
      <c r="D33" s="5" t="n">
        <v>188320</v>
      </c>
    </row>
    <row r="34">
      <c r="A34" s="4" t="inlineStr">
        <is>
          <t>Forgiveness of Covid-19 government support loans</t>
        </is>
      </c>
      <c r="B34" s="5" t="n">
        <v>7298</v>
      </c>
      <c r="C34" s="4" t="inlineStr">
        <is>
          <t xml:space="preserve"> </t>
        </is>
      </c>
      <c r="D34" s="4" t="inlineStr">
        <is>
          <t xml:space="preserve"> </t>
        </is>
      </c>
    </row>
    <row r="35">
      <c r="A35" s="4" t="inlineStr">
        <is>
          <t>Net loss</t>
        </is>
      </c>
      <c r="B35" s="5" t="n">
        <v>-56695823</v>
      </c>
      <c r="C35" s="5" t="n">
        <v>-20267365</v>
      </c>
      <c r="D35" s="5" t="n">
        <v>-21036690</v>
      </c>
    </row>
    <row r="36">
      <c r="A36" s="4" t="inlineStr">
        <is>
          <t>Gain on contribution of intellectual to joint venture</t>
        </is>
      </c>
      <c r="B36" s="4" t="inlineStr">
        <is>
          <t xml:space="preserve"> </t>
        </is>
      </c>
      <c r="C36" s="5" t="n">
        <v>1031807</v>
      </c>
      <c r="D36" s="4" t="inlineStr">
        <is>
          <t xml:space="preserve"> </t>
        </is>
      </c>
    </row>
    <row r="37">
      <c r="A37" s="4" t="inlineStr">
        <is>
          <t>Share of loss in joint venture</t>
        </is>
      </c>
      <c r="B37" s="4" t="inlineStr">
        <is>
          <t xml:space="preserve"> </t>
        </is>
      </c>
      <c r="C37" s="5" t="n">
        <v>-1031807</v>
      </c>
      <c r="D37" s="5" t="n">
        <v>-3211993</v>
      </c>
    </row>
    <row r="38">
      <c r="A38" s="4" t="inlineStr">
        <is>
          <t>Gain on contribution of intellectual property to joint venture</t>
        </is>
      </c>
      <c r="B38" s="4" t="inlineStr">
        <is>
          <t xml:space="preserve"> </t>
        </is>
      </c>
      <c r="C38" s="4" t="inlineStr">
        <is>
          <t xml:space="preserve"> </t>
        </is>
      </c>
      <c r="D38" s="5" t="n">
        <v>1746987</v>
      </c>
    </row>
    <row r="39">
      <c r="A39" s="4" t="inlineStr">
        <is>
          <t>Forgiveness of Covid-19 government support loans</t>
        </is>
      </c>
      <c r="B39" s="4" t="inlineStr">
        <is>
          <t xml:space="preserve"> </t>
        </is>
      </c>
      <c r="C39" s="4" t="inlineStr">
        <is>
          <t xml:space="preserve"> </t>
        </is>
      </c>
      <c r="D39" s="4" t="inlineStr">
        <is>
          <t xml:space="preserve"> </t>
        </is>
      </c>
    </row>
    <row r="40">
      <c r="A40" s="4" t="inlineStr">
        <is>
          <t>Asian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Current assets</t>
        </is>
      </c>
      <c r="B42" s="5" t="n">
        <v>1325632</v>
      </c>
      <c r="C42" s="5" t="n">
        <v>326926</v>
      </c>
      <c r="D42" s="5" t="n">
        <v>664658</v>
      </c>
    </row>
    <row r="43">
      <c r="A43" s="4" t="inlineStr">
        <is>
          <t>Long-term deposit</t>
        </is>
      </c>
      <c r="B43" s="5" t="n">
        <v>107890</v>
      </c>
      <c r="C43" s="4" t="inlineStr">
        <is>
          <t xml:space="preserve"> </t>
        </is>
      </c>
      <c r="D43" s="4" t="inlineStr">
        <is>
          <t xml:space="preserve"> </t>
        </is>
      </c>
    </row>
    <row r="44">
      <c r="A44" s="4" t="inlineStr">
        <is>
          <t>Property and equipment</t>
        </is>
      </c>
      <c r="B44" s="5" t="n">
        <v>12256402</v>
      </c>
      <c r="C44" s="5" t="n">
        <v>4089653</v>
      </c>
      <c r="D44" s="5" t="n">
        <v>4496734</v>
      </c>
    </row>
    <row r="45">
      <c r="A45" s="4" t="inlineStr">
        <is>
          <t>Patents and licenses</t>
        </is>
      </c>
      <c r="B45" s="4" t="inlineStr">
        <is>
          <t xml:space="preserve"> </t>
        </is>
      </c>
      <c r="C45" s="4" t="inlineStr">
        <is>
          <t xml:space="preserve"> </t>
        </is>
      </c>
      <c r="D45" s="4" t="inlineStr">
        <is>
          <t xml:space="preserve"> </t>
        </is>
      </c>
    </row>
    <row r="46">
      <c r="A46" s="4" t="inlineStr">
        <is>
          <t>Right of use asset</t>
        </is>
      </c>
      <c r="B46" s="5" t="n">
        <v>677553</v>
      </c>
      <c r="C46" s="5" t="n">
        <v>379462</v>
      </c>
      <c r="D46" s="5" t="n">
        <v>55775</v>
      </c>
    </row>
    <row r="47">
      <c r="A47" s="4" t="inlineStr">
        <is>
          <t>Total Assets</t>
        </is>
      </c>
      <c r="B47" s="5" t="n">
        <v>14367477</v>
      </c>
      <c r="C47" s="5" t="n">
        <v>4796041</v>
      </c>
      <c r="D47" s="5" t="n">
        <v>5217167</v>
      </c>
    </row>
    <row r="48">
      <c r="A48" s="4" t="inlineStr">
        <is>
          <t>Revenue</t>
        </is>
      </c>
      <c r="B48" s="5" t="n">
        <v>41427</v>
      </c>
      <c r="C48" s="5" t="n">
        <v>465777</v>
      </c>
      <c r="D48" s="5" t="n">
        <v>552748</v>
      </c>
    </row>
    <row r="49">
      <c r="A49" s="4" t="inlineStr">
        <is>
          <t>Selling, marketing and administration</t>
        </is>
      </c>
      <c r="B49" s="5" t="n">
        <v>-3329834</v>
      </c>
      <c r="C49" s="5" t="n">
        <v>-2753484</v>
      </c>
      <c r="D49" s="5" t="n">
        <v>-2121596</v>
      </c>
    </row>
    <row r="50">
      <c r="A50" s="4" t="inlineStr">
        <is>
          <t>Research and development</t>
        </is>
      </c>
      <c r="B50" s="5" t="n">
        <v>-7536414</v>
      </c>
      <c r="C50" s="5" t="n">
        <v>-6249120</v>
      </c>
      <c r="D50" s="5" t="n">
        <v>-6344016</v>
      </c>
    </row>
    <row r="51">
      <c r="A51" s="4" t="inlineStr">
        <is>
          <t>Loss on the acquisition of the remaining interest of SPX</t>
        </is>
      </c>
      <c r="B51" s="4" t="inlineStr">
        <is>
          <t xml:space="preserve"> </t>
        </is>
      </c>
      <c r="C51" s="4" t="inlineStr">
        <is>
          <t xml:space="preserve"> </t>
        </is>
      </c>
      <c r="D51" s="4" t="inlineStr">
        <is>
          <t xml:space="preserve"> </t>
        </is>
      </c>
    </row>
    <row r="52">
      <c r="A52" s="4" t="inlineStr">
        <is>
          <t>Interest expense</t>
        </is>
      </c>
      <c r="B52" s="5" t="n">
        <v>-74644</v>
      </c>
      <c r="C52" s="5" t="n">
        <v>-27906</v>
      </c>
      <c r="D52" s="5" t="n">
        <v>-17701</v>
      </c>
    </row>
    <row r="53">
      <c r="A53" s="4" t="inlineStr">
        <is>
          <t>Loss on fair value of derivative warrant liability</t>
        </is>
      </c>
      <c r="B53" s="4" t="inlineStr">
        <is>
          <t xml:space="preserve"> </t>
        </is>
      </c>
      <c r="C53" s="4" t="inlineStr">
        <is>
          <t xml:space="preserve"> </t>
        </is>
      </c>
      <c r="D53" s="4" t="inlineStr">
        <is>
          <t xml:space="preserve"> </t>
        </is>
      </c>
    </row>
    <row r="54">
      <c r="A54" s="4" t="inlineStr">
        <is>
          <t>Other income, including interest</t>
        </is>
      </c>
      <c r="B54" s="5" t="n">
        <v>5873</v>
      </c>
      <c r="C54" s="4" t="inlineStr">
        <is>
          <t xml:space="preserve"> </t>
        </is>
      </c>
      <c r="D54" s="4" t="inlineStr">
        <is>
          <t xml:space="preserve"> </t>
        </is>
      </c>
    </row>
    <row r="55">
      <c r="A55" s="4" t="inlineStr">
        <is>
          <t>Forgiveness of Covid-19 government support loans</t>
        </is>
      </c>
      <c r="B55" s="4" t="inlineStr">
        <is>
          <t xml:space="preserve"> </t>
        </is>
      </c>
      <c r="C55" s="4" t="inlineStr">
        <is>
          <t xml:space="preserve"> </t>
        </is>
      </c>
      <c r="D55" s="4" t="inlineStr">
        <is>
          <t xml:space="preserve"> </t>
        </is>
      </c>
    </row>
    <row r="56">
      <c r="A56" s="4" t="inlineStr">
        <is>
          <t>Net loss</t>
        </is>
      </c>
      <c r="B56" s="5" t="n">
        <v>-10893592</v>
      </c>
      <c r="C56" s="5" t="n">
        <v>-8564733</v>
      </c>
      <c r="D56" s="5" t="n">
        <v>-9395571</v>
      </c>
    </row>
    <row r="57">
      <c r="A57" s="4" t="inlineStr">
        <is>
          <t>Gain on contribution of intellectual to joint venture</t>
        </is>
      </c>
      <c r="B57" s="4" t="inlineStr">
        <is>
          <t xml:space="preserve"> </t>
        </is>
      </c>
      <c r="C57" s="5" t="n">
        <v>1031807</v>
      </c>
      <c r="D57" s="4" t="inlineStr">
        <is>
          <t xml:space="preserve"> </t>
        </is>
      </c>
    </row>
    <row r="58">
      <c r="A58" s="4" t="inlineStr">
        <is>
          <t>Share of loss in joint venture</t>
        </is>
      </c>
      <c r="B58" s="4" t="inlineStr">
        <is>
          <t xml:space="preserve"> </t>
        </is>
      </c>
      <c r="C58" s="5" t="n">
        <v>-1031807</v>
      </c>
      <c r="D58" s="5" t="n">
        <v>-3211993</v>
      </c>
    </row>
    <row r="59">
      <c r="A59" s="4" t="inlineStr">
        <is>
          <t>Gain on contribution of intellectual property to joint venture</t>
        </is>
      </c>
      <c r="B59" s="4" t="inlineStr">
        <is>
          <t xml:space="preserve"> </t>
        </is>
      </c>
      <c r="C59" s="4" t="inlineStr">
        <is>
          <t xml:space="preserve"> </t>
        </is>
      </c>
      <c r="D59" s="5" t="n">
        <v>1746987</v>
      </c>
    </row>
    <row r="60">
      <c r="A60" s="4" t="inlineStr">
        <is>
          <t>Forgiveness of Covid-19 government support loans</t>
        </is>
      </c>
      <c r="B60" s="4" t="inlineStr">
        <is>
          <t xml:space="preserve"> </t>
        </is>
      </c>
      <c r="C60" s="4" t="inlineStr">
        <is>
          <t xml:space="preserve"> </t>
        </is>
      </c>
      <c r="D60" s="4" t="inlineStr">
        <is>
          <t xml:space="preserve"> </t>
        </is>
      </c>
    </row>
    <row r="61">
      <c r="A61" s="4" t="inlineStr">
        <is>
          <t>United States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Current assets</t>
        </is>
      </c>
      <c r="B63" s="5" t="n">
        <v>341240</v>
      </c>
      <c r="C63" s="5" t="n">
        <v>149227</v>
      </c>
      <c r="D63" s="5" t="n">
        <v>133501</v>
      </c>
    </row>
    <row r="64">
      <c r="A64" s="4" t="inlineStr">
        <is>
          <t>Long-term deposit</t>
        </is>
      </c>
      <c r="B64" s="4" t="inlineStr">
        <is>
          <t xml:space="preserve"> </t>
        </is>
      </c>
      <c r="C64" s="4" t="inlineStr">
        <is>
          <t xml:space="preserve"> </t>
        </is>
      </c>
      <c r="D64" s="4" t="inlineStr">
        <is>
          <t xml:space="preserve"> </t>
        </is>
      </c>
    </row>
    <row r="65">
      <c r="A65" s="4" t="inlineStr">
        <is>
          <t>Property and equipment</t>
        </is>
      </c>
      <c r="B65" s="5" t="n">
        <v>501280</v>
      </c>
      <c r="C65" s="5" t="n">
        <v>533575</v>
      </c>
      <c r="D65" s="5" t="n">
        <v>573773</v>
      </c>
    </row>
    <row r="66">
      <c r="A66" s="4" t="inlineStr">
        <is>
          <t>Patents and licenses</t>
        </is>
      </c>
      <c r="B66" s="5" t="n">
        <v>606708</v>
      </c>
      <c r="C66" s="5" t="n">
        <v>502055</v>
      </c>
      <c r="D66" s="5" t="n">
        <v>510705</v>
      </c>
    </row>
    <row r="67">
      <c r="A67" s="4" t="inlineStr">
        <is>
          <t>Right of use asset</t>
        </is>
      </c>
      <c r="B67" s="5" t="n">
        <v>20582</v>
      </c>
      <c r="C67" s="5" t="n">
        <v>102927</v>
      </c>
      <c r="D67" s="5" t="n">
        <v>185272</v>
      </c>
    </row>
    <row r="68">
      <c r="A68" s="4" t="inlineStr">
        <is>
          <t>Total Assets</t>
        </is>
      </c>
      <c r="B68" s="5" t="n">
        <v>1469810</v>
      </c>
      <c r="C68" s="5" t="n">
        <v>1287784</v>
      </c>
      <c r="D68" s="5" t="n">
        <v>1403251</v>
      </c>
    </row>
    <row r="69">
      <c r="A69" s="4" t="inlineStr">
        <is>
          <t>Revenue</t>
        </is>
      </c>
      <c r="B69" s="4" t="inlineStr">
        <is>
          <t xml:space="preserve"> </t>
        </is>
      </c>
      <c r="C69" s="4" t="inlineStr">
        <is>
          <t xml:space="preserve"> </t>
        </is>
      </c>
      <c r="D69" s="4" t="inlineStr">
        <is>
          <t xml:space="preserve"> </t>
        </is>
      </c>
    </row>
    <row r="70">
      <c r="A70" s="4" t="inlineStr">
        <is>
          <t>Selling, marketing and administration</t>
        </is>
      </c>
      <c r="B70" s="5" t="n">
        <v>-6615379</v>
      </c>
      <c r="C70" s="5" t="n">
        <v>-6226291</v>
      </c>
      <c r="D70" s="5" t="n">
        <v>-5885970</v>
      </c>
    </row>
    <row r="71">
      <c r="A71" s="4" t="inlineStr">
        <is>
          <t>Research and development</t>
        </is>
      </c>
      <c r="B71" s="5" t="n">
        <v>-3618983</v>
      </c>
      <c r="C71" s="5" t="n">
        <v>-3662418</v>
      </c>
      <c r="D71" s="5" t="n">
        <v>-4205177</v>
      </c>
    </row>
    <row r="72">
      <c r="A72" s="4" t="inlineStr">
        <is>
          <t>Loss on the acquisition of the remaining interest of SPX</t>
        </is>
      </c>
      <c r="B72" s="4" t="inlineStr">
        <is>
          <t xml:space="preserve"> </t>
        </is>
      </c>
      <c r="C72" s="4" t="inlineStr">
        <is>
          <t xml:space="preserve"> </t>
        </is>
      </c>
      <c r="D72" s="4" t="inlineStr">
        <is>
          <t xml:space="preserve"> </t>
        </is>
      </c>
    </row>
    <row r="73">
      <c r="A73" s="4" t="inlineStr">
        <is>
          <t>Interest expense</t>
        </is>
      </c>
      <c r="B73" s="5" t="n">
        <v>-28029</v>
      </c>
      <c r="C73" s="5" t="n">
        <v>-42276</v>
      </c>
      <c r="D73" s="5" t="n">
        <v>-32037</v>
      </c>
    </row>
    <row r="74">
      <c r="A74" s="4" t="inlineStr">
        <is>
          <t>Loss on fair value of derivative warrant liability</t>
        </is>
      </c>
      <c r="B74" s="4" t="inlineStr">
        <is>
          <t xml:space="preserve"> </t>
        </is>
      </c>
      <c r="C74" s="4" t="inlineStr">
        <is>
          <t xml:space="preserve"> </t>
        </is>
      </c>
      <c r="D74" s="4" t="inlineStr">
        <is>
          <t xml:space="preserve"> </t>
        </is>
      </c>
    </row>
    <row r="75">
      <c r="A75" s="4" t="inlineStr">
        <is>
          <t>Other income, including interest</t>
        </is>
      </c>
      <c r="B75" s="4" t="inlineStr">
        <is>
          <t xml:space="preserve"> </t>
        </is>
      </c>
      <c r="C75" s="4" t="inlineStr">
        <is>
          <t xml:space="preserve"> </t>
        </is>
      </c>
      <c r="D75" s="4" t="inlineStr">
        <is>
          <t xml:space="preserve"> </t>
        </is>
      </c>
    </row>
    <row r="76">
      <c r="A76" s="4" t="inlineStr">
        <is>
          <t>Forgiveness of Covid-19 government support loans</t>
        </is>
      </c>
      <c r="B76" s="4" t="inlineStr">
        <is>
          <t xml:space="preserve"> </t>
        </is>
      </c>
      <c r="C76" s="4" t="inlineStr">
        <is>
          <t xml:space="preserve"> </t>
        </is>
      </c>
      <c r="D76" s="4" t="inlineStr">
        <is>
          <t xml:space="preserve"> </t>
        </is>
      </c>
    </row>
    <row r="77">
      <c r="A77" s="4" t="inlineStr">
        <is>
          <t>Net loss</t>
        </is>
      </c>
      <c r="B77" s="5" t="n">
        <v>-10262391</v>
      </c>
      <c r="C77" s="5" t="n">
        <v>-9930985</v>
      </c>
      <c r="D77" s="5" t="n">
        <v>-10123184</v>
      </c>
    </row>
    <row r="78">
      <c r="A78" s="4" t="inlineStr">
        <is>
          <t>Gain on contribution of intellectual to joint venture</t>
        </is>
      </c>
      <c r="B78" s="4" t="inlineStr">
        <is>
          <t xml:space="preserve"> </t>
        </is>
      </c>
      <c r="C78" s="4" t="inlineStr">
        <is>
          <t xml:space="preserve"> </t>
        </is>
      </c>
      <c r="D78" s="4" t="inlineStr">
        <is>
          <t xml:space="preserve"> </t>
        </is>
      </c>
    </row>
    <row r="79">
      <c r="A79" s="4" t="inlineStr">
        <is>
          <t>Share of loss in joint venture</t>
        </is>
      </c>
      <c r="B79" s="4" t="inlineStr">
        <is>
          <t xml:space="preserve"> </t>
        </is>
      </c>
      <c r="C79" s="4" t="inlineStr">
        <is>
          <t xml:space="preserve"> </t>
        </is>
      </c>
      <c r="D79" s="4" t="inlineStr">
        <is>
          <t xml:space="preserve"> </t>
        </is>
      </c>
    </row>
    <row r="80">
      <c r="A80" s="4" t="inlineStr">
        <is>
          <t>Gain on contribution of intellectual property to joint venture</t>
        </is>
      </c>
      <c r="B80" s="4" t="inlineStr">
        <is>
          <t xml:space="preserve"> </t>
        </is>
      </c>
      <c r="C80" s="4" t="inlineStr">
        <is>
          <t xml:space="preserve"> </t>
        </is>
      </c>
      <c r="D80" s="4" t="inlineStr">
        <is>
          <t xml:space="preserve"> </t>
        </is>
      </c>
    </row>
    <row r="81">
      <c r="A81" s="4" t="inlineStr">
        <is>
          <t>Forgiveness of Covid-19 government support loans</t>
        </is>
      </c>
      <c r="B81" s="4" t="inlineStr">
        <is>
          <t xml:space="preserve"> </t>
        </is>
      </c>
      <c r="C81" s="4" t="inlineStr">
        <is>
          <t xml:space="preserve"> </t>
        </is>
      </c>
      <c r="D81" s="4" t="inlineStr">
        <is>
          <t xml:space="preserve"> </t>
        </is>
      </c>
    </row>
    <row r="82">
      <c r="A82" s="4" t="inlineStr">
        <is>
          <t>Canada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Current assets</t>
        </is>
      </c>
      <c r="B84" s="5" t="n">
        <v>53815162</v>
      </c>
      <c r="C84" s="5" t="n">
        <v>2693592</v>
      </c>
      <c r="D84" s="5" t="n">
        <v>8770035</v>
      </c>
    </row>
    <row r="85">
      <c r="A85" s="4" t="inlineStr">
        <is>
          <t>Long-term deposit</t>
        </is>
      </c>
      <c r="B85" s="4" t="inlineStr">
        <is>
          <t xml:space="preserve"> </t>
        </is>
      </c>
      <c r="C85" s="4" t="inlineStr">
        <is>
          <t xml:space="preserve"> </t>
        </is>
      </c>
      <c r="D85" s="4" t="inlineStr">
        <is>
          <t xml:space="preserve"> </t>
        </is>
      </c>
    </row>
    <row r="86">
      <c r="A86" s="4" t="inlineStr">
        <is>
          <t>Property and equipment</t>
        </is>
      </c>
      <c r="B86" s="4" t="inlineStr">
        <is>
          <t xml:space="preserve"> </t>
        </is>
      </c>
      <c r="C86" s="4" t="inlineStr">
        <is>
          <t xml:space="preserve"> </t>
        </is>
      </c>
      <c r="D86" s="4" t="inlineStr">
        <is>
          <t xml:space="preserve"> </t>
        </is>
      </c>
    </row>
    <row r="87">
      <c r="A87" s="4" t="inlineStr">
        <is>
          <t>Patents and licenses</t>
        </is>
      </c>
      <c r="B87" s="4" t="inlineStr">
        <is>
          <t xml:space="preserve"> </t>
        </is>
      </c>
      <c r="C87" s="4" t="inlineStr">
        <is>
          <t xml:space="preserve"> </t>
        </is>
      </c>
      <c r="D87" s="4" t="inlineStr">
        <is>
          <t xml:space="preserve"> </t>
        </is>
      </c>
    </row>
    <row r="88">
      <c r="A88" s="4" t="inlineStr">
        <is>
          <t>Right of use asset</t>
        </is>
      </c>
      <c r="B88" s="4" t="inlineStr">
        <is>
          <t xml:space="preserve"> </t>
        </is>
      </c>
      <c r="C88" s="4" t="inlineStr">
        <is>
          <t xml:space="preserve"> </t>
        </is>
      </c>
      <c r="D88" s="4" t="inlineStr">
        <is>
          <t xml:space="preserve"> </t>
        </is>
      </c>
    </row>
    <row r="89">
      <c r="A89" s="4" t="inlineStr">
        <is>
          <t>Total Assets</t>
        </is>
      </c>
      <c r="B89" s="5" t="n">
        <v>53815162</v>
      </c>
      <c r="C89" s="5" t="n">
        <v>2693592</v>
      </c>
      <c r="D89" s="5" t="n">
        <v>8770035</v>
      </c>
    </row>
    <row r="90">
      <c r="A90" s="4" t="inlineStr">
        <is>
          <t>Revenue</t>
        </is>
      </c>
      <c r="B90" s="4" t="inlineStr">
        <is>
          <t xml:space="preserve"> </t>
        </is>
      </c>
      <c r="C90" s="4" t="inlineStr">
        <is>
          <t xml:space="preserve"> </t>
        </is>
      </c>
      <c r="D90" s="4" t="inlineStr">
        <is>
          <t xml:space="preserve"> </t>
        </is>
      </c>
    </row>
    <row r="91">
      <c r="A91" s="4" t="inlineStr">
        <is>
          <t>Selling, marketing and administration</t>
        </is>
      </c>
      <c r="B91" s="5" t="n">
        <v>-8826208</v>
      </c>
      <c r="C91" s="5" t="n">
        <v>-1815380</v>
      </c>
      <c r="D91" s="5" t="n">
        <v>-1508705</v>
      </c>
    </row>
    <row r="92">
      <c r="A92" s="4" t="inlineStr">
        <is>
          <t>Research and development</t>
        </is>
      </c>
      <c r="B92" s="5" t="n">
        <v>-179244</v>
      </c>
      <c r="C92" s="5" t="n">
        <v>-166392</v>
      </c>
      <c r="D92" s="5" t="n">
        <v>-197550</v>
      </c>
    </row>
    <row r="93">
      <c r="A93" s="4" t="inlineStr">
        <is>
          <t>Loss on the acquisition of the remaining interest of SPX</t>
        </is>
      </c>
      <c r="B93" s="5" t="n">
        <v>-6852687</v>
      </c>
      <c r="C93" s="4" t="inlineStr">
        <is>
          <t xml:space="preserve"> </t>
        </is>
      </c>
      <c r="D93" s="4" t="inlineStr">
        <is>
          <t xml:space="preserve"> </t>
        </is>
      </c>
    </row>
    <row r="94">
      <c r="A94" s="4" t="inlineStr">
        <is>
          <t>Interest expense</t>
        </is>
      </c>
      <c r="B94" s="4" t="inlineStr">
        <is>
          <t xml:space="preserve"> </t>
        </is>
      </c>
      <c r="C94" s="4" t="inlineStr">
        <is>
          <t xml:space="preserve"> </t>
        </is>
      </c>
      <c r="D94" s="4" t="inlineStr">
        <is>
          <t xml:space="preserve"> </t>
        </is>
      </c>
    </row>
    <row r="95">
      <c r="A95" s="4" t="inlineStr">
        <is>
          <t>Loss on fair value of derivative warrant liability</t>
        </is>
      </c>
      <c r="B95" s="5" t="n">
        <v>-20631082</v>
      </c>
      <c r="C95" s="5" t="n">
        <v>-24865</v>
      </c>
      <c r="D95" s="4" t="inlineStr">
        <is>
          <t xml:space="preserve"> </t>
        </is>
      </c>
    </row>
    <row r="96">
      <c r="A96" s="4" t="inlineStr">
        <is>
          <t>Other income, including interest</t>
        </is>
      </c>
      <c r="B96" s="5" t="n">
        <v>942083</v>
      </c>
      <c r="C96" s="5" t="n">
        <v>234990</v>
      </c>
      <c r="D96" s="5" t="n">
        <v>188320</v>
      </c>
    </row>
    <row r="97">
      <c r="A97" s="4" t="inlineStr">
        <is>
          <t>Forgiveness of Covid-19 government support loans</t>
        </is>
      </c>
      <c r="B97" s="5" t="n">
        <v>7298</v>
      </c>
      <c r="C97" s="4" t="inlineStr">
        <is>
          <t xml:space="preserve"> </t>
        </is>
      </c>
      <c r="D97" s="4" t="inlineStr">
        <is>
          <t xml:space="preserve"> </t>
        </is>
      </c>
    </row>
    <row r="98">
      <c r="A98" s="4" t="inlineStr">
        <is>
          <t>Net loss</t>
        </is>
      </c>
      <c r="B98" s="6" t="n">
        <v>-35539840</v>
      </c>
      <c r="C98" s="5" t="n">
        <v>-1771647</v>
      </c>
      <c r="D98" s="5" t="n">
        <v>-1517935</v>
      </c>
    </row>
    <row r="99">
      <c r="A99" s="4" t="inlineStr">
        <is>
          <t>Gain on contribution of intellectual to joint venture</t>
        </is>
      </c>
      <c r="B99" s="4" t="inlineStr">
        <is>
          <t xml:space="preserve"> </t>
        </is>
      </c>
      <c r="C99" s="4" t="inlineStr">
        <is>
          <t xml:space="preserve"> </t>
        </is>
      </c>
      <c r="D99" s="4" t="inlineStr">
        <is>
          <t xml:space="preserve"> </t>
        </is>
      </c>
    </row>
    <row r="100">
      <c r="A100" s="4" t="inlineStr">
        <is>
          <t>Share of loss in joint venture</t>
        </is>
      </c>
      <c r="B100" s="4" t="inlineStr">
        <is>
          <t xml:space="preserve"> </t>
        </is>
      </c>
      <c r="C100" s="4" t="inlineStr">
        <is>
          <t xml:space="preserve"> </t>
        </is>
      </c>
      <c r="D100" s="4" t="inlineStr">
        <is>
          <t xml:space="preserve"> </t>
        </is>
      </c>
    </row>
    <row r="101">
      <c r="A101" s="4" t="inlineStr">
        <is>
          <t>Gain on contribution of intellectual property to joint venture</t>
        </is>
      </c>
      <c r="B101" s="4" t="inlineStr">
        <is>
          <t xml:space="preserve"> </t>
        </is>
      </c>
      <c r="C101" s="4" t="inlineStr">
        <is>
          <t xml:space="preserve"> </t>
        </is>
      </c>
      <c r="D101" s="4" t="inlineStr">
        <is>
          <t xml:space="preserve"> </t>
        </is>
      </c>
    </row>
    <row r="102">
      <c r="A102" s="4" t="inlineStr">
        <is>
          <t>Forgiveness of Covid-19 government support loans</t>
        </is>
      </c>
      <c r="B102" s="4" t="inlineStr">
        <is>
          <t xml:space="preserve"> </t>
        </is>
      </c>
      <c r="C102" s="4" t="inlineStr">
        <is>
          <t xml:space="preserve"> </t>
        </is>
      </c>
      <c r="D102" s="4" t="inlineStr">
        <is>
          <t xml:space="preserve"> </t>
        </is>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CHEDULE OF CLASSIFIED FINANCIAL ASSETS AND LIABILITIES (Details) - USD ($)</t>
        </is>
      </c>
      <c r="B1" s="2" t="inlineStr">
        <is>
          <t>Dec. 31, 2024</t>
        </is>
      </c>
      <c r="C1" s="2" t="inlineStr">
        <is>
          <t>Dec. 31, 2023</t>
        </is>
      </c>
      <c r="D1" s="2" t="inlineStr">
        <is>
          <t>Dec. 31, 2022</t>
        </is>
      </c>
      <c r="E1" s="2" t="inlineStr">
        <is>
          <t>Dec. 31, 2021</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7143759</v>
      </c>
      <c r="C3" s="6" t="n">
        <v>3019069</v>
      </c>
      <c r="D3" s="6" t="n">
        <v>9229845</v>
      </c>
      <c r="E3" s="6" t="n">
        <v>14941775</v>
      </c>
    </row>
    <row r="4">
      <c r="A4" s="4" t="inlineStr">
        <is>
          <t>Short-term investments</t>
        </is>
      </c>
      <c r="B4" s="5" t="n">
        <v>16672811</v>
      </c>
      <c r="C4" s="4" t="inlineStr">
        <is>
          <t xml:space="preserve"> </t>
        </is>
      </c>
      <c r="D4" s="4" t="inlineStr">
        <is>
          <t xml:space="preserve"> </t>
        </is>
      </c>
      <c r="E4" s="4" t="inlineStr">
        <is>
          <t xml:space="preserve"> </t>
        </is>
      </c>
    </row>
    <row r="5">
      <c r="A5" s="4" t="inlineStr">
        <is>
          <t>Accounts receivable</t>
        </is>
      </c>
      <c r="B5" s="5" t="n">
        <v>7257</v>
      </c>
      <c r="C5" s="4" t="inlineStr">
        <is>
          <t xml:space="preserve"> </t>
        </is>
      </c>
      <c r="D5" s="5" t="n">
        <v>62842</v>
      </c>
      <c r="E5" s="4" t="inlineStr">
        <is>
          <t xml:space="preserve"> </t>
        </is>
      </c>
    </row>
    <row r="6">
      <c r="A6" s="4" t="inlineStr">
        <is>
          <t>Accounts payable and accrued liabilities</t>
        </is>
      </c>
      <c r="B6" s="5" t="n">
        <v>-5970537</v>
      </c>
      <c r="C6" s="5" t="n">
        <v>-2301457</v>
      </c>
      <c r="D6" s="5" t="n">
        <v>-3362430</v>
      </c>
      <c r="E6" s="4" t="inlineStr">
        <is>
          <t xml:space="preserve"> </t>
        </is>
      </c>
    </row>
    <row r="7">
      <c r="A7" s="4" t="inlineStr">
        <is>
          <t>Covid-19 government support loans</t>
        </is>
      </c>
      <c r="B7" s="4" t="inlineStr">
        <is>
          <t xml:space="preserve"> </t>
        </is>
      </c>
      <c r="C7" s="5" t="n">
        <v>-30200</v>
      </c>
      <c r="D7" s="5" t="n">
        <v>-29520</v>
      </c>
      <c r="E7" s="4" t="inlineStr">
        <is>
          <t xml:space="preserve"> </t>
        </is>
      </c>
    </row>
    <row r="8">
      <c r="A8" s="4" t="inlineStr">
        <is>
          <t>Contract liabilities</t>
        </is>
      </c>
      <c r="B8" s="4" t="inlineStr">
        <is>
          <t xml:space="preserve"> </t>
        </is>
      </c>
      <c r="C8" s="4" t="inlineStr">
        <is>
          <t xml:space="preserve"> </t>
        </is>
      </c>
      <c r="D8" s="5" t="n">
        <v>-274192</v>
      </c>
      <c r="E8" s="4" t="inlineStr">
        <is>
          <t xml:space="preserve"> </t>
        </is>
      </c>
    </row>
    <row r="9">
      <c r="A9" s="4" t="inlineStr">
        <is>
          <t>Convertible debt</t>
        </is>
      </c>
      <c r="B9" s="5" t="n">
        <v>-6500000</v>
      </c>
      <c r="C9" s="4" t="inlineStr">
        <is>
          <t xml:space="preserve"> </t>
        </is>
      </c>
      <c r="D9" s="4" t="inlineStr">
        <is>
          <t xml:space="preserve"> </t>
        </is>
      </c>
      <c r="E9" s="4" t="inlineStr">
        <is>
          <t xml:space="preserve"> </t>
        </is>
      </c>
    </row>
    <row r="10">
      <c r="A10" s="4" t="inlineStr">
        <is>
          <t>Derivative warrant liability</t>
        </is>
      </c>
      <c r="B10" s="6" t="n">
        <v>-35750607</v>
      </c>
      <c r="C10" s="6" t="n">
        <v>-1002264</v>
      </c>
      <c r="D10" s="4" t="inlineStr">
        <is>
          <t xml:space="preserve"> </t>
        </is>
      </c>
      <c r="E10"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FINANCIAL INSTRUMENTS AND RISK MANAGEMENT (Details Narrative)</t>
        </is>
      </c>
      <c r="B1" s="2" t="inlineStr">
        <is>
          <t>12 Months Ended</t>
        </is>
      </c>
    </row>
    <row r="2">
      <c r="B2" s="2" t="inlineStr">
        <is>
          <t>Dec. 31, 2024 USD ($)</t>
        </is>
      </c>
    </row>
    <row r="3">
      <c r="A3" s="3" t="inlineStr">
        <is>
          <t>Disclosure of detailed information about financial instruments [abstract]</t>
        </is>
      </c>
      <c r="B3" s="4" t="inlineStr">
        <is>
          <t xml:space="preserve"> </t>
        </is>
      </c>
    </row>
    <row r="4">
      <c r="A4" s="4" t="inlineStr">
        <is>
          <t>Change in exchange rate risk</t>
        </is>
      </c>
      <c r="B4" s="9" t="n">
        <v>0.1</v>
      </c>
    </row>
    <row r="5">
      <c r="A5" s="4" t="inlineStr">
        <is>
          <t>Increase decrease in other comprehensive loss</t>
        </is>
      </c>
      <c r="B5" s="6" t="n">
        <v>32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believe cybersecurity, which is a part of our broader
risk management framework is key to the Company achieving its strategic goals and objectives. Based on the nature of our business and
the industry in which we operate, we are faced with a variety of cybersecurity threats including phishing emails, ransomware attacks,
malicious attachments, social engineering attacks and denial of service attacks, among others. Our customers, suppliers, subcontractors
and partners face similar cybersecurity threats, and a cybersecurity incident impacting us or any of these entities could materially adversely
affect our operations, performance and results of operations. Our information security organization has implemented engage third-party service conduct evaluations of our security controls In the event of an incident, we intend to follow our
incident management procedures, which outline the steps to be followed from incident detection to mitigation, recovery and notification,
including notifying functional areas (e.g., legal, compliance and internal audit), as well as senior leadership and the Board, as appropriate. On a regular basis, the Company analyzes its internet-based
services to identify vulnerabilities and assesses the protection and the detection capabilities. The cybersecurity compliance status of
assets is centrally evaluated across the Company’s global sites and business and operational functions. Results are shared within
the Company’s relevant business units and across global functions. The Company implements corrective measures and improvement actions
in response to these processes, as appropriate. Data classification and protection tools are in place, such as the implementation of a
specific process and technology aimed at detecting and responding to abnormal data flows. Cybersecurity risks and threats, including as a result
of any previous cybersecurity incidents, have not</t>
        </is>
      </c>
    </row>
    <row r="5">
      <c r="A5" s="4" t="inlineStr">
        <is>
          <t>Cybersecurity Risk Management Processes Integrated [Flag]</t>
        </is>
      </c>
      <c r="B5" s="4" t="inlineStr">
        <is>
          <t>true</t>
        </is>
      </c>
    </row>
    <row r="6">
      <c r="A6" s="4" t="inlineStr">
        <is>
          <t>Cybersecurity Risk Management Processes Integrated [Text Block]</t>
        </is>
      </c>
      <c r="B6" s="4" t="inlineStr">
        <is>
          <t>Our information security organization has implement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and our Audit Committee oversee
management’s processes for identifying and mitigating risks, including cybersecurity risks, to help align our risk exposure with
our strategic objectives</t>
        </is>
      </c>
    </row>
    <row r="11">
      <c r="A11" s="4" t="inlineStr">
        <is>
          <t>Cybersecurity Risk Process for Informing Board Committee or Subcommittee Responsible for Oversight [Text Block]</t>
        </is>
      </c>
      <c r="B11" s="4" t="inlineStr">
        <is>
          <t>Senior leadership have developed a process to regularly brief the Audit Committee and Board of Directors on
our cybersecurity and information security policies and procedures, and the Board of Directors will be apprised of cybersecurity incidents
deemed to have a potential material impact on the Company</t>
        </is>
      </c>
    </row>
    <row r="12">
      <c r="A12" s="4" t="inlineStr">
        <is>
          <t>Cybersecurity Risk Role of Management [Text Block]</t>
        </is>
      </c>
      <c r="B12" s="4" t="inlineStr">
        <is>
          <t>Governance The Board of Directors and our Audit Committee oversee
management’s processes for identifying and mitigating risks, including cybersecurity risks, to help align our risk exposure with
our strategic objectives Senior leadership have developed a process to regularly brief the Audit Committee and Board of Directors on
our cybersecurity and information security policies and procedures, and the Board of Directors will be apprised of cybersecurity incidents
deemed to have a potential material impact on the Company The CFO and VP Finance are responsible Both have experience through years of service as leaders in corporate administration including managing IT systems
in their former role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e CFO and VP Finance are responsible</t>
        </is>
      </c>
    </row>
    <row r="15">
      <c r="A15" s="4" t="inlineStr">
        <is>
          <t>Cybersecurity Risk Management Expertise of Management Responsible [Text Block]</t>
        </is>
      </c>
      <c r="B15" s="4" t="inlineStr">
        <is>
          <t>Both have experience through years of service as leaders in corporate administration including managing IT systems
in their former rol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COMPONENTS OF CAPITAL (Details)</t>
        </is>
      </c>
      <c r="B1" s="2" t="inlineStr">
        <is>
          <t>Dec. 31, 2024 USD ($)</t>
        </is>
      </c>
    </row>
    <row r="2">
      <c r="A2" s="3" t="inlineStr">
        <is>
          <t>Notes and other explanatory information [abstract]</t>
        </is>
      </c>
      <c r="B2" s="4" t="inlineStr">
        <is>
          <t xml:space="preserve"> </t>
        </is>
      </c>
    </row>
    <row r="3">
      <c r="A3" s="4" t="inlineStr">
        <is>
          <t>Cash, cash equivalents and short-term investments</t>
        </is>
      </c>
      <c r="B3" s="6" t="n">
        <v>53816570</v>
      </c>
    </row>
    <row r="4">
      <c r="A4" s="4" t="inlineStr">
        <is>
          <t>Shareholders' equity, excluding deficit and accumulated other comprehensive loss</t>
        </is>
      </c>
      <c r="B4" s="6" t="n">
        <v>29362482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CHEDULE OF EXPENSES BY NATURE (Details) - USD ($)</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Wages and benefits</t>
        </is>
      </c>
      <c r="B4" s="6" t="n">
        <v>4388075</v>
      </c>
      <c r="C4" s="6" t="n">
        <v>4298207</v>
      </c>
      <c r="D4" s="6" t="n">
        <v>4267937</v>
      </c>
    </row>
    <row r="5">
      <c r="A5" s="4" t="inlineStr">
        <is>
          <t>Subcontract fees</t>
        </is>
      </c>
      <c r="B5" s="5" t="n">
        <v>2134948</v>
      </c>
      <c r="C5" s="5" t="n">
        <v>1864122</v>
      </c>
      <c r="D5" s="5" t="n">
        <v>2946729</v>
      </c>
    </row>
    <row r="6">
      <c r="A6" s="4" t="inlineStr">
        <is>
          <t>Stock-based compensation</t>
        </is>
      </c>
      <c r="B6" s="5" t="n">
        <v>2091583</v>
      </c>
      <c r="C6" s="5" t="n">
        <v>1539235</v>
      </c>
      <c r="D6" s="5" t="n">
        <v>2054187</v>
      </c>
    </row>
    <row r="7">
      <c r="A7" s="4" t="inlineStr">
        <is>
          <t>Supplies</t>
        </is>
      </c>
      <c r="B7" s="5" t="n">
        <v>2720035</v>
      </c>
      <c r="C7" s="5" t="n">
        <v>2376366</v>
      </c>
      <c r="D7" s="5" t="n">
        <v>1477890</v>
      </c>
    </row>
    <row r="8">
      <c r="A8" s="4" t="inlineStr">
        <is>
          <t>Research and development costs</t>
        </is>
      </c>
      <c r="B8" s="5" t="n">
        <v>11334641</v>
      </c>
      <c r="C8" s="5" t="n">
        <v>10077930</v>
      </c>
      <c r="D8" s="5" t="n">
        <v>10746743</v>
      </c>
    </row>
    <row r="9">
      <c r="A9" s="4" t="inlineStr">
        <is>
          <t>Stock-based compensation</t>
        </is>
      </c>
      <c r="B9" s="5" t="n">
        <v>3377786</v>
      </c>
      <c r="C9" s="5" t="n">
        <v>2662209</v>
      </c>
      <c r="D9" s="5" t="n">
        <v>2382417</v>
      </c>
    </row>
    <row r="10">
      <c r="A10" s="4" t="inlineStr">
        <is>
          <t>Wages and benefits</t>
        </is>
      </c>
      <c r="B10" s="5" t="n">
        <v>2975488</v>
      </c>
      <c r="C10" s="5" t="n">
        <v>2649770</v>
      </c>
      <c r="D10" s="5" t="n">
        <v>2648862</v>
      </c>
    </row>
    <row r="11">
      <c r="A11" s="4" t="inlineStr">
        <is>
          <t>Professional fees</t>
        </is>
      </c>
      <c r="B11" s="5" t="n">
        <v>1936592</v>
      </c>
      <c r="C11" s="5" t="n">
        <v>1744771</v>
      </c>
      <c r="D11" s="5" t="n">
        <v>1173743</v>
      </c>
    </row>
    <row r="12">
      <c r="A12" s="4" t="inlineStr">
        <is>
          <t>General expenses</t>
        </is>
      </c>
      <c r="B12" s="5" t="n">
        <v>1798643</v>
      </c>
      <c r="C12" s="5" t="n">
        <v>1681899</v>
      </c>
      <c r="D12" s="5" t="n">
        <v>1860762</v>
      </c>
    </row>
    <row r="13">
      <c r="A13" s="4" t="inlineStr">
        <is>
          <t>Depreciation and amortization</t>
        </is>
      </c>
      <c r="B13" s="5" t="n">
        <v>2020195</v>
      </c>
      <c r="C13" s="5" t="n">
        <v>1922140</v>
      </c>
      <c r="D13" s="5" t="n">
        <v>1293158</v>
      </c>
    </row>
    <row r="14">
      <c r="A14" s="4" t="inlineStr">
        <is>
          <t>Finance advisory fees</t>
        </is>
      </c>
      <c r="B14" s="5" t="n">
        <v>6501799</v>
      </c>
      <c r="C14" s="4" t="inlineStr">
        <is>
          <t xml:space="preserve"> </t>
        </is>
      </c>
      <c r="D14" s="4" t="inlineStr">
        <is>
          <t xml:space="preserve"> </t>
        </is>
      </c>
    </row>
    <row r="15">
      <c r="A15" s="4" t="inlineStr">
        <is>
          <t>Rent and facility costs</t>
        </is>
      </c>
      <c r="B15" s="5" t="n">
        <v>160918</v>
      </c>
      <c r="C15" s="5" t="n">
        <v>134366</v>
      </c>
      <c r="D15" s="5" t="n">
        <v>157329</v>
      </c>
    </row>
    <row r="16">
      <c r="A16" s="4" t="inlineStr">
        <is>
          <t>Selling, marketing and administration costs</t>
        </is>
      </c>
      <c r="B16" s="6" t="n">
        <v>18771421</v>
      </c>
      <c r="C16" s="6" t="n">
        <v>10795155</v>
      </c>
      <c r="D16" s="6" t="n">
        <v>9516271</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REVENUE (Details Narrative) - USD ($)</t>
        </is>
      </c>
      <c r="B1" s="2" t="inlineStr">
        <is>
          <t>12 Months Ended</t>
        </is>
      </c>
    </row>
    <row r="2">
      <c r="B2" s="2" t="inlineStr">
        <is>
          <t>Dec. 31, 2024</t>
        </is>
      </c>
      <c r="C2" s="2" t="inlineStr">
        <is>
          <t>Dec. 31, 2023</t>
        </is>
      </c>
      <c r="D2" s="2" t="inlineStr">
        <is>
          <t>Dec. 31, 2022</t>
        </is>
      </c>
    </row>
    <row r="3">
      <c r="A3" s="3" t="inlineStr">
        <is>
          <t>Revenue [abstract]</t>
        </is>
      </c>
      <c r="B3" s="4" t="inlineStr">
        <is>
          <t xml:space="preserve"> </t>
        </is>
      </c>
      <c r="C3" s="4" t="inlineStr">
        <is>
          <t xml:space="preserve"> </t>
        </is>
      </c>
      <c r="D3" s="4" t="inlineStr">
        <is>
          <t xml:space="preserve"> </t>
        </is>
      </c>
    </row>
    <row r="4">
      <c r="A4" s="4" t="inlineStr">
        <is>
          <t>Revenue</t>
        </is>
      </c>
      <c r="B4" s="6" t="n">
        <v>41427</v>
      </c>
      <c r="C4" s="6" t="n">
        <v>465777</v>
      </c>
      <c r="D4" s="6" t="n">
        <v>552748</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COME TAX RECOVERY (Details) - USD ($)</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Net loss before taxes</t>
        </is>
      </c>
      <c r="B4" s="6" t="n">
        <v>-56695823</v>
      </c>
      <c r="C4" s="6" t="n">
        <v>-20267365</v>
      </c>
      <c r="D4" s="6" t="n">
        <v>-21036690</v>
      </c>
    </row>
    <row r="5">
      <c r="A5" s="4" t="inlineStr">
        <is>
          <t>Expected current income tax recovery</t>
        </is>
      </c>
      <c r="B5" s="5" t="n">
        <v>15024000</v>
      </c>
      <c r="C5" s="5" t="n">
        <v>5370852</v>
      </c>
      <c r="D5" s="5" t="n">
        <v>5574723</v>
      </c>
    </row>
    <row r="6">
      <c r="A6" s="4" t="inlineStr">
        <is>
          <t>Change in statutory, foreign tax, foreign exchange rates and other</t>
        </is>
      </c>
      <c r="B6" s="5" t="n">
        <v>-1717000</v>
      </c>
      <c r="C6" s="4" t="inlineStr">
        <is>
          <t xml:space="preserve"> </t>
        </is>
      </c>
      <c r="D6" s="4" t="inlineStr">
        <is>
          <t xml:space="preserve"> </t>
        </is>
      </c>
    </row>
    <row r="7">
      <c r="A7" s="4" t="inlineStr">
        <is>
          <t>Amounts not deductible for tax purposes</t>
        </is>
      </c>
      <c r="B7" s="5" t="n">
        <v>-8988000</v>
      </c>
      <c r="C7" s="5" t="n">
        <v>-1113000</v>
      </c>
      <c r="D7" s="5" t="n">
        <v>-1177000</v>
      </c>
    </row>
    <row r="8">
      <c r="A8" s="4" t="inlineStr">
        <is>
          <t>Other deductible items</t>
        </is>
      </c>
      <c r="B8" s="5" t="n">
        <v>232000</v>
      </c>
      <c r="C8" s="5" t="n">
        <v>191000</v>
      </c>
      <c r="D8" s="5" t="n">
        <v>161000</v>
      </c>
    </row>
    <row r="9">
      <c r="A9" s="4" t="inlineStr">
        <is>
          <t>Adjustment to prior years provision versus statutory tax returns and expiry of non capital losses</t>
        </is>
      </c>
      <c r="B9" s="5" t="n">
        <v>6623000</v>
      </c>
      <c r="C9" s="4" t="inlineStr">
        <is>
          <t xml:space="preserve"> </t>
        </is>
      </c>
      <c r="D9" s="4" t="inlineStr">
        <is>
          <t xml:space="preserve"> </t>
        </is>
      </c>
    </row>
    <row r="10">
      <c r="A10" s="4" t="inlineStr">
        <is>
          <t>Other non deductible items</t>
        </is>
      </c>
      <c r="B10" s="4" t="inlineStr">
        <is>
          <t xml:space="preserve"> </t>
        </is>
      </c>
      <c r="C10" s="5" t="n">
        <v>-69000</v>
      </c>
      <c r="D10" s="5" t="n">
        <v>-66000</v>
      </c>
    </row>
    <row r="11">
      <c r="A11" s="4" t="inlineStr">
        <is>
          <t>Change in unrecognized deductible temporary differences</t>
        </is>
      </c>
      <c r="B11" s="5" t="n">
        <v>-11174000</v>
      </c>
      <c r="C11" s="4" t="inlineStr">
        <is>
          <t xml:space="preserve"> </t>
        </is>
      </c>
      <c r="D11" s="4" t="inlineStr">
        <is>
          <t xml:space="preserve"> </t>
        </is>
      </c>
    </row>
    <row r="12">
      <c r="A12" s="4" t="inlineStr">
        <is>
          <t>Non taxable gain (loss)</t>
        </is>
      </c>
      <c r="B12" s="4" t="inlineStr">
        <is>
          <t xml:space="preserve"> </t>
        </is>
      </c>
      <c r="C12" s="4" t="inlineStr">
        <is>
          <t xml:space="preserve"> </t>
        </is>
      </c>
      <c r="D12" s="5" t="n">
        <v>-388000</v>
      </c>
    </row>
    <row r="13">
      <c r="A13" s="4" t="inlineStr">
        <is>
          <t>Deferred R&amp;D expenses, net</t>
        </is>
      </c>
      <c r="B13" s="4" t="inlineStr">
        <is>
          <t xml:space="preserve"> </t>
        </is>
      </c>
      <c r="C13" s="5" t="n">
        <v>-459000</v>
      </c>
      <c r="D13" s="5" t="n">
        <v>-627000</v>
      </c>
    </row>
    <row r="14">
      <c r="A14" s="4" t="inlineStr">
        <is>
          <t>Foreign tax differential</t>
        </is>
      </c>
      <c r="B14" s="4" t="inlineStr">
        <is>
          <t xml:space="preserve"> </t>
        </is>
      </c>
      <c r="C14" s="5" t="n">
        <v>-905538</v>
      </c>
      <c r="D14" s="5" t="n">
        <v>-828000</v>
      </c>
    </row>
    <row r="15">
      <c r="A15" s="4" t="inlineStr">
        <is>
          <t>Unrecognized tax losses</t>
        </is>
      </c>
      <c r="B15" s="4" t="inlineStr">
        <is>
          <t xml:space="preserve"> </t>
        </is>
      </c>
      <c r="C15" s="5" t="n">
        <v>-3015314</v>
      </c>
      <c r="D15" s="5" t="n">
        <v>-2649723</v>
      </c>
    </row>
    <row r="16">
      <c r="A16" s="4" t="inlineStr">
        <is>
          <t>Income tax recovery recognized</t>
        </is>
      </c>
      <c r="B16" s="4" t="inlineStr">
        <is>
          <t xml:space="preserve"> </t>
        </is>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FUTURE INCOME TAX ASSETS (Details) - USD ($)</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Unused income tax losses</t>
        </is>
      </c>
      <c r="B3" s="6" t="n">
        <v>166346000</v>
      </c>
      <c r="C3" s="6" t="n">
        <v>150219271</v>
      </c>
      <c r="D3" s="6" t="n">
        <v>138384521</v>
      </c>
    </row>
    <row r="4">
      <c r="A4" s="4" t="inlineStr">
        <is>
          <t>Unrecognized deferred tax assets</t>
        </is>
      </c>
      <c r="B4" s="5" t="n">
        <v>-166346000</v>
      </c>
      <c r="C4" s="5" t="n">
        <v>-150219271</v>
      </c>
      <c r="D4" s="5" t="n">
        <v>-138384521</v>
      </c>
    </row>
    <row r="5">
      <c r="A5" s="4" t="inlineStr">
        <is>
          <t>Deferred income tax assets recognized</t>
        </is>
      </c>
      <c r="B5" s="4" t="inlineStr">
        <is>
          <t xml:space="preserve"> </t>
        </is>
      </c>
      <c r="C5" s="4" t="inlineStr">
        <is>
          <t xml:space="preserve"> </t>
        </is>
      </c>
      <c r="D5" s="4" t="inlineStr">
        <is>
          <t xml:space="preserve"> </t>
        </is>
      </c>
    </row>
    <row r="6">
      <c r="A6" s="4" t="inlineStr">
        <is>
          <t>Resource asset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Property and equipment</t>
        </is>
      </c>
      <c r="B8" s="5" t="n">
        <v>827000</v>
      </c>
      <c r="C8" s="5" t="n">
        <v>1024271</v>
      </c>
      <c r="D8" s="5" t="n">
        <v>1024271</v>
      </c>
    </row>
    <row r="9">
      <c r="A9" s="4" t="inlineStr">
        <is>
          <t>Gross unamortized share issue cost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Property and equipment</t>
        </is>
      </c>
      <c r="B11" s="5" t="n">
        <v>1280000</v>
      </c>
      <c r="C11" s="5" t="n">
        <v>810000</v>
      </c>
      <c r="D11" s="5" t="n">
        <v>1081250</v>
      </c>
    </row>
    <row r="12">
      <c r="A12" s="4" t="inlineStr">
        <is>
          <t>Capitalized expense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Property and equipment</t>
        </is>
      </c>
      <c r="B14" s="5" t="n">
        <v>10088000</v>
      </c>
      <c r="C14" s="5" t="n">
        <v>5900000</v>
      </c>
      <c r="D14" s="5" t="n">
        <v>2368000</v>
      </c>
    </row>
    <row r="15">
      <c r="A15" s="4" t="inlineStr">
        <is>
          <t>Canadian non-capital losse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Property and equipment</t>
        </is>
      </c>
      <c r="B17" s="5" t="n">
        <v>27466000</v>
      </c>
      <c r="C17" s="5" t="n">
        <v>22585000</v>
      </c>
      <c r="D17" s="5" t="n">
        <v>21955000</v>
      </c>
    </row>
    <row r="18">
      <c r="A18" s="4" t="inlineStr">
        <is>
          <t>Canadian capital losse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Property and equipment</t>
        </is>
      </c>
      <c r="B20" s="5" t="n">
        <v>5252000</v>
      </c>
      <c r="C20" s="5" t="n">
        <v>5300000</v>
      </c>
      <c r="D20" s="5" t="n">
        <v>5156000</v>
      </c>
    </row>
    <row r="21">
      <c r="A21" s="4" t="inlineStr">
        <is>
          <t>US non-capital losse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Property and equipment</t>
        </is>
      </c>
      <c r="B23" s="5" t="n">
        <v>98396000</v>
      </c>
      <c r="C23" s="5" t="n">
        <v>95300000</v>
      </c>
      <c r="D23" s="5" t="n">
        <v>93000000</v>
      </c>
    </row>
    <row r="24">
      <c r="A24" s="4" t="inlineStr">
        <is>
          <t>Singapore non-capital losse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Property and equipment</t>
        </is>
      </c>
      <c r="B26" s="5" t="n">
        <v>18254000</v>
      </c>
      <c r="C26" s="5" t="n">
        <v>19300000</v>
      </c>
      <c r="D26" s="5" t="n">
        <v>13800000</v>
      </c>
    </row>
    <row r="27">
      <c r="A27" s="4" t="inlineStr">
        <is>
          <t>Property and equipment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Property and equipment</t>
        </is>
      </c>
      <c r="B29" s="6" t="n">
        <v>4783000</v>
      </c>
      <c r="C29" s="4" t="inlineStr">
        <is>
          <t xml:space="preserve"> </t>
        </is>
      </c>
      <c r="D2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INCOME TAXES (Details Narrative)</t>
        </is>
      </c>
      <c r="B1" s="2" t="inlineStr">
        <is>
          <t>12 Months Ended</t>
        </is>
      </c>
    </row>
    <row r="2">
      <c r="B2" s="2" t="inlineStr">
        <is>
          <t>Dec. 31, 2024</t>
        </is>
      </c>
      <c r="C2" s="2" t="inlineStr">
        <is>
          <t>Dec. 31, 2023</t>
        </is>
      </c>
      <c r="D2" s="2" t="inlineStr">
        <is>
          <t>Dec. 31, 2022</t>
        </is>
      </c>
    </row>
    <row r="3">
      <c r="A3" s="4" t="inlineStr">
        <is>
          <t>Canada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Applicable tax rate</t>
        </is>
      </c>
      <c r="B5" s="8" t="n">
        <v>0.265</v>
      </c>
      <c r="C5" s="8" t="n">
        <v>0.265</v>
      </c>
      <c r="D5" s="8" t="n">
        <v>0.265</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4" customWidth="1" min="1" max="1"/>
    <col width="80" customWidth="1" min="2" max="2"/>
    <col width="80" customWidth="1" min="3" max="3"/>
    <col width="16" customWidth="1" min="4" max="4"/>
    <col width="14" customWidth="1" min="5" max="5"/>
    <col width="14" customWidth="1" min="6" max="6"/>
  </cols>
  <sheetData>
    <row r="1">
      <c r="A1" s="1" t="inlineStr">
        <is>
          <t>COVID-19 GOVERNMENT SUPPORT LOANS (Details Narrative) - USD ($)</t>
        </is>
      </c>
      <c r="D1" s="2" t="inlineStr">
        <is>
          <t>12 Months Ended</t>
        </is>
      </c>
    </row>
    <row r="2">
      <c r="B2" s="2" t="inlineStr">
        <is>
          <t>Apr. 15, 2020</t>
        </is>
      </c>
      <c r="C2" s="2" t="inlineStr">
        <is>
          <t>Apr. 09, 2020</t>
        </is>
      </c>
      <c r="D2" s="2" t="inlineStr">
        <is>
          <t>Dec. 31, 2024</t>
        </is>
      </c>
      <c r="E2" s="2" t="inlineStr">
        <is>
          <t>Dec. 31, 2023</t>
        </is>
      </c>
      <c r="F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giveness gain</t>
        </is>
      </c>
      <c r="B4" s="4" t="inlineStr">
        <is>
          <t xml:space="preserve"> </t>
        </is>
      </c>
      <c r="C4" s="4" t="inlineStr">
        <is>
          <t xml:space="preserve"> </t>
        </is>
      </c>
      <c r="D4" s="6" t="n">
        <v>7298</v>
      </c>
      <c r="E4" s="4" t="inlineStr">
        <is>
          <t xml:space="preserve"> </t>
        </is>
      </c>
      <c r="F4" s="4" t="inlineStr">
        <is>
          <t xml:space="preserve"> </t>
        </is>
      </c>
    </row>
    <row r="5">
      <c r="A5" s="4" t="inlineStr">
        <is>
          <t>Canada emergency business accou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nada emergency business account description</t>
        </is>
      </c>
      <c r="B7" s="4" t="inlineStr">
        <is>
          <t>the Company received a loan in the amount of $30,200 through the CEBA. If the loan has not
been repaid by January 18, 2024, the outstanding amount will be automatically extended for an additional two years at 5% interest per
annum payable monthly and maturing on December 31, 2025. The Company repaid 75% of the amount borrowed on January 15, 2024</t>
        </is>
      </c>
      <c r="C7" s="4" t="inlineStr">
        <is>
          <t>the Canadian government launched the Canada Emergency Business Account (“CEBA”) which is intended to support
businesses during COVID19 by providing interest free financing of up to $30,200 (CA$40,000) until December 31, 2023. If 75% of the loan
is repaid by December 31, 2023 (extended to January 18, 2024), the loan recipient will be eligible for a loan forgiveness of the remaining
25% of the amount loaned</t>
        </is>
      </c>
      <c r="D7" s="4" t="inlineStr">
        <is>
          <t xml:space="preserve"> </t>
        </is>
      </c>
      <c r="E7" s="4" t="inlineStr">
        <is>
          <t xml:space="preserve"> </t>
        </is>
      </c>
      <c r="F7" s="4" t="inlineStr">
        <is>
          <t xml:space="preserve"> </t>
        </is>
      </c>
    </row>
  </sheetData>
  <mergeCells count="2">
    <mergeCell ref="D1:F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SUBSEQUENT EVENTS (Details Narrative)</t>
        </is>
      </c>
      <c r="B1" s="2" t="inlineStr">
        <is>
          <t>3 Months Ended</t>
        </is>
      </c>
      <c r="C1" s="2" t="inlineStr">
        <is>
          <t>12 Months Ended</t>
        </is>
      </c>
    </row>
    <row r="2">
      <c r="B2" s="2" t="inlineStr">
        <is>
          <t>Mar. 31, 2025 USD ($) shares</t>
        </is>
      </c>
      <c r="C2" s="2" t="inlineStr">
        <is>
          <t>Dec. 31, 2024 USD ($) shares</t>
        </is>
      </c>
      <c r="D2" s="2" t="inlineStr">
        <is>
          <t>Dec. 31, 2023 USD ($) shares</t>
        </is>
      </c>
      <c r="E2" s="2" t="inlineStr">
        <is>
          <t>Dec. 31, 2022 USD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Gross proceeds | $</t>
        </is>
      </c>
      <c r="B4" s="4" t="inlineStr">
        <is>
          <t xml:space="preserve"> </t>
        </is>
      </c>
      <c r="C4" s="6" t="n">
        <v>82176180</v>
      </c>
      <c r="D4" s="6" t="n">
        <v>10447603</v>
      </c>
      <c r="E4" s="6" t="n">
        <v>3639722</v>
      </c>
    </row>
    <row r="5">
      <c r="A5" s="4" t="inlineStr">
        <is>
          <t>Exercise of stock options and warrants | shares</t>
        </is>
      </c>
      <c r="B5" s="4" t="inlineStr">
        <is>
          <t xml:space="preserve"> </t>
        </is>
      </c>
      <c r="C5" s="5" t="n">
        <v>597151</v>
      </c>
      <c r="D5" s="5" t="n">
        <v>268356</v>
      </c>
      <c r="E5" s="5" t="n">
        <v>143437</v>
      </c>
    </row>
    <row r="6">
      <c r="A6" s="4" t="inlineStr">
        <is>
          <t>Events occurring after reporting date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Gross proceeds | $</t>
        </is>
      </c>
      <c r="B8" s="6" t="n">
        <v>4344135</v>
      </c>
      <c r="C8" s="4" t="inlineStr">
        <is>
          <t xml:space="preserve"> </t>
        </is>
      </c>
      <c r="D8" s="4" t="inlineStr">
        <is>
          <t xml:space="preserve"> </t>
        </is>
      </c>
      <c r="E8" s="4" t="inlineStr">
        <is>
          <t xml:space="preserve"> </t>
        </is>
      </c>
    </row>
    <row r="9">
      <c r="A9" s="4" t="inlineStr">
        <is>
          <t>Events occurring after reporting date [member] | Share options and warrants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Exercise of stock options and warrants | shares</t>
        </is>
      </c>
      <c r="B11" s="5" t="n">
        <v>1562644</v>
      </c>
      <c r="C11" s="4" t="inlineStr">
        <is>
          <t xml:space="preserve"> </t>
        </is>
      </c>
      <c r="D11" s="4" t="inlineStr">
        <is>
          <t xml:space="preserve"> </t>
        </is>
      </c>
      <c r="E11" s="4" t="inlineStr">
        <is>
          <t xml:space="preserve"> </t>
        </is>
      </c>
    </row>
  </sheetData>
  <mergeCells count="2">
    <mergeCell ref="C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21:22:04Z</dcterms:created>
  <dcterms:modified xmlns:dcterms="http://purl.org/dc/terms/" xmlns:xsi="http://www.w3.org/2001/XMLSchema-instance" xsi:type="dcterms:W3CDTF">2025-04-01T21:22:06Z</dcterms:modified>
</cp:coreProperties>
</file>